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ount Receivables,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Stockholders_ Deficit" sheetId="18" state="visible" r:id="rId18"/>
    <sheet xmlns:r="http://schemas.openxmlformats.org/officeDocument/2006/relationships" name="Stock Option Pla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i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on-Controlling Interest" sheetId="25" state="visible" r:id="rId25"/>
    <sheet xmlns:r="http://schemas.openxmlformats.org/officeDocument/2006/relationships" name="Reportable Segment and Signific"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Account Receivables, Net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Stockholders_ Deficit (Tables)" sheetId="39" state="visible" r:id="rId39"/>
    <sheet xmlns:r="http://schemas.openxmlformats.org/officeDocument/2006/relationships" name="Stock Option Plan (Tables)"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Non-Controlling Interest (Table" sheetId="45" state="visible" r:id="rId45"/>
    <sheet xmlns:r="http://schemas.openxmlformats.org/officeDocument/2006/relationships" name="Reportable Segment and Signif_2" sheetId="46" state="visible" r:id="rId46"/>
    <sheet xmlns:r="http://schemas.openxmlformats.org/officeDocument/2006/relationships" name="Subsequent Events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Revenue Recognition - Schedul_3"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Investments (Details)" sheetId="58" state="visible" r:id="rId58"/>
    <sheet xmlns:r="http://schemas.openxmlformats.org/officeDocument/2006/relationships" name="Account Receivables, Net (Detai"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Intangible Assets - Narrative (" sheetId="62" state="visible" r:id="rId62"/>
    <sheet xmlns:r="http://schemas.openxmlformats.org/officeDocument/2006/relationships" name="Intangible Assets - Schedule of" sheetId="63" state="visible" r:id="rId63"/>
    <sheet xmlns:r="http://schemas.openxmlformats.org/officeDocument/2006/relationships" name="Debt - Schedule of debt (Detail" sheetId="64" state="visible" r:id="rId64"/>
    <sheet xmlns:r="http://schemas.openxmlformats.org/officeDocument/2006/relationships" name="Debt - Schedule of future matur" sheetId="65" state="visible" r:id="rId65"/>
    <sheet xmlns:r="http://schemas.openxmlformats.org/officeDocument/2006/relationships" name="Debt - Narrative (Details)" sheetId="66" state="visible" r:id="rId66"/>
    <sheet xmlns:r="http://schemas.openxmlformats.org/officeDocument/2006/relationships" name="Debt - Schedule of term loan (D" sheetId="67" state="visible" r:id="rId67"/>
    <sheet xmlns:r="http://schemas.openxmlformats.org/officeDocument/2006/relationships" name="Stockholders_ Deficit- Narrativ" sheetId="68" state="visible" r:id="rId68"/>
    <sheet xmlns:r="http://schemas.openxmlformats.org/officeDocument/2006/relationships" name="Stockholders_ Deficit - Schedul" sheetId="69" state="visible" r:id="rId69"/>
    <sheet xmlns:r="http://schemas.openxmlformats.org/officeDocument/2006/relationships" name="Stockholders_ Deficit- Unit Pur" sheetId="70" state="visible" r:id="rId70"/>
    <sheet xmlns:r="http://schemas.openxmlformats.org/officeDocument/2006/relationships" name="Stockholders_ Deficit- Schedule" sheetId="71" state="visible" r:id="rId71"/>
    <sheet xmlns:r="http://schemas.openxmlformats.org/officeDocument/2006/relationships" name="Stock Option Plan - Narrative (" sheetId="72" state="visible" r:id="rId72"/>
    <sheet xmlns:r="http://schemas.openxmlformats.org/officeDocument/2006/relationships" name="Stock Option Plan - Schedule of" sheetId="73" state="visible" r:id="rId73"/>
    <sheet xmlns:r="http://schemas.openxmlformats.org/officeDocument/2006/relationships" name="Stock Option Plan - Schedule _2" sheetId="74" state="visible" r:id="rId74"/>
    <sheet xmlns:r="http://schemas.openxmlformats.org/officeDocument/2006/relationships" name="Stock Option Plan - Schedule _3" sheetId="75" state="visible" r:id="rId75"/>
    <sheet xmlns:r="http://schemas.openxmlformats.org/officeDocument/2006/relationships" name="Income Taxes (Details)"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Related Parties (Details)" sheetId="79" state="visible" r:id="rId79"/>
    <sheet xmlns:r="http://schemas.openxmlformats.org/officeDocument/2006/relationships" name="Leases - Lease cost (Details)" sheetId="80" state="visible" r:id="rId80"/>
    <sheet xmlns:r="http://schemas.openxmlformats.org/officeDocument/2006/relationships" name="Leases - Schedule of operating " sheetId="81" state="visible" r:id="rId81"/>
    <sheet xmlns:r="http://schemas.openxmlformats.org/officeDocument/2006/relationships" name="Leases - Lease term, discount r" sheetId="82" state="visible" r:id="rId82"/>
    <sheet xmlns:r="http://schemas.openxmlformats.org/officeDocument/2006/relationships" name="Leases - Sublease (Details)" sheetId="83" state="visible" r:id="rId83"/>
    <sheet xmlns:r="http://schemas.openxmlformats.org/officeDocument/2006/relationships" name="Leases - Lessor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Non-Controlling Interest - Narr" sheetId="87" state="visible" r:id="rId87"/>
    <sheet xmlns:r="http://schemas.openxmlformats.org/officeDocument/2006/relationships" name="Non-Controlling Interest - Non-" sheetId="88" state="visible" r:id="rId88"/>
    <sheet xmlns:r="http://schemas.openxmlformats.org/officeDocument/2006/relationships" name="Non-Controlling Interest - Cond" sheetId="89" state="visible" r:id="rId89"/>
    <sheet xmlns:r="http://schemas.openxmlformats.org/officeDocument/2006/relationships" name="Reportable Segment and Signif_3" sheetId="90" state="visible" r:id="rId90"/>
    <sheet xmlns:r="http://schemas.openxmlformats.org/officeDocument/2006/relationships" name="Reportable Segment and Signif_4" sheetId="91" state="visible" r:id="rId91"/>
    <sheet xmlns:r="http://schemas.openxmlformats.org/officeDocument/2006/relationships" name="Subsequent Events - Narrative (" sheetId="92" state="visible" r:id="rId92"/>
    <sheet xmlns:r="http://schemas.openxmlformats.org/officeDocument/2006/relationships" name="Subsequent Events - Considerati"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000_);(#,##0.000)"/>
    <numFmt numFmtId="169" formatCode="#,##0%_);(#,##0%)"/>
    <numFmt numFmtId="170" formatCode="#,##0.00%_);(#,##0.00%)"/>
    <numFmt numFmtId="171" formatCode="#,##0.0000_);(#,##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6</t>
        </is>
      </c>
      <c r="C8" s="4" t="inlineStr">
        <is>
          <t xml:space="preserve"> </t>
        </is>
      </c>
    </row>
    <row r="9">
      <c r="A9" s="4" t="inlineStr">
        <is>
          <t>Entity Registrant Name</t>
        </is>
      </c>
      <c r="B9" s="4" t="inlineStr">
        <is>
          <t>NUVV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617000</t>
        </is>
      </c>
      <c r="C11" s="4" t="inlineStr">
        <is>
          <t xml:space="preserve"> </t>
        </is>
      </c>
    </row>
    <row r="12">
      <c r="A12" s="4" t="inlineStr">
        <is>
          <t>Entity Address, Address Line One</t>
        </is>
      </c>
      <c r="B12" s="4" t="inlineStr">
        <is>
          <t>2488 Historic Decatur Road, Suite 23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6</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456-51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96530</v>
      </c>
    </row>
    <row r="26">
      <c r="A26" s="4" t="inlineStr">
        <is>
          <t>Amendment Flag</t>
        </is>
      </c>
      <c r="B26" s="4" t="inlineStr">
        <is>
          <t>false</t>
        </is>
      </c>
      <c r="C26" s="4" t="inlineStr">
        <is>
          <t xml:space="preserve"> </t>
        </is>
      </c>
    </row>
    <row r="27">
      <c r="A27" s="4" t="inlineStr">
        <is>
          <t>Entity Central Index Key</t>
        </is>
      </c>
      <c r="B27" s="4" t="inlineStr">
        <is>
          <t>0001836875</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NVV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NVV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disclosures below discuss the Company’s material revenue contracts. The following table provides information regarding disaggregated revenue: Three Months Ended March 31, 2025 2024 Revenue recognized over time: Services - engineering and others (1) $ 220,492 $ 180,231 Grid services 46,812 39,640 Grants 101,449 83,416 Revenue recognized at point in time: Products 565,551 476,469 Total revenue $ 934,304 $ 779,756 __________________ (1) Amount includes $177,332 of management fees earned related to Fresno EV infrastructure project management for the three months ended March 31, 2025 . The aggregate amount of revenue for the Company’s existing contracts and grants with customers as of March 31, 2025 expected to be recognized in the future, and classified as deferred revenue on the condensed consolidated balance sheet, for year ended December 31, is as follows (this disclosure does not include revenue related to contracts whose original expected duration is one year or less): 2025 (remaining nine months) 987,576 2026 207,095 2027 185,581 2028 119,426 Thereafter 98,777 Total (1) $ 1,598,455 __________________ (1) The revenue recognition is subject to the completion of construction and commissioning of the EV infrastructure. The following table summarizes the Company’s revenues by geography: Three Months Ended March 31, 2025 2024 Revenues: United States $ 862,639 $ 755,610 Denmark 71,665 24,146 $ 934,304 $ 779,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are the liabilities measured at fair value on the condensed consolidated balance sheet at March 31, 2025 and December 31, 2024 using quoted price in active markets for identical assets (Level 1); significant other observable inputs (Level 2); and significant unobservable inputs (Level 3): Level 1: Level 2: Level 3: Total at March 31, Total Gains (Losses) For The Three Months Ended March 31, 2025 Recurring fair value measurements 2024 February Institutional/Accredited Investor warrants $ — $ — $ 73,670 $ 73,670 $ 217,896 2024 October Institutional/Accredited Investor Warrants $ — $ — $ 27,056 $ 27,056 $ 265,178 Senior Convertible Notes - October 2024 $ — $ — $ 508,137 $ 508,137 $ (1,091,006) Additional Investment Rights - October 2024 $ — $ — $ 682,667 $ 682,667 $ (676,717) 2024 December Institutional/Accredited Investor Warrants $ — $ — $ 40,312 $ 40,312 $ 69,025 2025 March Institutional/Accredited Investor Warrants $ — $ — $ 106,544 $ 106,544 $ — Senior Convertible Notes - March 2025 $ — $ — $ 1,393,456 $ 1,393,456 $ — Total recurring fair value measurements $ — $ — $ 2,831,842 $ 2,831,842 $ (1,215,624) Level 1: Level 2: Level 3: Total at December 31, Total Gains (Losses) For The Three Months Ended March 31, 2024 Recurring fair value measurements 2022 July Institutional/Accredited Investor Warrants $ — $ — $ — $ — $ 4,619 2024 February Institutional/Accredited Investor warrants $ — $ — $ 291,566 $ 291,566 $ 723,043 2024 October Institutional/Accredited Investor Warrants $ — $ — $ 292,234 $ 292,234 $ — Senior Convertible Notes - October 2024 $ — $ — $ 2,475,162 $ 2,475,162 $ — Additional Investment Rights - October 2024 $ — $ — $ 5,950 $ 5,950 $ — 2024 December Institutional/Accredited Investor Warrants $ — $ — $ 109,337 $ 109,337 $ — Derivative liability - non-controlling redeemable preferred shares $ — $ — $ — $ — $ (11,533) Total recurring fair value measurements $ — $ — $ 3,174,249 $ 3,174,249 $ 716,129 The following is a reconciliation of the opening and closing balances for the liabilities related to the warrants (Note 11 ) and derivative liability - non-controlling redeemable preferred shares measured at fair value on a recurring basis using significant unobservable inputs (Level 3) during the three months ended March 31, 2025: Private warrants - February 2020 2024 February Institutional/Accredited Investor warrants 2024 October Institutional/Accredited Investor Warrants Senior Convertible Notes - October 2024 Additional Investment Rights - October 2024 2024 December Institutional/Accredited Investor Warrants 2025 March Institutional/Accredited Investor Warrants Senior Convertible Notes - March 2025 Balance at December 31, 2024 $ — $ 291,566 $ 292,234 $ 2,475,162 $ 5,950 $ 109,337 $ — $ — Initial fair value — — — — — — 106,544 1,393,456 Conversion of Convertible Notes — — — (3,058,031) — — — — Total (gains) losses for period included in earnings — (217,896) (265,178) 1,091,006 676,717 (69,025) — — Balance at March 31, 2025 $ — $ 73,670 $ 27,056 $ 508,137 $ 682,667 $ 40,312 $ 106,544 $ 1,393,456 The fair value of the level 3 2022 July Institutional/Accredited Investor warrants was estimated at December 31, 2024 using the Black-Scholes model which used the following inputs: term of 3.00 years, risk free rate of 4.47%, no dividends, volatility of 57.0%, common stock price of $3.12, and strike price of $1,500.00. The fair value of the level 3 2024 February Institutional/Accredited Investor warrants was estimated at March 31, 2025 using the Black-Scholes model which used the following inputs: term of 3.85 years, risk free rate of 3.92%, no dividends, volatility of 78.0%, common stock price of $1.51, and strike price of $20.00. The fair value of the level 3 2024 February Institutional/Accredited Investor warrants was estimated at December 31, 2024 using the Black-Scholes model which used the following inputs: term of 4.09 years, risk free rate of 4.33%, no dividends, volatility of 85.0%, common stock price of $3.12, and strike price of $20.00. The fair value of the level 3 2024 October Institutional/Accredited Investor Warrants was estimated at March 31, 2025 using the M onte Carlo Simulation model which used the following inputs: term of 4.60 years, risk free rate of 4.00%, no dividends, volatility of 50.6%, common stock price of $1.51, and strike price of $3.78. The fair value of the level 3 2024 October Institutional/Accredited Investor Warrants was estimated at December 31, 2024 using the M onte Carlo Simulation model which used the following inputs: term of 4.80 years , risk free rate of 4.20%, no dividends, volatility of 49.6%, common stock price of $3.12, and strike price of $3.78. The fair value of the level 3 Senior Convertible Notes - October 2024 was estimated at March 31, 2025 using the M onte Carlo Simulation model which used the following inputs: term of 1.08 years, risk free rate of 4.00% , no dividends, volatility of 50.6% , common stock price of $1.51 , and strike price of $3.78 . The fair value of the level 3 Senior Convertible Notes - October 2024 was estimated at December 31, 2024 using the M onte Carlo Simulation model which used the following inputs: term of 1.33 years, risk free rate of 4.20% , no dividends, volatility of 49.6% , common stock price of $3.12 , and strike price of $3.40 . The fair value of the level 3 Additional Investment Rights - October 2024 was estimated at March 31, 2025 using the M onte Carlo Simulation model which used the following inputs: term of 1.08 years, risk free rate of 4.00% , no dividends, volatility of 50.6% , common stock price of $1.51 , and strike price of $3.78 . The fair value of the level 3 Additional Investment Rights - October 2024 was estimated at December 31, 2024 using the M onte Carlo Simulation model which used the following inputs: term of 1.33 years, risk free rate of 4.20% , no dividends, volatility of 49.6% , common stock price of $3.12 , and strike price of $3.40 . The fair value of the level 3 2024 December Institutional/Accredited Investor Warrants was estimated at March 31, 2025 using the Black-Scholes model which used the following inputs: term of 4.90 years , risk free rate of 3.92%, no dividends, volatility of 78.0%, common stock price of $1.51, and strike price of $3.26. The fair value of the level 3 2024 December Institutional/Accredited Investor Warrants was estimated at December 31, 2024 using the Black-Scholes model which used the following inputs: term of 5.00 years , risk free rate of 4.33%, no dividends, volatility of 85.0%, common stock price of $3.12, and strike price of $3.26. The fair value of the level 3 2025 March Institutional/Accredited Investor Warrants was estimated at March 31, 2025 using the M onte Carlo Simulation model which used the following inputs: term of 4.90 years , risk free rate of 4.00%, no dividends, volatility of 50.1%, common stock price of $1.51, and strike price of $2.02. The fair value of the level 3 Senior Convertible Notes - March 2025 was estimated at March 31, 2025 using the M onte Carlo Simulation model which used the following inputs: term of 1.45 years, risk free rate of 4.00% , no dividends, volatility of 50.1% , common stock price of $1.51 , and strike price of $2.02 . There were no transfers between Level 1 and Level 2 of the fair value hierarchy in 2025 and 2024. Cash, accounts receivable, accounts payable, and accrued expenses are generally carried on the cost basis, which management believes approximates fair value due to the short-term maturity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Company accounts for its 5% equity ownership in Dreev as an investment in equity securities without a readily determinable fair value subject to impairment. The Company has a consulting services agreement with Dreev related to software development and operations. The consulting services were zero fo r the three months ended March 31, 2025 and March 31, 2024. The consulting services are being provided to Dreev at the Company’s cost and is recognized as other income,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3 Months Ended</t>
        </is>
      </c>
    </row>
    <row r="2">
      <c r="B2" s="2" t="inlineStr">
        <is>
          <t>Mar. 31, 2025</t>
        </is>
      </c>
    </row>
    <row r="3">
      <c r="A3" s="3" t="inlineStr">
        <is>
          <t>Receivables [Abstract]</t>
        </is>
      </c>
      <c r="B3" s="4" t="inlineStr">
        <is>
          <t xml:space="preserve"> </t>
        </is>
      </c>
    </row>
    <row r="4">
      <c r="A4" s="4" t="inlineStr">
        <is>
          <t>Account Receivables, Net</t>
        </is>
      </c>
      <c r="B4" s="4" t="inlineStr">
        <is>
          <t>Account Receivables, Net The following tables summarizes the Company's accounts receivable: March 31, 2025 December 31, 2024 Trade receivables $ 1,801,844 $ 2,463,821 Less: allowance for credit losses (316,002) (315,623) Accounts receivable, net $ 1,485,842 $ 2,148,198 Allowance for credit losses: Balance December 31, 2024 $ (315,623) Provision (379) Write-off — Recoveries — Balance at March 31, 2025 $ (316,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summarizes the Company’s inventories balance by category: March 31, 2025 December 31, 2024 DC Chargers $ 3,547,218 $ 3,966,115 AC Chargers 414,587 474,154 Component parts and Carbon Credit 184,409 151,633 Total $ 4,146,214 $ 4,591,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 Useful Lives March 31, 2025 December 31, 2024 Computers &amp; Servers 1 year to 3 years $ 172,434 $ 171,977 Vehicles 5 years to 7 years 65,517 65,414 Office furniture and equipment 3 years to 5 years 366,323 366,323 Test units and loaned chargers (1) 5 years to 7 years 644,388 621,707 Total 1,248,662 1,225,421 Less: Accumulated Depreciation (660,238) (611,463) Property, plant and equipment, net $ 588,424 $ 613,958 Three Months Ended March 31, 2025 2024 Depreciation expense $ 43,968 $ 51,796 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At both March 31, 2025 and December 31, 2024, the Company had recorded a gross intangible asset balance of $2,091,556, which is related to patent and intangible property rights acquired. Amortization expense of intangible assets was $34,860 for each of the three months ended March 31, 2025 and 2024. Accumulated amortization totaled $1,063,650 and $1,028,790 at March 31, 2025 and December 31, 2024, respectively. The net amount of intangible assets of $1,027,906 at March 31, 2025, will be amortized over the weighted average remaining life of 7.61 years . Total estimated future amortization expense is as follows: 2025 (remaining nine months) $ 104,577 2026 137,770 2027 132,770 2028 132,770 2029 132,770 Thereafter 387,249 $ 1,027,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is a summary of debt as of March 31, 2025 and December 31, 2024: March 31, December 31, Term loan $ 1,750,000 $ 1,445,345 Promissory Notes - August 16, 2024 863,752 884,676 Promissory Notes - August 27, 2024 (1) — 516,818 Promissory Notes - February 2025 269,155 — Senior Convertible Notes - October 2024 (2) 508,137 2,475,162 Senior Convertible Notes - December 2024 182,860 250,000 Senior Convertible Notes - March 2025 (2) 1,393,456 — Total outstanding principal balance 4,967,360 5,572,001 Less: unamortized debt issuance costs and discounts (119,318) (84,170) Total debt 4,848,042 5,487,831 Less: current portion of long-term debt 3,248,839 4,647,331 Long-term debt, net of current portion $ 1,599,203 $ 840,500 __________________ (1) Principal balance and interest of was fully repaid as of in March 31, 2025. (2) Amount represents the fair value of the convertible notes. As of March 31, 2025, the total future maturities of the principal amounts of the debt obligations are as follows: 2025 (remaining nine months) $ 3,002,488 2026 739,054 2027 1,106,500 4,848,042 Term Loan On August 9, 2024, November 27, 2024 and March 31, 2025, the Company entered into a Subordinated Business Loan and Security Agreement ("Term Loans") with Agile Lending, LLC, as lender, and Agile Capital Funding, LLC, as collateral agent. The August 9, 2024 and November 27, 2024 Term Loans are short-term, fixed interest rate obligations. Principal and interest on the Term Loans are payable in arrears weekly. The Term Loans are secured by certain of the Company's assets, and were evidenced by a subordinated secured promissory note. The Term Loan contains customary affirmative and negative covenants. Among other things, these covenants restrict the Company's ability to incur certain types or amounts of indebtedness, incur liens on certain assets, dispose of material assets, enter into certain restrictive agreements, or engage in certain transactions with affiliates. Additionally, the Term Loan contains customary default provisions including, but not limited to, failure to pay interest or principal when due. The following is a summary description of the key terms of the Term Loan: Debt Debt Origination Date Maturity Principal Amount Borrowed Carrying Value Weighted Weekly Average Interest Rate Weighted Annual Average Interest Rate Term loan 8/9/2024 3/6/2025 $ 1,000,000 $ — 2.96 % 153.90 % Term loan 11/27/2024 6/27/2025 $ 1,000,000 $ — 2.96 % 153.90 % Term loan 3/5/2025 3/5/2026 $ 1,750,000 $ 1,750,000 2.16 % 112.60 % Interest expense paid on the Term Loan for the three months ended March 31, 2025 was $363,042 . There was no interest expense on the Term Loan for the three months ended March 31, 2024. As of March 31, 2025, the Company has repaid fully the principal balance and interest of the August 9, 2024 and November 27, 2024 Term Loans . Promissory Notes - August 16, 2024 In connection with the formation of Deep Impact (see Note 1 ), Promissory Notes (each a “SPV Promissory Note”) with conversion option were issued to each of Gregory Poilasne and David Robson, the Chief Executive Officer and Chief Financial Officer of the Company (collectively, the “SPV Note Holders”), respectively, in exchange for up to an aggregate of $1,500,000 , to further support project costs in exchange for their investment into Deep Impact. Each SPV Promissory Note was issued with an original principal amount of $750,000 (the “Principal Amount”). As of March 31, 2025, the Chief Executive Officer and Chief Financial Officer have funded $610,500 and $230,000, respectively, of the Promissory Notes. The SPV Promissory Notes have a term of three years and bear interest at a rate of 17.5% per annum. The SPV Promissory Notes further provide that upon certain events of default, the SPV Note Holders shall have the option to convert the outstanding amounts on such SPV Promissory Notes for an aggregate of 101 membership units in Deep Impact, allocated pro rata to such Holder’s share of the aggregate outstanding principal amount under the SPV Promissory Notes. Additionally, pursuant to the Deep Impact governance documents, the SPV Note Holders will be entitled to a share of the Deep Impact’s 25% of the operating cash flows in addition to the interest amounts payable under the SPV Promissory Notes. Interest expense on the SPV Promissory Notes for the three months ended March 31, 2025 was $37,380 . There was no interest expense on the SPV Promissory Notes for the three months ended March 31, 2024. In February 2025, under the existing SPV Promissory Note agreement, the Company issued promissory notes to each of Gregory Poilasne and David Robson, the Chief Executive Officer and Chief Financial Officer of the Company, respectively, in exchange for an aggregate of $266,000 (the "February Promissory Note"). Each February Promissory Note was issued with an original Principal Amount of $133,000 in exchange in cash to the Company, for aggregate gross proceeds of $266,000. Interest expense on the February Promissory Notes for the three months ended March 31, 2025 was $3,155 . Promissory Notes - August 27, 2024 On August 27, 2024, the Company issued promissory notes with conversion option to each of Gregory Poilasne and David Robson, the Chief Executive Officer and Chief Financial Officer of the Company, respectively, in exchange for an aggregate of $500,000 (the "Nuvve Promissory Notes"). Each Nuvve Promissory Note was issued with an original Principal Amount of $250,000. The Principal Amount of each Nuvve Promissory Note includes an original issue discount of $12,500, or 5.0%. In exchange for the Nuvve Promissory Notes, each Holder paid a purchase price of $237,500 (the “Non-OID Principal Amount”) in cash to the Company, for aggregate gross proceeds to the Company of $475,000. The Nuvve Promissory Notes accrue interest at a rate of 10.5% per annum, subject to an increase to 12.5% upon the occurrence of an event of default (as that term is defined in the Nuvve Promissory Notes), and have a maturity date of October 31, 2024 (the “Maturity Date”). Pursuant to the Nuvve Promissory Notes, all accrued and unpaid interest and principal amount are payable in cash on the Maturity Date. If the Company consummates a Change of Control (as such term is defined in the Nuvve Promissory Notes), the outstanding balance of the Nuvve Promissory Note plus any unpaid accrued interest will become immediately due and payable. Interest expense on the Nuvve Promissory Notes for the three months ended March 31, 2025 was $4,333 . There was no interest expense paid on the Nuvve Promissory Notes for the three months ended March 31, 2024. On January 31, 2025 , the Company repaid the principal balance and interest of Nuvve Promissory Notes for a total amount repaid of $523,097. Senior Convertible Notes - October 2024 In October 2024, the Company issued (i) senior convertible notes (the "October 2024 Notes") to certain accredited investors of the Company, pursuant to a securities purchase agreement, in exchange for an aggregate of $3,750,000.01 of a principal amount, and (ii) accompany warrants to purchase shares of Common Stock (the “October 2024 Warrants”). The principal amount of the October 2024 Notes included an original issue discount of $375,000, or 10.00%, with net cash proceed to the Company of $3,375,000.01, which was funded on October 31, 2024. Th e Company's the Chief Executive Officer, Mr. Poilanse, participated as an investor and was issued an October 2024 Note in the principal amount of $250,000. The principal amount of the October 2024 Notes issued to Mr. Poilanse included an original issue discount of $25,000, or 10.00% with a net cash proceed to the Company of $225,000, which was funded on September 30, 2 024. The October 2024 Notes have a term of 18 months and bear interest at an effective rate of 8.00% per annum, and have a maturity date o f March 31, 2026. Pu rsuant to the October 2024 Notes, all accrued and unpaid interest and principal amount are payable in cash on the maturity date. The October 2024 Notes are payable in 15 equal payments with the first payment starting on the fourth month after issuance of the October 2024 Notes. The holders of the October 2024 Notes have the option to convert any outstanding principal and unpaid accrued interest under the October 2024 Notes into shares of the Company’s common stock, at a conversion price of $3.402 per share. In conjunction with the October 2024 Notes, the Company issued to the investors warrants to purchase an aggregate of 1,102,295 shares of Common Stock, representing 100.00% of the shares (the “Warrant Shares”) of Common Stock that each October 2024 Note is convertible into as of the issuance of the October 2024 Notes, at an exercise price of $3.78 per share (the “Exercise Price”), which was the most recent closing price of the Common Stock prior to the closing as reported by the Nasdaq Stock Market LLC (“Nasdaq”). The Warrants Shares are exercisable immediately and will expire five years after the date of issuance and may be exercised on a cashless basis in the event of a fundamental transaction involving the Company or if the resale of the shares of common stock underlying the Warrants Shares is not covered by an effective registration statement. The Exercise Price is subject to full ratchet antidilution protection, subject to certain price limitations required by Nasdaq rules and regulations and certain exceptions, upon any subsequent transaction at a price lower than the Exercise Price then in effect and standard adjustments in the event of certain events, such as stock splits, combinations, dividends, distributions, reclassifications, mergers or other corporate changes. Additionally, for so long as the October 2024 Notes or the Warrants remain outstanding, the investors shall have the right (the “Additional Investment Right”), exercisable at any time and from time to time commencing after the six-month anniversary of the October 2024 Notes closing, to purchase up to an aggregate of $12,500,000 additional Notes and Warrants (the “Additional Notes” and “Additional Warrants,” respectively). The Additional Notes and Additional Warrants shall have the same terms as the October 2024 Notes and Warrants, except that the conversion price of the Additional Notes and the exercise price of the Additional Warrants shall each be equal to 95.00% of the average of the five lowest daily prices in the ten trading days prior to the date such investor exercises its Additional Investment Right. The October 2024 Notes and warrants are recorded as a liability in the condensed consolidated balance sheet at fair value, with changes in fair value recorded in the consolidated statement of operations. See Note 4 for details of changes in fair value recorded in the consolidated statement of operations. Interest expense on the October 2024 Notes for the three months ended March 31, 2025 was $49,485. There was no interest expense paid on the October 2024 Notes for the three months ended March 31, 2024. As of March 31, 2025, the accredited investors have converted $3,335,339 of the October 2024 Notes into 1,568,020 of the Company's shares of common stock for an average conversion price of $2.077 per share pursuant to the securities purchase agreement. Additionally, as of March 31, 2025, the accredited investors have exercised 431,652 of the warrants related to the October 2024 Notes into 431,652 of the Company's shares of common stock for an average exercise price of $1.979 per share pursuant to the securities purchase agreement for total gross proceeds to the Company of $854,096. Senior Convertible Notes - December 2024 On December 31, 2024, the Company entered into a securities purchase agreement (the “December Purchase Agreement”) with an accredited institutional and individual investors (the “December Investor”), pursuant to which the Company agreed to issue to the December Investor (i) a $250,000 principal amount (the “December Principal Amount”) senior convertible promissory note, carrying a 10.00% original issue discount (the “December Note”), convertible into shares of our common stock and (ii) an accompanying warrant (the “December Warrant”) to purchase shares of Common Stock (the “December Private Placement”). On December 31, 2024, the Company closed the December Private Placement and issued the December Note and the December Warrant (the “Closing”). The December Note have a term of 12 months and bear interest at an effective rate of 8.00% per annum, and have a maturity date o f December 31, 2025. The December Note is convertible at the option of the December Investor, at any time, in whole or in part, into such number of shares of Common Stock equal to the principal amount of the note outstanding plus all accrued and unpaid interest at a conversion price equal to $2.931 per share. In conjunction with the December Note, the Company issued to the December Investor warrants to purchase an aggregate of 85,287 shares of Common Stock, at an exercise price of $3.26 per share. Interest expense on the December Note for three months ended March 31, 2025 was $6,248. There was no interest expense paid on the October 2024 Notes for the three months ended March 31, 2024. Senior Convertible Notes - March 2025 On March 5, 2025, the Company issued to certain investors (i) an aggregate of $1,666,666.67 principal amount senior convertible promissory notes ("March 2025 Convertible Notes"), carrying a 10.00% original issue discount, convertible into shares of Common Stock, and (ii) accompanying warrants ("March 2025 Warrants") to purchase shares of Common Stock. The March 2025 Convertible Notes have a term of 18 months with monthly installment payments and bear interest at an effective rate of 8.00% per annum which automatically increases to 18.00% per annum in the event of a default. The March 2025 Convertible Notes is convertible at the option of the investors, at any time, in whole or in part, into such number of shares of Common Stock equal to the principal amount of the note outstanding plus all accrued and unpaid interest at a conversion price equal to $2.02 per share. The March 2025 Warrants are exercisable for up to an aggregate of 100.0% of the shares of Common Stock that each March 2025 Convertible Note is convertible into as of the issuance date, at an exercise price of $2.02 per share, which represents 95.0% of the average of the five lowest trading prices in the ten trading days prior to the date the investors exercised their additional investment right, as set forth in the purchase agreement. The March 2025 Convertible Notes and Warrants are recorded as a liability in the consolidated balance sheet at fair value, with changes in fair value recorded in the consolidated statement of operations. See Note 4 for details of changes in fair value recorded in the consolidated statement of operations. Interest expense on the March 2025 Convertible Notes for three months ended March 31, 2025 was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Stockholders’ Deficit Reverse Stock Split The Reverse Stock Splits did not affect the number of authorized shares of the Company's common stock or the par value of the common stock. Following the January 2024 Reverse Stock Split's effectiveness on January 19, 2024, all references in the consolidated financial statements to number of shares of common stock issued or outstanding, price per share and weighted average number of shares outstanding prior to the 1- for - 40 reverse split have been adjusted to reflect the stock split on a retroactive basis as of the earliest period presented. Additionally, at the Company’s Annual Meeting of Stockholders held on September 9, 2024, the Company’s stockholders approved a proposal to authorize a reverse stock split of the Company’s common stock, and the Board approved a 1-for-10 reverse split ratio for the September 2024 Reverse Stock Split, which became effective September 17, 2024. Therefore, in addition to the January Reverse Stock Split, following the September 2024 Reverse Stock Split's effectiveness on September 17, 2024, all references in the consolidated financial statements to number of common shares issued or outstanding, price per share and weighted average number of shares outstanding prior to the 1- for - 10 September 2024 Reverse Stock Split have been adjusted to reflect the stock split on a retroactive basis as of the earliest period presented. No fractional shares were issued in connection with the reverse stock splits and each fractional share resulting from the reverse stock splits were rounded up to the next whole share. As a result of the reverse stock split, 192,222 additional shares of common stock were issued in lieu of fractional shares. Authorized Shares As of March 31, 2025, the Company has authorized two classes of stock, Common Stock, and Preferred Stock. The total number of shares of all classes of capital stock which the Company has authority to issue is 201,000,000, of which 200,000,000 authorized shares are Common Stock with a par value of $0.0001 per share (“Common Stock”), and 1,000,000 authorized shares are Preferred Stock of the par value of $0.0001 per share (“Preferred Stock”). Please see Note 11, “ Stockholders' Equity ,” in the Notes to Consolidated Financial Statements included in the Company’s 2024 Form 10-K for a detailed discussion of the Company’s stockholders' equity. On February 21, 2025, the shareholders of the Company, in a special election approved an amendment of the Company’s Amended and Restated Certificate of Incorporation to increase the total number of authorized Common Stock from 100,000,000 shares to 200,000,000 shares. February 2024 Public Offering On January 31, 2024, the Company entered into an underwriting agreement (the “Underwriting Agreement”) with Craig-Hallum Capital Group LLC (“Craig-Hallum”) regarding an underwritten public offering of its securities (the “Offering”). The Offering was conducted pursuant to our Registration Statement on Form S-1 filed with the SEC, which was declared effective as of January 31, 2024. On February 2, 2024, the Company completed the Offering and received gross proceeds of approximately $9.6 million prior to deducting underwriting discounts and commissions and offering expenses. Craig-Hallum received underwriting discounts and commissions equal to 7.0% of the gross proceeds of the Offering, and is further entitled to receive 7.0% of the gross proceeds received by the Company in connection with the exercise of any of the outstanding Series B Warrants issued in the Offering. As noted above, on January 31, 2024, the Company entered into an Underwriting Agreement regarding the Offering which was comprised of the followings: 1. 303,500 shares of common stock; 2. 176,500 pre-funded warrants (“Pre-Funded Warrants”) to purchase shares of common stock; 3. 480,000 Series A Warrants (“Series A Warrants”) to purchase shares of common stock, with an initial exercise price of $20.00 per share and a term of five years following the issuance date; 4. 480,000 Series B Warrants (“Series B Warrants”) to purchase shares of common stock with an exercise price of $20.00 per share and a term of nine months following the issuance date; and 5. 480,000 Series C Warrants (“Series C Warrants”) to purchase shares of common stock with an exercise price of $20.00 per share and a term of five years following the issuance date, subject to early expiration as described below. Each share of common stock and Pre-Funded Warrant issued in the Offering was accompanied by a Series A Warrant to purchase one share of common stock, a Series B Warrant to purchase one share of common stock and a Series C Warrant to purchase one share of common stock. The combined price per share of Common Stock and the accompanying Series A Warrant, Series B Warrant and Series C Warrant was $20.00. The combined price per share of each Pre-Funded Warrant and accompanying Series A Warrant, Series B Warrant, and Series C Warrant was equal to $19.9990, and the exercise price of each Pre-Funded Warrant is $0.0010 per share. The Series C Warrants may only be exercised to the extent and in proportion to a holder of the Series C Warrants exercising its Series B Warrants, and are subject to an early expiration of nine months, in proportion and only to the extent any Series C Warrants expire unexercised. In addition, Craig-Hallum was granted warrants to purchase up to 48,000 shares of common stock (the “Underwriter Warrants”) at an exercise price of $20.00 per share. The Underwriter Warrants have a term of five years and are immediately exercisable, provided that 24,000 of the shares of common stock underlying the Underwriter Warrants shall only be exercisable pro rata upon the exercise of the Series B Warrants issued in the Offering. The fair value of the Series A, B and C Warrants are recorded as a liability in the condensed consolidated balance sheets with changes in fair value recorded in the condensed consolidated statements of operations as the warrants are deemed not to be indexed to the Company’s common stock. See Note 4 for details of changes in fair value of the warrants recorded in the condensed consolidated statement of operations. Warrants - Public and Private In connection with its initial public offering on February 19, 2020, Newborn sold 14,375 units, which included one warrant to purchase Newborn’s common stock (the “Public Warrants”). Also, on February 19, 2020, NeoGenesis Holding Co., Ltd., Newborn’s sponsor (“the Sponsor”), purchased an aggregate of 681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The terms of the Private Warrants are identical to the Public Warrants as described above, except that the Private Warrants are not redeemable so long as they are held by the Sponsor or its permitted transferees. Concurrently with the execution of the Merger Agreement on November 11, 2020, Newborn entered into subscription agreements with certain accredited investors pursuant to which the investors agreed to purchase 3,563 of Newborn’s common stock, at a purchase price of $4,000.00 per share, for an aggregate purchase price of $14,250,000 (the "PIPE"). Upon closing of the PIPE immediately prior to the closing of the Business Combination, the PIPE investors also received 1.9 PIPE Warrants to purchase the Company’s Common Stock for each share of Common Stock purchased. The PIPE Warrants are each exercisable for one-half of a common share at $4,600.00 per share and have the same terms as described above for the Public Warrants. The PIPE investors received demand and piggyback registration rights in connection with the securities issued to them.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s are reflected as a liability in the condensed consolidated balance sheet as of March 31, 2025 and the change in the fair value of the Private Warrants is reflect ed in the condensed consolidated statement of operations. See Note 4 for details of changes in fair value of the Private Warrants recorded in the condensed consolidated statement of operations. In conjunction with the issuance of March 2025 Convertible Notes, December 2024 Convertible Notes and October 2024 Convertible Notes (see Note 10), the Company issued to the investors warrants to purchase an aggregate of 825,084, 85,287 and 1,147,832 shares of Common Stock, respectively, at an exercise price of $2.02, $3.26 and $3.78 per share, respectively. The private warrants are reflected as a liabilities in the condensed consolidated balance sheet as of March 31, 2025, and the change in the fair value of the private warrants for the three months ended March 31, 2025 in the condensed consolidated statements of operations. See Note 4 for details of changes in fair value of the private warrants recorded in the condensed consolidated statement of operations. The following table is a summary of the number of shares of the Company’s Common Stock issuable upon exercise of warrants outstanding at March 31, 2025: Number of Number of Number of Number of Exercise Expiration Public Warrants 7,188 — — 7,188 $4,600.00 March 19, 2026 Private Warrants - February 2020 341 — — 341 $4,600.00 March 19, 2026 PIPE Warrants 3,384 — — 3,384 $4,600.00 March 19, 2026 2022 July Institutional/Accredited Investor Warrants 10,000 — — 10,000 $1,500.00 January 29, 2028 Underwriter Warrants - February 2024 offering 48,000 — 22,500 25,500 $20.00 February 2, 2029 2024 February Institutional/Accredited Investor Warrants - series A 480,000 — — 480,000 $20.00 February 2, 2029 2024 February Institutional/Accredited Investor Warrants - series C 480,000 — 450,000 30,000 $20.00 February 2, 2029 2024 October Institutional/Accredited Investor Warrants 1,147,832 — — 1,147,832 $3.78 October 31, 2029 2024 December Institutional/Accredited Investor Warrants 85,287 — — 85,287 $3.26 December 31, 2029 2025 March Institutional/Accredited Investor Warrants 825,084 — — 825,084 $2.02 March 5, 2030 3,087,116 — 472,500 2,614,616 Unit Purchase Option On February 19, 2020, Newborn sold to the underwriters of its initial public offering for $100, (pre-stock split) a unit purchase option ("UPO") to purchase up to a total of 791 units at $4,600.0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4,600.0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SC 815-40, Derivatives and Hedging-Contracts in an Entity’s Own Equity, as the UPO is indexed to the Company’s common stock and meets the conditions for equity classification.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March 31, 2025 December 31, 2024 Shares repurchased 1,680 1,680 Average purchase price per share $ 0.0001 $ 0.0001 Amount spent on repurchased shares $ 0.17 $ 0.17 Aggregate Board of Directors repurchase authorizations during the period $ 1,680 $ 1,680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t>
        </is>
      </c>
      <c r="B4" s="4" t="inlineStr">
        <is>
          <t>Stock Option Pla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In June 2023, the 2020 Plan was amended, as approved by shareholders, to increase the shares of common stock reserved for issuance under the plan by 10,000 shares. As of March 31, 2025, there is an aggregate of 63,497 shares of common stock reserved for issuance under the 2020 Plan. All options granted to date have a ten year contractual life and vesting terms of four years. In general, vested options expire if not exercised 90 days after termination of service. A total of 55,408 shares of common stock remained available for future issuance under the 2020 Plan as of May 7, 2025 . Forfeitures are accounted for as they occur. Stock-based compensation expense recognized in selling, general, and administrative, and research and development are as follows: Three Months Ended March 31, 2025 2024 Options $ 554,659 $ 677,483 Restricted stock — 168,904 Stock options - modified options — 169 Profit interest units — 31,226 Total $ 554,659 $ 877,782 The following is a summary of the stock option activity under the 2010 Plan for the three months ended March 31, 2025: Shares Weighted- Weighted- Aggregate Intrinsic Value($) Outstanding - December 31, 2024 1,916 1,033.97 2.54 — Granted — — — — Exercised — — — — Forfeited — — — — Expired/Cancelled — — — — Outstanding - March 31, 2025 1,916 1,034.00 2.23 — Options Exercisable at March 31, 2025 1,916 1,033.60 2.23 — Options Vested at March 31, 2025 1,916 1,033.60 2.23 — The weighted-average grant-date fair value of options granted during the three months ended March 31, 2025 was zero. The following is a summary of the stock option activity under the 2020 Plan for the three months ended March 31, 2025: Shares Weighted- Weighted- Aggregate Intrinsic Value($) Outstanding - December 31, 2024 4,743 3,874.89 6.68 — Granted — — — — Exercised — — — — Forfeited — — — — Expired/Cancelled (10) 2,708.00 — — Outstanding - March 31, 2025 4,733 3,877.35 6.45 — Options Exercisable at March 31, 2025 3,650 4,993.33 6.18 — Options Vested at March 31, 2025 3,650 4,993.33 6.18 — The weighted-average grant-date fair value of options granted during the three months ended March 31, 2025 was zero. During the year ended December 31, 2021, 4,100 options were modified to lower the exercise price by $240.00 per share, which resulted in $246,000 of incremental compensation cost to be recognized over the remaining vesting period. The amount of additional compensation expense for the three months ended March 31, 2024, was $169. Other Information: Three Months Ended 2025 2024 Amount received from option exercised $ — $ — March 31, 2025 Weighted average remaining recognition period Total unrecognized options compensation costs $ 38,505 1.36 No amounts relating to the 2010 Plan or 2020 Plan have been capitalized. Compensation cost is recognized over the requisite service period based on the fair value of the options. The Company did not have any nonvested restricted stock units as of the three months ended March 31, 2025. As of March 31, 2025, there was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89577</v>
      </c>
      <c r="C3" s="6" t="n">
        <v>371497</v>
      </c>
    </row>
    <row r="4">
      <c r="A4" s="4" t="inlineStr">
        <is>
          <t>Restricted cash</t>
        </is>
      </c>
      <c r="B4" s="5" t="n">
        <v>320000</v>
      </c>
      <c r="C4" s="5" t="n">
        <v>320000</v>
      </c>
    </row>
    <row r="5">
      <c r="A5" s="4" t="inlineStr">
        <is>
          <t>Accounts receivable, net</t>
        </is>
      </c>
      <c r="B5" s="5" t="n">
        <v>1485842</v>
      </c>
      <c r="C5" s="5" t="n">
        <v>2148198</v>
      </c>
    </row>
    <row r="6">
      <c r="A6" s="4" t="inlineStr">
        <is>
          <t>Inventories</t>
        </is>
      </c>
      <c r="B6" s="5" t="n">
        <v>4146214</v>
      </c>
      <c r="C6" s="5" t="n">
        <v>4591902</v>
      </c>
    </row>
    <row r="7">
      <c r="A7" s="4" t="inlineStr">
        <is>
          <t>Prepaid expenses</t>
        </is>
      </c>
      <c r="B7" s="5" t="n">
        <v>858862</v>
      </c>
      <c r="C7" s="5" t="n">
        <v>494986</v>
      </c>
    </row>
    <row r="8">
      <c r="A8" s="4" t="inlineStr">
        <is>
          <t>Deferred costs - current</t>
        </is>
      </c>
      <c r="B8" s="5" t="n">
        <v>640383</v>
      </c>
      <c r="C8" s="5" t="n">
        <v>417290</v>
      </c>
    </row>
    <row r="9">
      <c r="A9" s="4" t="inlineStr">
        <is>
          <t>Other current assets</t>
        </is>
      </c>
      <c r="B9" s="5" t="n">
        <v>459630</v>
      </c>
      <c r="C9" s="5" t="n">
        <v>931244</v>
      </c>
    </row>
    <row r="10">
      <c r="A10" s="4" t="inlineStr">
        <is>
          <t>Total current assets</t>
        </is>
      </c>
      <c r="B10" s="5" t="n">
        <v>9100508</v>
      </c>
      <c r="C10" s="5" t="n">
        <v>9275117</v>
      </c>
    </row>
    <row r="11">
      <c r="A11" s="4" t="inlineStr">
        <is>
          <t>Property and equipment, net</t>
        </is>
      </c>
      <c r="B11" s="5" t="n">
        <v>588424</v>
      </c>
      <c r="C11" s="5" t="n">
        <v>613958</v>
      </c>
    </row>
    <row r="12">
      <c r="A12" s="4" t="inlineStr">
        <is>
          <t>Intangible assets, net</t>
        </is>
      </c>
      <c r="B12" s="5" t="n">
        <v>1027906</v>
      </c>
      <c r="C12" s="5" t="n">
        <v>1062766</v>
      </c>
    </row>
    <row r="13">
      <c r="A13" s="4" t="inlineStr">
        <is>
          <t>Investment in equity securities</t>
        </is>
      </c>
      <c r="B13" s="5" t="n">
        <v>670951</v>
      </c>
      <c r="C13" s="5" t="n">
        <v>670951</v>
      </c>
    </row>
    <row r="14">
      <c r="A14" s="4" t="inlineStr">
        <is>
          <t>Investment in leases</t>
        </is>
      </c>
      <c r="B14" s="5" t="n">
        <v>100588</v>
      </c>
      <c r="C14" s="5" t="n">
        <v>101415</v>
      </c>
    </row>
    <row r="15">
      <c r="A15" s="4" t="inlineStr">
        <is>
          <t>Right-of-use operating lease assets</t>
        </is>
      </c>
      <c r="B15" s="5" t="n">
        <v>4359362</v>
      </c>
      <c r="C15" s="5" t="n">
        <v>4493360</v>
      </c>
    </row>
    <row r="16">
      <c r="A16" s="4" t="inlineStr">
        <is>
          <t>Deferred costs - noncurrent</t>
        </is>
      </c>
      <c r="B16" s="5" t="n">
        <v>589166</v>
      </c>
      <c r="C16" s="5" t="n">
        <v>564558</v>
      </c>
    </row>
    <row r="17">
      <c r="A17" s="4" t="inlineStr">
        <is>
          <t>Security deposit, long-term</t>
        </is>
      </c>
      <c r="B17" s="5" t="n">
        <v>40506</v>
      </c>
      <c r="C17" s="5" t="n">
        <v>15687</v>
      </c>
    </row>
    <row r="18">
      <c r="A18" s="4" t="inlineStr">
        <is>
          <t>Total assets</t>
        </is>
      </c>
      <c r="B18" s="5" t="n">
        <v>16477411</v>
      </c>
      <c r="C18" s="5" t="n">
        <v>16797812</v>
      </c>
    </row>
    <row r="19">
      <c r="A19" s="3" t="inlineStr">
        <is>
          <t>Current liabilities</t>
        </is>
      </c>
      <c r="B19" s="4" t="inlineStr">
        <is>
          <t xml:space="preserve"> </t>
        </is>
      </c>
      <c r="C19" s="4" t="inlineStr">
        <is>
          <t xml:space="preserve"> </t>
        </is>
      </c>
    </row>
    <row r="20">
      <c r="A20" s="4" t="inlineStr">
        <is>
          <t>Accounts payable</t>
        </is>
      </c>
      <c r="B20" s="5" t="n">
        <v>2189013</v>
      </c>
      <c r="C20" s="5" t="n">
        <v>1882357</v>
      </c>
    </row>
    <row r="21">
      <c r="A21" s="4" t="inlineStr">
        <is>
          <t>Accrued expenses</t>
        </is>
      </c>
      <c r="B21" s="5" t="n">
        <v>4798163</v>
      </c>
      <c r="C21" s="5" t="n">
        <v>3393205</v>
      </c>
    </row>
    <row r="22">
      <c r="A22" s="4" t="inlineStr">
        <is>
          <t>Deferred revenue - current</t>
        </is>
      </c>
      <c r="B22" s="5" t="n">
        <v>1041601</v>
      </c>
      <c r="C22" s="5" t="n">
        <v>506496</v>
      </c>
    </row>
    <row r="23">
      <c r="A23" s="4" t="inlineStr">
        <is>
          <t>Convertible notes - current</t>
        </is>
      </c>
      <c r="B23" s="5" t="n">
        <v>1559932</v>
      </c>
      <c r="C23" s="5" t="n">
        <v>2475162</v>
      </c>
    </row>
    <row r="24">
      <c r="A24" s="4" t="inlineStr">
        <is>
          <t>Operating lease liabilities - current</t>
        </is>
      </c>
      <c r="B24" s="5" t="n">
        <v>931128</v>
      </c>
      <c r="C24" s="5" t="n">
        <v>914800</v>
      </c>
    </row>
    <row r="25">
      <c r="A25" s="4" t="inlineStr">
        <is>
          <t>Other liabilities</t>
        </is>
      </c>
      <c r="B25" s="5" t="n">
        <v>146510</v>
      </c>
      <c r="C25" s="5" t="n">
        <v>6969</v>
      </c>
    </row>
    <row r="26">
      <c r="A26" s="4" t="inlineStr">
        <is>
          <t>Total current liabilities</t>
        </is>
      </c>
      <c r="B26" s="5" t="n">
        <v>12355254</v>
      </c>
      <c r="C26" s="5" t="n">
        <v>11351158</v>
      </c>
    </row>
    <row r="27">
      <c r="A27" s="4" t="inlineStr">
        <is>
          <t>Operating lease liabilities - noncurrent</t>
        </is>
      </c>
      <c r="B27" s="5" t="n">
        <v>4109738</v>
      </c>
      <c r="C27" s="5" t="n">
        <v>4254173</v>
      </c>
    </row>
    <row r="28">
      <c r="A28" s="4" t="inlineStr">
        <is>
          <t>Due to related party - promissory notes - noncurrent</t>
        </is>
      </c>
      <c r="B28" s="5" t="n">
        <v>1106500</v>
      </c>
      <c r="C28" s="5" t="n">
        <v>840500</v>
      </c>
    </row>
    <row r="29">
      <c r="A29" s="4" t="inlineStr">
        <is>
          <t>Convertible notes - noncurrent</t>
        </is>
      </c>
      <c r="B29" s="5" t="n">
        <v>492703</v>
      </c>
      <c r="C29" s="5" t="n">
        <v>0</v>
      </c>
    </row>
    <row r="30">
      <c r="A30" s="4" t="inlineStr">
        <is>
          <t>Deferred revenue - noncurrent</t>
        </is>
      </c>
      <c r="B30" s="5" t="n">
        <v>556854</v>
      </c>
      <c r="C30" s="5" t="n">
        <v>771747</v>
      </c>
    </row>
    <row r="31">
      <c r="A31" s="4" t="inlineStr">
        <is>
          <t>Warrants/investment rights liability</t>
        </is>
      </c>
      <c r="B31" s="5" t="n">
        <v>930249</v>
      </c>
      <c r="C31" s="5" t="n">
        <v>699087</v>
      </c>
    </row>
    <row r="32">
      <c r="A32" s="4" t="inlineStr">
        <is>
          <t>Other long-term liabilities</t>
        </is>
      </c>
      <c r="B32" s="5" t="n">
        <v>167919</v>
      </c>
      <c r="C32" s="5" t="n">
        <v>170794</v>
      </c>
    </row>
    <row r="33">
      <c r="A33" s="4" t="inlineStr">
        <is>
          <t>Total liabilities</t>
        </is>
      </c>
      <c r="B33" s="5" t="n">
        <v>19719217</v>
      </c>
      <c r="C33" s="5" t="n">
        <v>18087459</v>
      </c>
    </row>
    <row r="34">
      <c r="A34" s="4" t="inlineStr">
        <is>
          <t>Commitments and Contingencie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non-controlling interests, preferred shares, zero par value, 1,000,000 shares authorized, 0 shares issued and outstanding at March 31, 2025 and — shares issued and outstanding at December 31, 2024; aggregate liquidation preference of $0 and $3,750,201 at March 31, 2025 and December 31, 2024, respectively</t>
        </is>
      </c>
      <c r="B36" s="5" t="n">
        <v>0</v>
      </c>
      <c r="C36" s="5" t="n">
        <v>0</v>
      </c>
    </row>
    <row r="37">
      <c r="A37" s="3" t="inlineStr">
        <is>
          <t>Stockholders’ equity</t>
        </is>
      </c>
      <c r="B37" s="4" t="inlineStr">
        <is>
          <t xml:space="preserve"> </t>
        </is>
      </c>
      <c r="C37" s="4" t="inlineStr">
        <is>
          <t xml:space="preserve"> </t>
        </is>
      </c>
    </row>
    <row r="38">
      <c r="A38" s="4" t="inlineStr">
        <is>
          <t>Common stock, $0.0001 par value, 200,000,000 shares authorized; 3,116,368 and 904,949 shares issued and outstanding at March 31, 2025 and December 31, 2024, respectively</t>
        </is>
      </c>
      <c r="B38" s="5" t="n">
        <v>6629</v>
      </c>
      <c r="C38" s="5" t="n">
        <v>6408</v>
      </c>
    </row>
    <row r="39">
      <c r="A39" s="4" t="inlineStr">
        <is>
          <t>Treasury stock, at cost, 1,680 shares outstanding at March 31, 2025; 1,680 shares outstanding at December 31, 2024</t>
        </is>
      </c>
      <c r="B39" s="7" t="n">
        <v>-0.17</v>
      </c>
      <c r="C39" s="7" t="n">
        <v>-0.17</v>
      </c>
    </row>
    <row r="40">
      <c r="A40" s="4" t="inlineStr">
        <is>
          <t>Additional paid-in capital</t>
        </is>
      </c>
      <c r="B40" s="5" t="n">
        <v>169211321</v>
      </c>
      <c r="C40" s="5" t="n">
        <v>164285336</v>
      </c>
    </row>
    <row r="41">
      <c r="A41" s="4" t="inlineStr">
        <is>
          <t>Accumulated other comprehensive income</t>
        </is>
      </c>
      <c r="B41" s="5" t="n">
        <v>46730</v>
      </c>
      <c r="C41" s="5" t="n">
        <v>46494</v>
      </c>
    </row>
    <row r="42">
      <c r="A42" s="4" t="inlineStr">
        <is>
          <t>Accumulated deficit</t>
        </is>
      </c>
      <c r="B42" s="5" t="n">
        <v>-172472079</v>
      </c>
      <c r="C42" s="5" t="n">
        <v>-165599076</v>
      </c>
    </row>
    <row r="43">
      <c r="A43" s="4" t="inlineStr">
        <is>
          <t>Nuvve Holding Corp. Stockholders’ deficit</t>
        </is>
      </c>
      <c r="B43" s="5" t="n">
        <v>-3207399</v>
      </c>
      <c r="C43" s="5" t="n">
        <v>-1260838</v>
      </c>
    </row>
    <row r="44">
      <c r="A44" s="4" t="inlineStr">
        <is>
          <t>Non-controlling interests</t>
        </is>
      </c>
      <c r="B44" s="5" t="n">
        <v>-34407</v>
      </c>
      <c r="C44" s="5" t="n">
        <v>-28809</v>
      </c>
    </row>
    <row r="45">
      <c r="A45" s="4" t="inlineStr">
        <is>
          <t>Total stockholders’ deficit</t>
        </is>
      </c>
      <c r="B45" s="5" t="n">
        <v>-3241806</v>
      </c>
      <c r="C45" s="5" t="n">
        <v>-1289647</v>
      </c>
    </row>
    <row r="46">
      <c r="A46" s="4" t="inlineStr">
        <is>
          <t>Total deficit</t>
        </is>
      </c>
      <c r="B46" s="5" t="n">
        <v>-3241806</v>
      </c>
      <c r="C46" s="5" t="n">
        <v>-1289647</v>
      </c>
    </row>
    <row r="47">
      <c r="A47" s="4" t="inlineStr">
        <is>
          <t>Total Liabilities and Equity</t>
        </is>
      </c>
      <c r="B47" s="5" t="n">
        <v>16477411</v>
      </c>
      <c r="C47" s="5" t="n">
        <v>16797812</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urrent debt</t>
        </is>
      </c>
      <c r="B50" s="5" t="n">
        <v>1662500</v>
      </c>
      <c r="C50" s="5" t="n">
        <v>1609928</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 net</t>
        </is>
      </c>
      <c r="B53" s="5" t="n">
        <v>0</v>
      </c>
      <c r="C53" s="5" t="n">
        <v>0</v>
      </c>
    </row>
    <row r="54">
      <c r="A54" s="3" t="inlineStr">
        <is>
          <t>Current liabilities</t>
        </is>
      </c>
      <c r="B54" s="4" t="inlineStr">
        <is>
          <t xml:space="preserve"> </t>
        </is>
      </c>
      <c r="C54" s="4" t="inlineStr">
        <is>
          <t xml:space="preserve"> </t>
        </is>
      </c>
    </row>
    <row r="55">
      <c r="A55" s="4" t="inlineStr">
        <is>
          <t>Current debt</t>
        </is>
      </c>
      <c r="B55" s="5" t="n">
        <v>26407</v>
      </c>
      <c r="C55" s="5" t="n">
        <v>562241</v>
      </c>
    </row>
    <row r="56">
      <c r="A56" s="4" t="inlineStr">
        <is>
          <t>Class D Incentive Units</t>
        </is>
      </c>
      <c r="B56" s="4" t="inlineStr">
        <is>
          <t xml:space="preserve"> </t>
        </is>
      </c>
      <c r="C56" s="4" t="inlineStr">
        <is>
          <t xml:space="preserve"> </t>
        </is>
      </c>
    </row>
    <row r="57">
      <c r="A57" s="3" t="inlineStr">
        <is>
          <t>Mezzanine equity</t>
        </is>
      </c>
      <c r="B57" s="4" t="inlineStr">
        <is>
          <t xml:space="preserve"> </t>
        </is>
      </c>
      <c r="C57" s="4" t="inlineStr">
        <is>
          <t xml:space="preserve"> </t>
        </is>
      </c>
    </row>
    <row r="58">
      <c r="A58" s="4" t="inlineStr">
        <is>
          <t>Class D Incentive units, zero par value, 1,000,000 units authorized; zero units issued and outstanding at March 31, 2025 and zero units issued and outstanding a December 31, 2024, respectively</t>
        </is>
      </c>
      <c r="B58" s="5" t="n">
        <v>0</v>
      </c>
      <c r="C58" s="5" t="n">
        <v>0</v>
      </c>
    </row>
    <row r="59">
      <c r="A59" s="4" t="inlineStr">
        <is>
          <t>Cumulative Preferred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 $0.0001 par value, 1,000,000 shares authorized; zero shares issued and outstanding at March 31, 2025 and December 31, 2024, respectively</t>
        </is>
      </c>
      <c r="B61" s="6" t="n">
        <v>0</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2025 2024 Income tax expense $ — $ — Effective tax rate 0.0 % 0.0 % The effective tax rate used for interim periods is the estimated annual effective tax rate, based on current estimate of full year results, except that taxes related to specific events, if any, are recorded in the interim period in which they occur. The effective tax rate differed from the U.S. federal statutory tax rate primarily due to operating losses that receive no tax benefit as a result of a valuation allowance recorded for such losses. The Company accounts for income taxes in accordance with ASC Topic 740, Income Taxes (“ASC 740”). Under the provisions of ASC 740, management is required to evaluate whether a valuation allowance should be established against its deferred tax assets. The Company currently has a full valuation allowance against its deferred tax assets. As of each reporting date, the Company’s management considers new evidence, both positive and negative, that could impact management’s view with regard to future realization of deferred tax assets. For the three months ended March 31, 2025, there was no material change from the year ended December 31, 2024 in the amount of the Company’s deferred tax assets that are not considered to be more likely than not to be realized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three months ended March 31, 2025 and 2024: Three Months Ended March 31, 2025 2024 Net loss attributable to Nuvve Holding Corp. common stockholders $ (6,873,003) $ (6,950,908) Weighted-average shares used to compute net loss per share attributable to Nuvve common stockholders, basic and diluted 1,772,214 411,443 Net Loss per share attributable to Nuvve common stockholders, basic and diluted $ (3.88) $ (16.89) The following outstanding shares of common stock equivalents were excluded from the calculation of the diluted net loss per share attributable to Nuvve common stockholders because their effect would have been anti-dilutive: Three Months Ended March 31, 2025 2024 Stock options issued and outstanding 6,649 7,649 Nonvested restricted stock issued and outstanding — 724 Public warrants 7,188 7,188 Private warrants - February 2020 341 341 PIPE warrants 3,384 3,384 Stonepeak and Evolve warrants — 15,000 Stonepeak and Evolve options — 12,500 2022 July Institutional/Accredited Investor Warrants 10,000 10,000 Underwriter Warrant - February 2024 offering 25,500 48,000 2024 February Institutional/Accredited Investor Warrants - series A 480,000 480,000 2024 February Institutional/Accredited Investor Warrants - series B — 480,000 2024 February Institutional/Accredited Investor Warrants - series C 30,000 480,000 2024 October Institutional/Accredited Investor Warrants 1,147,832 — 2024 December Institutional/Accredited Investor Warrants 85,287 — 2025 March Institutional/Accredited Investor Warrants 825,084 — Total 2,621,264 1,544,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s described in Note 5 , the Company holds equity interests in and provides certain consulting services to Dreev, an entity in which a stockholder of the Company owns the other portion of Dreev’s equity interests. Included in the accrued expenses of $4.80 million in the condensed consolidated balance sheet at March 31, 2025, is $0.14 million owed to the Company's current and former Board members for their past quarterly services. During the three months ended March 31, 2025 and March 31, 2024 the Company recognized re venue of $8,877 and $75,659, respectively, from an entity that is an investor in the Company. The Company had a balance of accounts receivable of zero at March 31, 2025 and December 31, 2024 from the same entity that is an investor in the Company. As described in Note 10 , on August 27, 2024, the Company issued Promissory Notes with a conversion option to each of Gregory Poilasne and David Robson, the Chief Executive Officer and Chief Financial Officer of the Company, in exchange for an aggregate principal amount of $500,000. Each Promissory Note was issued with an original principal amount of $250,000. On January 31, 2025, t he Company repaid the principal balance and interest of Nuvve Promissory Notes for a total amount repaid of $523,097. As described in Note 10 , and in connection with the formation of the Deep Impact (see Note 1 ), Promissory Notes with a conversion option were issued to each of Gregory Poilasne and David Robson, the Chief Executive Officer and Chief Financial Officer of the Company, respectively, in exchange for an aggregate of $1,500,000 , to further support project costs in exchange for their investment into Deep Impact. Each Promissory Note was issued with an original principal amount of $750,000 . As of March 31, 2025, the Chief Executive Officer and Chief Financial Officer have funded $610,500 and $230,000, respectively, of the Promissory Notes. As described in Note 10 , in October 2024, the Company issued senior convertible notes with a conversion option to certain investors, including Gregory Poilasne, the Chief Executive Officer of the Company, in exchange for a principal amount of $250,000, and a Warrant to purchase 73,487 sha res of Common Stock. As described in Note 10 , in February 2025, under the existing SPV Promissory Note agreement, the Company issued promissory notes to each of Gregory Poilasne and David Robson, the Chief Executive Officer and Chief Financial Officer of the Company, respectively, in exchange for an aggregate of $266,000 (the "February Promissory Note"). Each February Promissory Note was issued with an original Principal Amount of $133,000 in exchange in cash to the Company, for aggregate gross proceeds of $26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densed consolidated balance sheet information related to leases is as follows: Classification March 31, 2025 December 31, 2024 Operating lease assets Right-of-use operating lease assets $ 4,359,362 4,493,360 Finance lease assets Property, plant and equipment, net 2,771 6,890 Total lease assets $ 4,362,133 $ 4,500,250 Operating lease liabilities - current Operating lease liabilities - current $ 931,128 914,800 Operating lease liabilities - noncurrent Operating lease liabilities - noncurrent 4,109,738 4,254,173 Finance lease liabilities - current Other liabilities - current 7,235 6,969 Finance lease liabilities - noncurrent Other long-term liabilities — 1,519 Total lease liabilities $ 5,048,101 $ 5,177,461 The components of lease expense are as follows: Three Months Ended March 31, Three Months Ended March 31, Classification 2025 2024 Operating lease expense Selling, general and administrative $ 233,986 $ 228,633 Finance lease expense: Amortization of finance lease assets Selling, general and administrative 1,406 1,472 Interest on finance lease liabilities Interest (expense) income, net 203 361 Total lease expense $ 235,595 $ 230,466 Operating Lease Finance Lease Maturities of lease liabilities are as follows: March 31, 2025 March 31, 2025 2025 $ 725,880 $ 5,843 2026 981,717 1,805 2027 987,955 — 2028 937,727 — 2029 925,564 — Thereafter 1,935,262 — Total lease payments 6,494,105 7,648 Less: interest (1,453,239) (413) Total lease obligations $ 5,040,866 $ 7,235 Lease term and discount rate: March 31, 2025 December 31, 2024 Weighted-average remaining lease terms (in years): Operating lease 6.5 6.7 Finance lease 1.0 1.3 Weighted-average discount rate: Operating lease 7.8% 7.8% Finance lease 7.8% 7.8% Other Information: Three Months Ended March 31, Three Months Ended March 31, 2025 2024 Cash paid for amounts included in the measurement of lease liabilities: Operating cash flows - operating leases $ 111,059 $ 126,178 Operating cash flows - finance leases $ — $ 1,805 Financing cash flows - finance leases $ 2,855 $ 2,888 Leased assets obtained in exchange for new finance lease liabilities $ 5,723 $ 11,423 Leased assets obtained in exchange for new operating lease liabilities $ — $ — Sublease In April 2022, the Company entered into a sublease agreement with certain local San Diego companies to sublease a portion of the Company's 8,000 square foot expansion. The term of the sublease is six months to seven years with fixed base rental income ranging from $2,250 to $14,500 per month. The sublease has no option for renewal or extension at the end of the sublease term. Sublease income are as follows: Three Months Ended March 31, Three Months Ended March 31, Classification 2025 2024 Sublease lease income Other, net $ 104,942 $ 100,802 Lessor In February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100,588 and $101,415 at March 31, 2025 and December 31, 2024, respectively . Lease income are as follows: Three Months Ended March 31, Three Months Ended March 31, Classification 2025 2024 Lease income Products and services $ 827 $ 1,138 Interest income Products and services 3,931 4,115 Total lease income $ 4,758 $ 5,253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densed consolidated balance sheet information related to leases is as follows: Classification March 31, 2025 December 31, 2024 Operating lease assets Right-of-use operating lease assets $ 4,359,362 4,493,360 Finance lease assets Property, plant and equipment, net 2,771 6,890 Total lease assets $ 4,362,133 $ 4,500,250 Operating lease liabilities - current Operating lease liabilities - current $ 931,128 914,800 Operating lease liabilities - noncurrent Operating lease liabilities - noncurrent 4,109,738 4,254,173 Finance lease liabilities - current Other liabilities - current 7,235 6,969 Finance lease liabilities - noncurrent Other long-term liabilities — 1,519 Total lease liabilities $ 5,048,101 $ 5,177,461 The components of lease expense are as follows: Three Months Ended March 31, Three Months Ended March 31, Classification 2025 2024 Operating lease expense Selling, general and administrative $ 233,986 $ 228,633 Finance lease expense: Amortization of finance lease assets Selling, general and administrative 1,406 1,472 Interest on finance lease liabilities Interest (expense) income, net 203 361 Total lease expense $ 235,595 $ 230,466 Operating Lease Finance Lease Maturities of lease liabilities are as follows: March 31, 2025 March 31, 2025 2025 $ 725,880 $ 5,843 2026 981,717 1,805 2027 987,955 — 2028 937,727 — 2029 925,564 — Thereafter 1,935,262 — Total lease payments 6,494,105 7,648 Less: interest (1,453,239) (413) Total lease obligations $ 5,040,866 $ 7,235 Lease term and discount rate: March 31, 2025 December 31, 2024 Weighted-average remaining lease terms (in years): Operating lease 6.5 6.7 Finance lease 1.0 1.3 Weighted-average discount rate: Operating lease 7.8% 7.8% Finance lease 7.8% 7.8% Other Information: Three Months Ended March 31, Three Months Ended March 31, 2025 2024 Cash paid for amounts included in the measurement of lease liabilities: Operating cash flows - operating leases $ 111,059 $ 126,178 Operating cash flows - finance leases $ — $ 1,805 Financing cash flows - finance leases $ 2,855 $ 2,888 Leased assets obtained in exchange for new finance lease liabilities $ 5,723 $ 11,423 Leased assets obtained in exchange for new operating lease liabilities $ — $ — Sublease In April 2022, the Company entered into a sublease agreement with certain local San Diego companies to sublease a portion of the Company's 8,000 square foot expansion. The term of the sublease is six months to seven years with fixed base rental income ranging from $2,250 to $14,500 per month. The sublease has no option for renewal or extension at the end of the sublease term. Sublease income are as follows: Three Months Ended March 31, Three Months Ended March 31, Classification 2025 2024 Sublease lease income Other, net $ 104,942 $ 100,802 Lessor In February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100,588 and $101,415 at March 31, 2025 and December 31, 2024, respectively . Lease income are as follows: Three Months Ended March 31, Three Months Ended March 31, Classification 2025 2024 Lease income Products and services $ 827 $ 1,138 Interest income Products and services 3,931 4,115 Total lease income $ 4,758 $ 5,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Please see Note 17(e) and (f) below for details regarding legal proceedings with Company suppliers.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three months ended March 31, 2025 and 2024, $30,000 and $21,357 , respectively, were paid under the research agreement. At March 31, 2025, $187,713 remained to be paid under the renewed agreement. (c) In-Licensing The Company was a party to a licensing agreement for non-exclusive rights to intellectual property which would expire at the later of the date at which the last patent underlying the intellectual property expires or 20 years from the sale of the first licensed product. Under the terms of the agreement, the Company would have had to pay up to an aggregate of $700,000 in royalties upon achievement of certain milestones. As of March 31, 2025 and December 31, 2024, no royalty expenses had been incurred under this agreement . The licensing agreement was replaced in November 2017, when the Company executed an agreement ("IP Acquisition Agreement") with the University of Delaware ("Seller") whereby all rights, title, and interest in the licensed intellectual property was assigned to the Company in exchange for an upfront fee of $500,000 and common shares valued at $1,491,556. The total acquisition cost of $1,991,556 was capitalized and is being amortized over the fifteen year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March 31, 2025, no royalty expenses had been incurred under this agreement. (d) Investment The Company is committed to possible future additional contributions to the Investment in Dreev ( Note 5 ) in the amount of $270,000. (e) Purchase Commitments On July 20, 2021, Nuvve issued a purchase order (“PO”) to its supplier, Rhombus Energy Solutions, Inc. (“Rhombus”), for a quantity of DC fast chargers and dispensers for EVs (the “DC Chargers”), for a total price of $13.2 million. A dispute (the "Dispute") arose as to the PO, and an arbitration proceeding was initiated. On February 2, 2024 (the “Settlement Date”), the Company and Rhombus entered into a settlement and release agreement (the “Settlement Agreement”) pursuant to which, among other things, the Company agreed to pay Rhombus approximately $0.46 million for certain initial DC Chargers within 15 days from the Settlement Date. The Company further agreed to pay Rhombus an aggregate of $2.40 million for certain DC Chargers upon shipment with payments correlating to the amounts shipped due prior to shipment, a minimum of 50% of which shall be paid within 12 months after the Settlement Date, with the remaining balance, if any, to be paid within 24 months after the Settlement Date. The Settlement Agreement further provides for the dismissal of the legal action as to the Company and Rhombus. The Company and Rhombus agreed to release one another from any and all claims relating to the Dispute. On February 21, 2025, the Company initiated a legal action against Rhombus related to its refusal to honor certain warranty and commissioning obligations with respect to DC Chargers the Company purchased from Rhombus. Rhombus has in turn filed a demand for an arbitration claiming that the Company breached terms of the previous settlement agreement between the Company and Rhombus by failing to purchase additional DC Chargers. The Company believes it has no obligation to purchase additional non-conforming DC Chargers. Therefore, the Company believes that Rhombus’s position does not have any merit, and it intends to exercise all available rights and remedies in its legal action against Rhombus. The outcome of any such proceedings are inherently uncertain, and the amount and/or timing of any gains or expenses resulting from such proceedings is not reasonably estimabl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 Levo The Company had determined that the redemption features embedded in the non-controlling redeemable preferred stock of Levo is required to be accounted for separately from the redeemable preferred stock as a derivative liability. Separation of the redemption features as a derivative liability is required because its economic characteristics and risks of the redemption features are considered more akin to a debt instrument, and therefore, not considered to be clearly and closely related to the economic characteristics and risks of the redeemable preferred stock host instrument. The economic characteristics of the redemption features are considered more akin to debt instrument because the minimum redemption value could be greater than the face amount of the preferred stock, the redemption features are contingently exercisable, and the preferred stock carry a fixed mandatory dividend. Accordingly, the Company had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solidated statements of operations. In connection with, and pursuant to Stonepeak and Evolve's sale of their combined interest in Levo to the Company on October 15, 2024, the Company became the 100% owner of Levo. As result, the redeemable preferred stock, including the accumulated unpaid accrued preferred dividends, were cancelled. On December 13, 2024, the Company dissolved Levo as an entity. Levo was a consolidated entity of the Company. See the tables below. The following table summarizes non-controlling interests presented as a separate component of stockholders’ equity on the Company’s condensed consolidated balance sheet at March 31, 2025: March 31, 2025 December 31, 2024 Beginning Balance $ (28,809) (4,894,101) Net loss attributable to non-controlling interests $ (5,598) (53,376) Less: dividends paid to non-controlling interests — 151,508 Less: Preferred share accretion adjustment — 322,932 Cancellation of non-controlling interests — 5,393,108 Non-controlling interests $ (34,407) $ (28,809) The following table summarizes non-controlling interests presented as a separate component of the Company’s condensed consolidated statements of operations as of March 31, 2025: Three Months Ended March 31, 2025 2024 Net income (loss) attributable to non-controlling interests $ (5,598) $ (14,2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Significant Segment Expenses</t>
        </is>
      </c>
      <c r="B1" s="2" t="inlineStr">
        <is>
          <t>3 Months Ended</t>
        </is>
      </c>
    </row>
    <row r="2">
      <c r="B2" s="2" t="inlineStr">
        <is>
          <t>Mar. 31, 2025</t>
        </is>
      </c>
    </row>
    <row r="3">
      <c r="A3" s="3" t="inlineStr">
        <is>
          <t>Segment Reporting [Abstract]</t>
        </is>
      </c>
      <c r="B3" s="4" t="inlineStr">
        <is>
          <t xml:space="preserve"> </t>
        </is>
      </c>
    </row>
    <row r="4">
      <c r="A4" s="4" t="inlineStr">
        <is>
          <t>Reportable Segment and Significant Segment Expenses</t>
        </is>
      </c>
      <c r="B4" s="4" t="inlineStr">
        <is>
          <t xml:space="preserve">Reportable Segment and Significant Segment Expenses The Company operates in a single business segment, which is the EV V2G Charging segment. Significant Segment Expenses: The Company operates in a single business segment, which is the consolidated entity. The Company's chief operating decision maker (“CODM”) is its Chief Executive Officer. The CODM uses revenue and operating expenses of the consolidated entity predominantly in the annual budget and forecasting process. The CODM considers consolidated budget-to-actual variances on an annual basis when making decisions about the allocation of operating and capital resources. Below are the significant consolidated segment expenses that the Company regularly provides to the CODM. The following table summarizes the Company’s significant selling, general, and administrative expenses, and research and development expenses that are regularly provided to the CODM: Three Months Ended March 31, 2025 2024 Revenue $ 934,304 $ 779,756 (Add)/deduct: Cost of sales 561,244 509,444 Selling, general, and administrative expense: Employee compensation and benefits 2,417,525 3,775,134 Consultants — 14,475 Marketing 264,494 67,636 Rent 273,318 239,969 Professional fees 315,814 50,695 Legal 711,156 129,937 Insurance (excluding health &amp; D&amp;O) 43,847 32,119 IT Expense 277,074 309,732 Travel 22,772 65,031 Office Meal and Employee Reimbursement 9,688 23,420 Dues &amp; Subscriptions 60,768 106,394 Repairs and Maintenance — (10,708) Office Supplies 852 2,435 Telephone 1,783 3,160 Utilities 12,992 11,688 Depreciation &amp; Amortization 78,827 86,656 Bank charges 5,850 4,748 Public Co Fees 542,243 730,739 Other 36,898 284,850 Total selling, general, and administrative expense 5,075,902 5,928,109 Research and development expense: Employee compensation and benefits 478,170 753,164 Consultants 152,130 508,380 License fees 137,312 237,274 Legal 98,621 29,012 IT Expense 7,920 22,221 Travel 5,653 12,854 Office Meal and Employee Reimbursement 1,646 4,618 Repairs and Maintenance 1,162 20,965 Bank charges 1,158 1,006 Other — 84 Total research and development expense 883,772 1,589,577 Total other income, net (1,291,987) 518,638 Net loss $ (6,878,601) $ (6,728,737) The following table summarizes the Company’s intangible assets and property, plant and equipment in different geographic locations: March 31, December 31, United States $ 1,430,538 $ 1,508,977 United Kingdom 1,901 1,425 Denmark 183,890 166,322 $ 1,616,330 $ 1,676,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ebt On April 28, 2025, the Company issued to certain investors (i) an aggregate of $1,444,444.44 principal amount senior convertible promissory notes ("April 2025 Convertible Notes"), carrying a 10.00% original issue discount, convertible into shares of Common Stock, and (ii) accompanying warrants ("April 2025 Warrants") to purchase shares of Common Stock. The April 2025 Convertible Notes have a term of 18 months and bear interest at an effective rate of 8.00% per annum which automatically increases to 18.00% per annum in the event of a default. The April 2025 Convertible Notes is convertible at the option of the investors, at any time, in whole or in part, into such number of shares of Common Stock equal to the principal amount of the note outstanding plus all accrued and unpaid interest at a conversion price equal to $0.8261 per share. The April 2025 Warrants are exercisable for up to an aggregate of 100.00% of the shares of Common Stock that each April 2025 Convertible Note is convertible into as of the issuance date, at an exercise price of $0.8261 per share, which represents 95% of the average of the five lowest trading prices in the ten trading days prior to the date the investors exercised their additional investment right, as set forth in the purchase agreement. On April 29, 2025, an accredited investor exercised 40,573 of warrants related to the October 2024 Notes into 40,573 of the Company's shares of common stock for an average exercise price of $0.739 per share pursuant to the securities purchase agreement for total gross proceeds to the Company of $30,000. Other On May 7, 2025, the Company entered into consulting agreements with certain consultants, including with Z-List Media, Inc., In connection with the consulting agreements, the Company issued Z-List Media, Inc. warrants to purchase up to an aggregate of 1,500,000 shares of common stock of the Company, consisting of: (i) a warrant to purchase up to 500,000 shares of common stock at an exercise price of $1.05 per share, (ii) a warrant to purchase up to 500,000 shares of common stock at an exercise price of $1.25 per share, and (iii) a warrant to purchase up to 500,000 shares of common stock at an exercise price of $1.50 per share. Assets Acquisition On April 25, 2025, the Company entered into an Asset Purchase Agreement (the “Agreement”) with Fermata Energy LLC, a Delaware limited liability company (“Seller”) and Fermata Energy II, LLC, a Delaware limited liability company and newly formed subsidiary of the Company (“Fermata 2.0”), pursuant to which the Company agreed to acquire, through Fermata 2.0, substantially all of the assets and certain specified liabilities of Seller in exchange for a total purchase price of approximately $659,243, consisting of approximately $340,200 in cash with the remainder consisting of assumed liabilities (the “Fermata Transaction”). Additionally, in connection with the Fermata Transaction, Fermata 2.0 issued 4,900,000 convertible preferred units to former debt holders of Seller. The Fermata Transaction closed on April 25, 2025. The Agreement contains customary representations and warranties and agreements by the Company and customary indemnification obligations of the Company. The foregoing descriptions of the Agreement are not complete and are qualified in their entirety by reference to the full text of such documents, which are filed as Exhibits 10.10 to this Quarterly Report on Form 10-Q. The following table summarizes the consideration transferred for the assets acquisition and the preliminary allocations of the purchase price of identified assets acquired at the acquisition date: Consideration transferred: Cash $ 340,200 Liabilities assumed 319,043 Total $ 659,243 Recognized amounts of identifiable assets acquired: Inventory $ 423,138 Furniture Fixtures and Equipment 79,018 Other Assets 9,831 Intangible Property 147,254 Total identifiable net assets $ 659,243 Final valuations and purchase price allocations for the assets acquisition will be completed by the end of the fiscal yea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73003</v>
      </c>
      <c r="C4" s="6" t="n">
        <v>-671443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4" t="inlineStr">
        <is>
          <t>Temporary equity, par value (in Dollars per share)</t>
        </is>
      </c>
      <c r="B2" s="6" t="n">
        <v>0</v>
      </c>
      <c r="C2" s="6" t="n">
        <v>0</v>
      </c>
    </row>
    <row r="3">
      <c r="A3" s="4" t="inlineStr">
        <is>
          <t>Temporary equity, shares authorized (in Shares)</t>
        </is>
      </c>
      <c r="B3" s="5" t="n">
        <v>1000000</v>
      </c>
      <c r="C3" s="5" t="n">
        <v>1000000</v>
      </c>
    </row>
    <row r="4">
      <c r="A4" s="4" t="inlineStr">
        <is>
          <t>Temporary equity, shares issued (in Shares)</t>
        </is>
      </c>
      <c r="B4" s="5" t="n">
        <v>0</v>
      </c>
      <c r="C4" s="5" t="n">
        <v>0</v>
      </c>
    </row>
    <row r="5">
      <c r="A5" s="4" t="inlineStr">
        <is>
          <t>Temporary equity, shares outstanding (in Shares)</t>
        </is>
      </c>
      <c r="B5" s="5" t="n">
        <v>0</v>
      </c>
      <c r="C5" s="5" t="n">
        <v>0</v>
      </c>
    </row>
    <row r="6">
      <c r="A6" s="4" t="inlineStr">
        <is>
          <t>Temporary equity, liquidation preference</t>
        </is>
      </c>
      <c r="B6" s="6" t="n">
        <v>0</v>
      </c>
      <c r="C6" s="6" t="n">
        <v>3750201</v>
      </c>
    </row>
    <row r="7">
      <c r="A7" s="4" t="inlineStr">
        <is>
          <t>Preferred stock par value (in Dollars per share)</t>
        </is>
      </c>
      <c r="B7" s="8" t="n">
        <v>0.0001</v>
      </c>
      <c r="C7" s="4" t="inlineStr">
        <is>
          <t xml:space="preserve"> </t>
        </is>
      </c>
    </row>
    <row r="8">
      <c r="A8" s="4" t="inlineStr">
        <is>
          <t>Preferred stock, shares authorized (in Shares)</t>
        </is>
      </c>
      <c r="B8" s="5" t="n">
        <v>1000000</v>
      </c>
      <c r="C8" s="4" t="inlineStr">
        <is>
          <t xml:space="preserve"> </t>
        </is>
      </c>
    </row>
    <row r="9">
      <c r="A9" s="4" t="inlineStr">
        <is>
          <t>Common stock par value (in Dollars per share)</t>
        </is>
      </c>
      <c r="B9" s="8" t="n">
        <v>0.0001</v>
      </c>
      <c r="C9" s="8" t="n">
        <v>0.0001</v>
      </c>
    </row>
    <row r="10">
      <c r="A10" s="4" t="inlineStr">
        <is>
          <t>Common stock, shares authorized (in Shares)</t>
        </is>
      </c>
      <c r="B10" s="5" t="n">
        <v>200000000</v>
      </c>
      <c r="C10" s="5" t="n">
        <v>200000000</v>
      </c>
    </row>
    <row r="11">
      <c r="A11" s="4" t="inlineStr">
        <is>
          <t>Common stock, shares issued (in Shares)</t>
        </is>
      </c>
      <c r="B11" s="5" t="n">
        <v>3116368</v>
      </c>
      <c r="C11" s="5" t="n">
        <v>904949</v>
      </c>
    </row>
    <row r="12">
      <c r="A12" s="4" t="inlineStr">
        <is>
          <t>Common stock, shares outstanding (in Shares)</t>
        </is>
      </c>
      <c r="B12" s="5" t="n">
        <v>3116368</v>
      </c>
      <c r="C12" s="5" t="n">
        <v>904949</v>
      </c>
    </row>
    <row r="13">
      <c r="A13" s="4" t="inlineStr">
        <is>
          <t>Treasury stock (in shares)</t>
        </is>
      </c>
      <c r="B13" s="5" t="n">
        <v>1680</v>
      </c>
      <c r="C13" s="5" t="n">
        <v>1680</v>
      </c>
    </row>
    <row r="14">
      <c r="A14" s="4" t="inlineStr">
        <is>
          <t>Class D Incentive Units</t>
        </is>
      </c>
      <c r="B14" s="4" t="inlineStr">
        <is>
          <t xml:space="preserve"> </t>
        </is>
      </c>
      <c r="C14" s="4" t="inlineStr">
        <is>
          <t xml:space="preserve"> </t>
        </is>
      </c>
    </row>
    <row r="15">
      <c r="A15" s="4" t="inlineStr">
        <is>
          <t>Temporary equity, par value (in Dollars per share)</t>
        </is>
      </c>
      <c r="B15" s="6" t="n">
        <v>0</v>
      </c>
      <c r="C15" s="6" t="n">
        <v>0</v>
      </c>
    </row>
    <row r="16">
      <c r="A16" s="4" t="inlineStr">
        <is>
          <t>Temporary equity, shares authorized (in Shares)</t>
        </is>
      </c>
      <c r="B16" s="5" t="n">
        <v>1000000</v>
      </c>
      <c r="C16" s="5" t="n">
        <v>1000000</v>
      </c>
    </row>
    <row r="17">
      <c r="A17" s="4" t="inlineStr">
        <is>
          <t>Temporary equity, shares issued (in Shares)</t>
        </is>
      </c>
      <c r="B17" s="5" t="n">
        <v>0</v>
      </c>
      <c r="C17" s="5" t="n">
        <v>0</v>
      </c>
    </row>
    <row r="18">
      <c r="A18" s="4" t="inlineStr">
        <is>
          <t>Temporary equity, shares outstanding (in Shares)</t>
        </is>
      </c>
      <c r="B18" s="5" t="n">
        <v>0</v>
      </c>
      <c r="C18" s="5" t="n">
        <v>0</v>
      </c>
    </row>
    <row r="19">
      <c r="A19" s="4" t="inlineStr">
        <is>
          <t>Cumulative Preferred Stock</t>
        </is>
      </c>
      <c r="B19" s="4" t="inlineStr">
        <is>
          <t xml:space="preserve"> </t>
        </is>
      </c>
      <c r="C19" s="4" t="inlineStr">
        <is>
          <t xml:space="preserve"> </t>
        </is>
      </c>
    </row>
    <row r="20">
      <c r="A20" s="4" t="inlineStr">
        <is>
          <t>Preferred stock par value (in Dollars per share)</t>
        </is>
      </c>
      <c r="B20" s="8" t="n">
        <v>0.0001</v>
      </c>
      <c r="C20" s="8" t="n">
        <v>0.0001</v>
      </c>
    </row>
    <row r="21">
      <c r="A21" s="4" t="inlineStr">
        <is>
          <t>Preferred stock, shares authorized (in Shares)</t>
        </is>
      </c>
      <c r="B21" s="5" t="n">
        <v>1000000</v>
      </c>
      <c r="C21" s="5" t="n">
        <v>1000000</v>
      </c>
    </row>
    <row r="22">
      <c r="A22" s="4" t="inlineStr">
        <is>
          <t>Preferred stock, shares issued (in Shares)</t>
        </is>
      </c>
      <c r="B22" s="5" t="n">
        <v>0</v>
      </c>
      <c r="C22" s="5" t="n">
        <v>0</v>
      </c>
    </row>
    <row r="23">
      <c r="A23" s="4" t="inlineStr">
        <is>
          <t>Preferred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rse Stock Split</t>
        </is>
      </c>
      <c r="B4" s="4" t="inlineStr">
        <is>
          <t>Reverse Stock Split At the Company’s Special Meeting of Stockholders held on January 5, 2024, the Company’s stockholders approved a proposal to authorize a reverse stock split of the Company’s common stock, at a ratio within the range of 1-for-2 to 1-for-40. The Board approved a 1-for-40 reverse split ratio, and on January 19, 2024, the Company filed a Certificate of Amendment to the Amended and Restated Certificate of Incorporation of the Company with the Secretary of State of the State of Delaware to effect the reverse split effective January 19, 2024 (the “January 2024 Reverse Stock Split”). The January 2024 Reverse Stock Split is already reflected in the year ended December 31, 2023 consolidated financial statement balances. Additionally, at the Company’s Annual Meeting of Stockholders held on September 9, 2024, the Company’s stockholders approved a proposal to authorize a reverse stock split of the Company’s common stock, at a ratio within the range of 1-for-2 to 1-for-10. The Board approved a 1-for-10 reverse split ratio, and on September 16, 2024, the Company filed a Certificate of Amendment to the Amended and Restated Certificate of Incorporation of the Company with the Secretary of State of the State of Delaware to effect the reverse split effective September 17, 2024 (the “September 2024 Reverse Stock Split” and together with the January 2024 Reverse Stock Split, the “Reverse Stock Splits”). The Reverse Stock Splits were also applicable to the Company’s outstanding warrants, stock options and restricted stock units. The number of shares of common stock into which these outstanding securities are convertible or exercisable were adjusted proportionately as a result of the Reverse Stock Spli ts. The exercise prices of any outstanding warrants or stock options were also proportionately adjusted in accordance with the terms of those securities and the Company’s equity incentive plans. The Re verse Stock Splits did not affect the number of authorized shares of the Company's common stock or the par value of the common stock. All issued and outstanding common stock, options to purchase common stock, warrants to purchase common stock and per share amounts contained in the condensed consolidated financial statement have been retroactively adjusted to reflect each of the January 2024 Reverse Stock Split and the September 2024 Reverse Stock Split for all periods presented.</t>
        </is>
      </c>
    </row>
    <row r="5">
      <c r="A5" s="4" t="inlineStr">
        <is>
          <t>Basis of Presentation</t>
        </is>
      </c>
      <c r="B5" s="4" t="inlineStr">
        <is>
          <t>Basis of Presentation The accompanying (i) unaudited condensed consolidated balance sheet as of December 31, 2024, which has been derived from audited financial statements, and (ii) unaudited interim condensed consolidat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recommended that these unaudited condensed consolidated financial statements should be read in conjunction with the audited consolidated financial statements and notes in the 2024 Form 10-K, filed with the SEC on March 31, 2025. In the opinion of management, the accompanying unaudited condensed consolidated financial statements reflect all normal recurring adjustments necessary to present fairly the financial position, results of operations, comprehensive loss, cash flows, and total equity for the interim periods, but are not necessarily indicative of the results to be anticipated for the full year 2025 or any future period. In accordance with the related Going Concern accounting standards, the Company has evaluated whether there are conditions and events, considered in the aggregate, that raise substantial doubt about its ability to continue as a going concern within one year after the consolidated financial statements are issued. Since inception, the Company has incurred recurring losses and negative cash flows from operations and has an accumulated deficit o f $172.5 million and $165.6 million as of March 31, 2025 and December 31, 2024, respectively. The Company incurred operating losses of approximately $5.6 million as of the three months ended March 31, 2025, and $20.5 million and $32.1 million for the years ended December 31, 2024, and 2023, respectively. The Company's cash used in operations was $1.8 million for the three months ended March 31, 2025, and $15.7 million and $21.3 million for the years ended December 31, 2024, and 2023, respectively. As of March 31, 2025, the Company had a cash balance, negative working capital, and total deficit of $1.2 million, $3.3 million and $3.2 million, respectively. The Company continues to expect to generate operating losses and negative cash flows and will need additional funding to support its planned operating activities through profitability and to repay its $3.7 million of debt due within a year after these financial statements are issued. The transition to profitability is dependent upon the successful expanded commercialization of the Company's GIVe platform and the achievement of a level of revenues adequate to support its cost structure. Management plans to fund current operations and satisfy its other obligations through increased revenues and raising additional capital. Management's expectations with respect to the Company’s ability to fund current operations and its other obligations is based on estimates that are subject to risks and uncertainties. There is an inherent risk that the Company may not achieve such financial projections and if so, cash outflows could be higher than currently anticipated.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Principles of Consolidation</t>
        </is>
      </c>
      <c r="B6" s="4" t="inlineStr">
        <is>
          <t>Principles of Consolidation</t>
        </is>
      </c>
    </row>
    <row r="7">
      <c r="A7" s="4" t="inlineStr">
        <is>
          <t>Variable Interest Entities</t>
        </is>
      </c>
      <c r="B7" s="4" t="inlineStr">
        <is>
          <t xml:space="preserve">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Deep Impact with Nuvve CPO and WISE, in which the Company owned 51% of Deep Impact's common units ( See Note 1 ). The Company has determined that Deep Impact is a VIE in which the Company is the primary beneficiary. Accordingly, the Company consolidates Deep Impact and records a non-controlling interest for the share of the entity owned by WISE.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controlling interests" in the condensed consolidated statements of operations and "Non-controlling interests" in the condensed consolidated balance sheets. See Note 18 for details of non-controlling interests. </t>
        </is>
      </c>
    </row>
    <row r="8">
      <c r="A8" s="4" t="inlineStr">
        <is>
          <t>Redeemable Non-Controlling Interest - Mezzanine Equity/Non-controlling Interests</t>
        </is>
      </c>
      <c r="B8" s="4" t="inlineStr">
        <is>
          <t>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 Levo The Company had determined that the redemption features embedded in the non-controlling redeemable preferred stock of Levo is required to be accounted for separately from the redeemable preferred stock as a derivative liability. Separation of the redemption features as a derivative liability is required because its economic characteristics and risks of the redemption features are considered more akin to a debt instrument, and therefore, not considered to be clearly and closely related to the economic characteristics and risks of the redeemable preferred stock host instrument. The economic characteristics of the redemption features are considered more akin to debt instrument because the minimum redemption value could be greater than the face amount of the preferred stock, the redemption features are contingently exercisable, and the preferred stock carry a fixed mandatory dividend. Accordingly, the Company had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solidated statements of operations. In connection with, and pursuant to Stonepeak and Evolve's sale of their combined interest in Levo to the Company on October 15, 2024, the Company became the 100% owner of Levo. As result, the redeemable preferred stock, including the accumulated unpaid accrued preferred dividends, were cancelled. On December 13, 2024, the Company dissolved Levo as an entity. Levo was a consolidated entity of the Company. See the tables below.</t>
        </is>
      </c>
    </row>
    <row r="9">
      <c r="A9" s="4" t="inlineStr">
        <is>
          <t>Emerging Growth Company</t>
        </is>
      </c>
      <c r="B9" s="4" t="inlineStr">
        <is>
          <t xml:space="preserve">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t>
        </is>
      </c>
    </row>
    <row r="10">
      <c r="A10" s="4" t="inlineStr">
        <is>
          <t>Use of Estimates</t>
        </is>
      </c>
      <c r="B10"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nual bonus accrual, and the recognition and disclosure of contingent liabilities. Management evaluates its estimates on an ongoing basis. Actual results could materially vary from those estimates.</t>
        </is>
      </c>
    </row>
    <row r="11">
      <c r="A11" s="4" t="inlineStr">
        <is>
          <t>Cash and Restricted Cash</t>
        </is>
      </c>
      <c r="B11"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March 31, 2025 and December 31, 2024 was $320,000 .</t>
        </is>
      </c>
    </row>
    <row r="12">
      <c r="A12" s="4" t="inlineStr">
        <is>
          <t>Concentrations of Credit Risk</t>
        </is>
      </c>
      <c r="B12" s="4" t="inlineStr">
        <is>
          <t>Concentrations of Credit Risk At March 31, 2025 and December 31, 2024,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5, two customers accounted for 69.6% of revenue. For the three months ended March 31, 2024, three customers accounted for 53.9% o f revenue. During the three months ended March 31, 2025, the Company's top five customers accounted for approximately 85.7% o f the Company’s total revenue. During the three months ended March 31, 2024, the Company's top five customers accounted for approximately 70.0% o f the Company’s total revenue. At March 31, 2025, three customers accounted for 82.1% of accounts receivable. At December 31, 2024, three customers accounted for 71.6% of a ccounts receivable. Approximat ely 88.8% and 81.3% of the Company’s trade accounts receivable balance was with five customers at March 31, 2025 and December 31, 2024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is>
      </c>
    </row>
    <row r="13">
      <c r="A13" s="4" t="inlineStr">
        <is>
          <t>Recently adopted accounting pronouncements/Recently issued accounting pronouncements not yet adopted</t>
        </is>
      </c>
      <c r="B13" s="4" t="inlineStr">
        <is>
          <t>Recently adopted accounting pronouncements None Applicable Recently issued accounting pronouncements not yet adopted In December 2023, the FASB issued ASU 2023-09, Income Taxes (Topic 740) Improvements to Income Tax Disclosures .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annual year ending December 31, 2025. The Company is currently evaluating the impact of this guidance on its consolidated financial statements. In November 2024, the FASB issued ASU 2024-03, Disaggregation of Income Statement Expenses . ASU 2024-03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for interim periods beginning after December 15, 2027. Early adop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and liabilities included in the company’s condensed consolidated balance sheets</t>
        </is>
      </c>
      <c r="B4" s="4" t="inlineStr">
        <is>
          <t xml:space="preserve">The following table summarizes the carrying amounts of the Company's VIE assets and liabilities included in the Company’s condensed consolidated balance sheets at March 31, 2025 and December 31, 2024: March 31, 2025 December 31, 2024 Assets Cash $ 284 $ 10,404 Intercompany loan receivable $ 840,000 $ 930,019 Prepaid expenses and other current assets 193,495 52,190 Total Assets $ 1,033,779 $ 992,613 Liabilities Accounts payable $ 240,222 $ 166,681 Promissory notes 863,752 884,676 Total Liabilities $ 1,103,974 $ 1,051,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information regarding disaggregated revenue based on revenue by service</t>
        </is>
      </c>
      <c r="B4" s="4" t="inlineStr">
        <is>
          <t>The following table provides information regarding disaggregated revenue: Three Months Ended March 31, 2025 2024 Revenue recognized over time: Services - engineering and others (1) $ 220,492 $ 180,231 Grid services 46,812 39,640 Grants 101,449 83,416 Revenue recognized at point in time: Products 565,551 476,469 Total revenue $ 934,304 $ 779,756 __________________ (1) Amount includes $177,332 of management fees earned related to Fresno EV infrastructure project management for the three months ended March 31, 2025 .</t>
        </is>
      </c>
    </row>
    <row r="5">
      <c r="A5" s="4" t="inlineStr">
        <is>
          <t>Schedule of aggregate amount of revenue for the Company’s existing contracts with customers</t>
        </is>
      </c>
      <c r="B5" s="4" t="inlineStr">
        <is>
          <t>The aggregate amount of revenue for the Company’s existing contracts and grants with customers as of March 31, 2025 expected to be recognized in the future, and classified as deferred revenue on the condensed consolidated balance sheet, for year ended December 31, is as follows (this disclosure does not include revenue related to contracts whose original expected duration is one year or less): 2025 (remaining nine months) 987,576 2026 207,095 2027 185,581 2028 119,426 Thereafter 98,777 Total (1) $ 1,598,455 __________________ (1) The revenue recognition is subject to the completion of construction and commissioning of the EV infrastructure.</t>
        </is>
      </c>
    </row>
    <row r="6">
      <c r="A6" s="4" t="inlineStr">
        <is>
          <t>Revenue from External Customers by Geographic Areas</t>
        </is>
      </c>
      <c r="B6" s="4" t="inlineStr">
        <is>
          <t xml:space="preserve">The following table summarizes the Company’s revenues by geography: Three Months Ended March 31, 2025 2024 Revenues: United States $ 862,639 $ 755,610 Denmark 71,665 24,146 $ 934,304 $ 779,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the condensed consolidated balance sheet</t>
        </is>
      </c>
      <c r="B4" s="4" t="inlineStr">
        <is>
          <t xml:space="preserve">The following are the liabilities measured at fair value on the condensed consolidated balance sheet at March 31, 2025 and December 31, 2024 using quoted price in active markets for identical assets (Level 1); significant other observable inputs (Level 2); and significant unobservable inputs (Level 3): Level 1: Level 2: Level 3: Total at March 31, Total Gains (Losses) For The Three Months Ended March 31, 2025 Recurring fair value measurements 2024 February Institutional/Accredited Investor warrants $ — $ — $ 73,670 $ 73,670 $ 217,896 2024 October Institutional/Accredited Investor Warrants $ — $ — $ 27,056 $ 27,056 $ 265,178 Senior Convertible Notes - October 2024 $ — $ — $ 508,137 $ 508,137 $ (1,091,006) Additional Investment Rights - October 2024 $ — $ — $ 682,667 $ 682,667 $ (676,717) 2024 December Institutional/Accredited Investor Warrants $ — $ — $ 40,312 $ 40,312 $ 69,025 2025 March Institutional/Accredited Investor Warrants $ — $ — $ 106,544 $ 106,544 $ — Senior Convertible Notes - March 2025 $ — $ — $ 1,393,456 $ 1,393,456 $ — Total recurring fair value measurements $ — $ — $ 2,831,842 $ 2,831,842 $ (1,215,624) Level 1: Level 2: Level 3: Total at December 31, Total Gains (Losses) For The Three Months Ended March 31, 2024 Recurring fair value measurements 2022 July Institutional/Accredited Investor Warrants $ — $ — $ — $ — $ 4,619 2024 February Institutional/Accredited Investor warrants $ — $ — $ 291,566 $ 291,566 $ 723,043 2024 October Institutional/Accredited Investor Warrants $ — $ — $ 292,234 $ 292,234 $ — Senior Convertible Notes - October 2024 $ — $ — $ 2,475,162 $ 2,475,162 $ — Additional Investment Rights - October 2024 $ — $ — $ 5,950 $ 5,950 $ — 2024 December Institutional/Accredited Investor Warrants $ — $ — $ 109,337 $ 109,337 $ — Derivative liability - non-controlling redeemable preferred shares $ — $ — $ — $ — $ (11,533) Total recurring fair value measurements $ — $ — $ 3,174,249 $ 3,174,249 $ 716,129 </t>
        </is>
      </c>
    </row>
    <row r="5">
      <c r="A5" s="4" t="inlineStr">
        <is>
          <t>Schedule of fair value on a recurring basis</t>
        </is>
      </c>
      <c r="B5" s="4" t="inlineStr">
        <is>
          <t xml:space="preserve">The following is a reconciliation of the opening and closing balances for the liabilities related to the warrants (Note 11 ) and derivative liability - non-controlling redeemable preferred shares measured at fair value on a recurring basis using significant unobservable inputs (Level 3) during the three months ended March 31, 2025: Private warrants - February 2020 2024 February Institutional/Accredited Investor warrants 2024 October Institutional/Accredited Investor Warrants Senior Convertible Notes - October 2024 Additional Investment Rights - October 2024 2024 December Institutional/Accredited Investor Warrants 2025 March Institutional/Accredited Investor Warrants Senior Convertible Notes - March 2025 Balance at December 31, 2024 $ — $ 291,566 $ 292,234 $ 2,475,162 $ 5,950 $ 109,337 $ — $ — Initial fair value — — — — — — 106,544 1,393,456 Conversion of Convertible Notes — — — (3,058,031) — — — — Total (gains) losses for period included in earnings — (217,896) (265,178) 1,091,006 676,717 (69,025) — — Balance at March 31, 2025 $ — $ 73,670 $ 27,056 $ 508,137 $ 682,667 $ 40,312 $ 106,544 $ 1,393,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The following tables summarizes the Company's accounts receivable: March 31, 2025 December 31, 2024 Trade receivables $ 1,801,844 $ 2,463,821 Less: allowance for credit losses (316,002) (315,623) Accounts receivable, net $ 1,485,842 $ 2,148,198 Allowance for credit losses: Balance December 31, 2024 $ (315,623) Provision (379) Write-off — Recoveries — Balance at March 31, 2025 $ (316,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by category</t>
        </is>
      </c>
      <c r="B4" s="4" t="inlineStr">
        <is>
          <t xml:space="preserve">The following table summarizes the Company’s inventories balance by category: March 31, 2025 December 31, 2024 DC Chargers $ 3,547,218 $ 3,966,115 AC Chargers 414,587 474,154 Component parts and Carbon Credit 184,409 151,633 Total $ 4,146,214 $ 4,591,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The following table summarizes the Company’s property, plant and equipment balance: Useful Lives March 31, 2025 December 31, 2024 Computers &amp; Servers 1 year to 3 years $ 172,434 $ 171,977 Vehicles 5 years to 7 years 65,517 65,414 Office furniture and equipment 3 years to 5 years 366,323 366,323 Test units and loaned chargers (1) 5 years to 7 years 644,388 621,707 Total 1,248,662 1,225,421 Less: Accumulated Depreciation (660,238) (611,463) Property, plant and equipment, net $ 588,424 $ 613,958 Three Months Ended March 31, 2025 2024 Depreciation expense $ 43,968 $ 51,796 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stimated future amortization expense amortizable intangible assets</t>
        </is>
      </c>
      <c r="B4" s="4" t="inlineStr">
        <is>
          <t xml:space="preserve">Total estimated future amortization expense is as follows: 2025 (remaining nine months) $ 104,577 2026 137,770 2027 132,770 2028 132,770 2029 132,770 Thereafter 387,249 $ 1,027,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is a summary of debt as of March 31, 2025 and December 31, 2024: March 31, December 31, Term loan $ 1,750,000 $ 1,445,345 Promissory Notes - August 16, 2024 863,752 884,676 Promissory Notes - August 27, 2024 (1) — 516,818 Promissory Notes - February 2025 269,155 — Senior Convertible Notes - October 2024 (2) 508,137 2,475,162 Senior Convertible Notes - December 2024 182,860 250,000 Senior Convertible Notes - March 2025 (2) 1,393,456 — Total outstanding principal balance 4,967,360 5,572,001 Less: unamortized debt issuance costs and discounts (119,318) (84,170) Total debt 4,848,042 5,487,831 Less: current portion of long-term debt 3,248,839 4,647,331 Long-term debt, net of current portion $ 1,599,203 $ 840,500 __________________ (1) Principal balance and interest of was fully repaid as of in March 31, 2025. </t>
        </is>
      </c>
    </row>
    <row r="5">
      <c r="A5" s="4" t="inlineStr">
        <is>
          <t>Schedule of Maturities of Debt Obligations</t>
        </is>
      </c>
      <c r="B5" s="4" t="inlineStr">
        <is>
          <t xml:space="preserve">As of March 31, 2025, the total future maturities of the principal amounts of the debt obligations are as follows: 2025 (remaining nine months) $ 3,002,488 2026 739,054 2027 1,106,500 4,848,042 </t>
        </is>
      </c>
    </row>
    <row r="6">
      <c r="A6" s="4" t="inlineStr">
        <is>
          <t>Schedule of term loan</t>
        </is>
      </c>
      <c r="B6" s="4" t="inlineStr">
        <is>
          <t>The following is a summary description of the key terms of the Term Loan: Debt Debt Origination Date Maturity Principal Amount Borrowed Carrying Value Weighted Weekly Average Interest Rate Weighted Annual Average Interest Rate Term loan 8/9/2024 3/6/2025 $ 1,000,000 $ — 2.96 % 153.90 % Term loan 11/27/2024 6/27/2025 $ 1,000,000 $ — 2.96 % 153.90 % Term loan 3/5/2025 3/5/2026 $ 1,750,000 $ 1,750,000 2.16 % 11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March 31, 2025: Number of Number of Number of Number of Exercise Expiration Public Warrants 7,188 — — 7,188 $4,600.00 March 19, 2026 Private Warrants - February 2020 341 — — 341 $4,600.00 March 19, 2026 PIPE Warrants 3,384 — — 3,384 $4,600.00 March 19, 2026 2022 July Institutional/Accredited Investor Warrants 10,000 — — 10,000 $1,500.00 January 29, 2028 Underwriter Warrants - February 2024 offering 48,000 — 22,500 25,500 $20.00 February 2, 2029 2024 February Institutional/Accredited Investor Warrants - series A 480,000 — — 480,000 $20.00 February 2, 2029 2024 February Institutional/Accredited Investor Warrants - series C 480,000 — 450,000 30,000 $20.00 February 2, 2029 2024 October Institutional/Accredited Investor Warrants 1,147,832 — — 1,147,832 $3.78 October 31, 2029 2024 December Institutional/Accredited Investor Warrants 85,287 — — 85,287 $3.26 December 31, 2029 2025 March Institutional/Accredited Investor Warrants 825,084 — — 825,084 $2.02 March 5, 2030 3,087,116 — 472,500 2,614,616</t>
        </is>
      </c>
    </row>
    <row r="5">
      <c r="A5" s="4" t="inlineStr">
        <is>
          <t>Class of Treasury Stock</t>
        </is>
      </c>
      <c r="B5" s="4" t="inlineStr">
        <is>
          <t xml:space="preserve"> March 31, 2025 December 31, 2024 Shares repurchased 1,680 1,680 Average purchase price per share $ 0.0001 $ 0.0001 Amount spent on repurchased shares $ 0.17 $ 0.17 Aggregate Board of Directors repurchase authorizations during the period $ 1,680 $ 1,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934304</v>
      </c>
      <c r="C4" s="6" t="n">
        <v>779756</v>
      </c>
    </row>
    <row r="5">
      <c r="A5" s="3" t="inlineStr">
        <is>
          <t>Operating expenses</t>
        </is>
      </c>
      <c r="B5" s="4" t="inlineStr">
        <is>
          <t xml:space="preserve"> </t>
        </is>
      </c>
      <c r="C5" s="4" t="inlineStr">
        <is>
          <t xml:space="preserve"> </t>
        </is>
      </c>
    </row>
    <row r="6">
      <c r="A6" s="4" t="inlineStr">
        <is>
          <t>Selling, general, and administrative</t>
        </is>
      </c>
      <c r="B6" s="5" t="n">
        <v>5075902</v>
      </c>
      <c r="C6" s="5" t="n">
        <v>5928110</v>
      </c>
    </row>
    <row r="7">
      <c r="A7" s="4" t="inlineStr">
        <is>
          <t>Research and development</t>
        </is>
      </c>
      <c r="B7" s="5" t="n">
        <v>883772</v>
      </c>
      <c r="C7" s="5" t="n">
        <v>1589577</v>
      </c>
    </row>
    <row r="8">
      <c r="A8" s="4" t="inlineStr">
        <is>
          <t>Total operating expenses</t>
        </is>
      </c>
      <c r="B8" s="5" t="n">
        <v>6520918</v>
      </c>
      <c r="C8" s="5" t="n">
        <v>8027131</v>
      </c>
    </row>
    <row r="9">
      <c r="A9" s="4" t="inlineStr">
        <is>
          <t>Operating loss</t>
        </is>
      </c>
      <c r="B9" s="5" t="n">
        <v>-5586614</v>
      </c>
      <c r="C9" s="5" t="n">
        <v>-7247375</v>
      </c>
    </row>
    <row r="10">
      <c r="A10" s="3" t="inlineStr">
        <is>
          <t>Other income (expense)</t>
        </is>
      </c>
      <c r="B10" s="4" t="inlineStr">
        <is>
          <t xml:space="preserve"> </t>
        </is>
      </c>
      <c r="C10" s="4" t="inlineStr">
        <is>
          <t xml:space="preserve"> </t>
        </is>
      </c>
    </row>
    <row r="11">
      <c r="A11" s="4" t="inlineStr">
        <is>
          <t>Interest (expense) income, net</t>
        </is>
      </c>
      <c r="B11" s="5" t="n">
        <v>-535817</v>
      </c>
      <c r="C11" s="5" t="n">
        <v>9012</v>
      </c>
    </row>
    <row r="12">
      <c r="A12" s="4" t="inlineStr">
        <is>
          <t>Change in fair value of convertible notes</t>
        </is>
      </c>
      <c r="B12" s="5" t="n">
        <v>-1091006</v>
      </c>
      <c r="C12" s="5" t="n">
        <v>0</v>
      </c>
    </row>
    <row r="13">
      <c r="A13" s="4" t="inlineStr">
        <is>
          <t>Change in fair value of warrants/investment rights liability</t>
        </is>
      </c>
      <c r="B13" s="5" t="n">
        <v>-124618</v>
      </c>
      <c r="C13" s="5" t="n">
        <v>727662</v>
      </c>
    </row>
    <row r="14">
      <c r="A14" s="4" t="inlineStr">
        <is>
          <t>Change in fair value of derivative liability</t>
        </is>
      </c>
      <c r="B14" s="5" t="n">
        <v>0</v>
      </c>
      <c r="C14" s="5" t="n">
        <v>-11533</v>
      </c>
    </row>
    <row r="15">
      <c r="A15" s="4" t="inlineStr">
        <is>
          <t>Other, net</t>
        </is>
      </c>
      <c r="B15" s="5" t="n">
        <v>459454</v>
      </c>
      <c r="C15" s="5" t="n">
        <v>-206503</v>
      </c>
    </row>
    <row r="16">
      <c r="A16" s="4" t="inlineStr">
        <is>
          <t>Total other income (expense), net</t>
        </is>
      </c>
      <c r="B16" s="5" t="n">
        <v>-1291987</v>
      </c>
      <c r="C16" s="5" t="n">
        <v>518638</v>
      </c>
    </row>
    <row r="17">
      <c r="A17" s="4" t="inlineStr">
        <is>
          <t>Loss before taxes</t>
        </is>
      </c>
      <c r="B17" s="5" t="n">
        <v>-6878601</v>
      </c>
      <c r="C17" s="5" t="n">
        <v>-6728737</v>
      </c>
    </row>
    <row r="18">
      <c r="A18" s="4" t="inlineStr">
        <is>
          <t>Income tax expense</t>
        </is>
      </c>
      <c r="B18" s="5" t="n">
        <v>0</v>
      </c>
      <c r="C18" s="5" t="n">
        <v>0</v>
      </c>
    </row>
    <row r="19">
      <c r="A19" s="4" t="inlineStr">
        <is>
          <t>Net loss</t>
        </is>
      </c>
      <c r="B19" s="5" t="n">
        <v>-6878601</v>
      </c>
      <c r="C19" s="5" t="n">
        <v>-6728737</v>
      </c>
    </row>
    <row r="20">
      <c r="A20" s="4" t="inlineStr">
        <is>
          <t>Less: Net loss attributable to non-controlling interests</t>
        </is>
      </c>
      <c r="B20" s="5" t="n">
        <v>-5598</v>
      </c>
      <c r="C20" s="5" t="n">
        <v>-14299</v>
      </c>
    </row>
    <row r="21">
      <c r="A21" s="4" t="inlineStr">
        <is>
          <t>Net loss attributable to Nuvve Holding Corp.</t>
        </is>
      </c>
      <c r="B21" s="5" t="n">
        <v>-6873003</v>
      </c>
      <c r="C21" s="5" t="n">
        <v>-6714438</v>
      </c>
    </row>
    <row r="22">
      <c r="A22" s="4" t="inlineStr">
        <is>
          <t>Less: Preferred dividends on redeemable non-controlling interests</t>
        </is>
      </c>
      <c r="B22" s="5" t="n">
        <v>0</v>
      </c>
      <c r="C22" s="5" t="n">
        <v>75004</v>
      </c>
    </row>
    <row r="23">
      <c r="A23" s="4" t="inlineStr">
        <is>
          <t>Less: Accretion on redeemable non-controlling interests preferred shares</t>
        </is>
      </c>
      <c r="B23" s="5" t="n">
        <v>0</v>
      </c>
      <c r="C23" s="5" t="n">
        <v>161466</v>
      </c>
    </row>
    <row r="24">
      <c r="A24" s="4" t="inlineStr">
        <is>
          <t>Net loss attributable to Nuvve Holding Corp. common stockholders</t>
        </is>
      </c>
      <c r="B24" s="6" t="n">
        <v>-6873003</v>
      </c>
      <c r="C24" s="6" t="n">
        <v>-6950908</v>
      </c>
    </row>
    <row r="25">
      <c r="A25" s="4" t="inlineStr">
        <is>
          <t>Net loss per share attributable to Nuvve Holding Corp. common stockholders, basic (in Dollars per share)</t>
        </is>
      </c>
      <c r="B25" s="9" t="n">
        <v>-3.88</v>
      </c>
      <c r="C25" s="9" t="n">
        <v>-16.89</v>
      </c>
    </row>
    <row r="26">
      <c r="A26" s="4" t="inlineStr">
        <is>
          <t>Net loss per share attributable to Nuvve Holding Corp. common stockholders, diluted (in Dollars per share)</t>
        </is>
      </c>
      <c r="B26" s="9" t="n">
        <v>-3.88</v>
      </c>
      <c r="C26" s="9" t="n">
        <v>-16.89</v>
      </c>
    </row>
    <row r="27">
      <c r="A27" s="4" t="inlineStr">
        <is>
          <t>Weighted-average shares used in computing net loss per share attributable to Nuvve Holding Corp. common stockholders, basic (in Shares)</t>
        </is>
      </c>
      <c r="B27" s="5" t="n">
        <v>1772214</v>
      </c>
      <c r="C27" s="5" t="n">
        <v>411443</v>
      </c>
    </row>
    <row r="28">
      <c r="A28" s="4" t="inlineStr">
        <is>
          <t>Weighted-average shares used in computing net loss per share attributable to Nuvve Holding Corp. common stockholders, diluted (in Shares)</t>
        </is>
      </c>
      <c r="B28" s="5" t="n">
        <v>1772214</v>
      </c>
      <c r="C28" s="5" t="n">
        <v>411443</v>
      </c>
    </row>
    <row r="29">
      <c r="A29" s="4" t="inlineStr">
        <is>
          <t>Product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565551</v>
      </c>
      <c r="C31" s="6" t="n">
        <v>476469</v>
      </c>
    </row>
    <row r="32">
      <c r="A32" s="3" t="inlineStr">
        <is>
          <t>Operating expenses</t>
        </is>
      </c>
      <c r="B32" s="4" t="inlineStr">
        <is>
          <t xml:space="preserve"> </t>
        </is>
      </c>
      <c r="C32" s="4" t="inlineStr">
        <is>
          <t xml:space="preserve"> </t>
        </is>
      </c>
    </row>
    <row r="33">
      <c r="A33" s="4" t="inlineStr">
        <is>
          <t>Cost of revenue</t>
        </is>
      </c>
      <c r="B33" s="5" t="n">
        <v>493215</v>
      </c>
      <c r="C33" s="5" t="n">
        <v>336672</v>
      </c>
    </row>
    <row r="34">
      <c r="A34" s="4" t="inlineStr">
        <is>
          <t>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67304</v>
      </c>
      <c r="C36" s="5" t="n">
        <v>219871</v>
      </c>
    </row>
    <row r="37">
      <c r="A37" s="3" t="inlineStr">
        <is>
          <t>Operating expenses</t>
        </is>
      </c>
      <c r="B37" s="4" t="inlineStr">
        <is>
          <t xml:space="preserve"> </t>
        </is>
      </c>
      <c r="C37" s="4" t="inlineStr">
        <is>
          <t xml:space="preserve"> </t>
        </is>
      </c>
    </row>
    <row r="38">
      <c r="A38" s="4" t="inlineStr">
        <is>
          <t>Cost of revenue</t>
        </is>
      </c>
      <c r="B38" s="5" t="n">
        <v>68029</v>
      </c>
      <c r="C38" s="5" t="n">
        <v>172772</v>
      </c>
    </row>
    <row r="39">
      <c r="A39" s="4" t="inlineStr">
        <is>
          <t>Grant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101449</v>
      </c>
      <c r="C41" s="6" t="n">
        <v>834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for stock options</t>
        </is>
      </c>
      <c r="B4" s="4" t="inlineStr">
        <is>
          <t xml:space="preserve">Stock-based compensation expense recognized in selling, general, and administrative, and research and development are as follows: Three Months Ended March 31, 2025 2024 Options $ 554,659 $ 677,483 Restricted stock — 168,904 Stock options - modified options — 169 Profit interest units — 31,226 Total $ 554,659 $ 877,782 </t>
        </is>
      </c>
    </row>
    <row r="5">
      <c r="A5" s="4" t="inlineStr">
        <is>
          <t>Schedule of stock option activity</t>
        </is>
      </c>
      <c r="B5" s="4" t="inlineStr">
        <is>
          <t xml:space="preserve">The following is a summary of the stock option activity under the 2010 Plan for the three months ended March 31, 2025: Shares Weighted- Weighted- Aggregate Intrinsic Value($) Outstanding - December 31, 2024 1,916 1,033.97 2.54 — Granted — — — — Exercised — — — — Forfeited — — — — Expired/Cancelled — — — — Outstanding - March 31, 2025 1,916 1,034.00 2.23 — Options Exercisable at March 31, 2025 1,916 1,033.60 2.23 — Options Vested at March 31, 2025 1,916 1,033.60 2.23 — The following is a summary of the stock option activity under the 2020 Plan for the three months ended March 31, 2025: Shares Weighted- Weighted- Aggregate Intrinsic Value($) Outstanding - December 31, 2024 4,743 3,874.89 6.68 — Granted — — — — Exercised — — — — Forfeited — — — — Expired/Cancelled (10) 2,708.00 — — Outstanding - March 31, 2025 4,733 3,877.35 6.45 — Options Exercisable at March 31, 2025 3,650 4,993.33 6.18 — Options Vested at March 31, 2025 3,650 4,993.33 6.18 — </t>
        </is>
      </c>
    </row>
    <row r="6">
      <c r="A6" s="4" t="inlineStr">
        <is>
          <t>Schedule of disclosure of share-based compensation arrangements by share-based payment award</t>
        </is>
      </c>
      <c r="B6" s="4" t="inlineStr">
        <is>
          <t>Other Information: Three Months Ended 2025 2024 Amount received from option exercised $ — $ — March 31, 2025 Weighted average remaining recognition period Total unrecognized options compensation costs $ 38,505 1.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information</t>
        </is>
      </c>
      <c r="B4" s="4" t="inlineStr">
        <is>
          <t>Three Months Ended March 31, 2025 2024 Income tax expense $ — $ — Effective tax rate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sets forth the calculation of basic and diluted net loss per share attributable to common stockholders during the three months ended March 31, 2025 and 2024: Three Months Ended March 31, 2025 2024 Net loss attributable to Nuvve Holding Corp. common stockholders $ (6,873,003) $ (6,950,908) Weighted-average shares used to compute net loss per share attributable to Nuvve common stockholders, basic and diluted 1,772,214 411,443 Net Loss per share attributable to Nuvve common stockholders, basic and diluted $ (3.88) $ (16.89)</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Three Months Ended March 31, 2025 2024 Stock options issued and outstanding 6,649 7,649 Nonvested restricted stock issued and outstanding — 724 Public warrants 7,188 7,188 Private warrants - February 2020 341 341 PIPE warrants 3,384 3,384 Stonepeak and Evolve warrants — 15,000 Stonepeak and Evolve options — 12,500 2022 July Institutional/Accredited Investor Warrants 10,000 10,000 Underwriter Warrant - February 2024 offering 25,500 48,000 2024 February Institutional/Accredited Investor Warrants - series A 480,000 480,000 2024 February Institutional/Accredited Investor Warrants - series B — 480,000 2024 February Institutional/Accredited Investor Warrants - series C 30,000 480,000 2024 October Institutional/Accredited Investor Warrants 1,147,832 — 2024 December Institutional/Accredited Investor Warrants 85,287 — 2025 March Institutional/Accredited Investor Warrants 825,084 — Total 2,621,264 1,544,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Supplemental unaudited condensed consolidated balance sheet information related to leases is as follows: Classification March 31, 2025 December 31, 2024 Operating lease assets Right-of-use operating lease assets $ 4,359,362 4,493,360 Finance lease assets Property, plant and equipment, net 2,771 6,890 Total lease assets $ 4,362,133 $ 4,500,250 Operating lease liabilities - current Operating lease liabilities - current $ 931,128 914,800 Operating lease liabilities - noncurrent Operating lease liabilities - noncurrent 4,109,738 4,254,173 Finance lease liabilities - current Other liabilities - current 7,235 6,969 Finance lease liabilities - noncurrent Other long-term liabilities — 1,519 Total lease liabilities $ 5,048,101 $ 5,177,461 The components of lease expense are as follows: Three Months Ended March 31, Three Months Ended March 31, Classification 2025 2024 Operating lease expense Selling, general and administrative $ 233,986 $ 228,633 Finance lease expense: Amortization of finance lease assets Selling, general and administrative 1,406 1,472 Interest on finance lease liabilities Interest (expense) income, net 203 361 Total lease expense $ 235,595 $ 230,466 Lease term and discount rate: March 31, 2025 December 31, 2024 Weighted-average remaining lease terms (in years): Operating lease 6.5 6.7 Finance lease 1.0 1.3 Weighted-average discount rate: Operating lease 7.8% 7.8% Finance lease 7.8% 7.8% Other Information: Three Months Ended March 31, Three Months Ended March 31, 2025 2024 Cash paid for amounts included in the measurement of lease liabilities: Operating cash flows - operating leases $ 111,059 $ 126,178 Operating cash flows - finance leases $ — $ 1,805 Financing cash flows - finance leases $ 2,855 $ 2,888 Leased assets obtained in exchange for new finance lease liabilities $ 5,723 $ 11,423 Leased assets obtained in exchange for new operating lease liabilities $ — $ — </t>
        </is>
      </c>
    </row>
    <row r="5">
      <c r="A5" s="4" t="inlineStr">
        <is>
          <t>Schedule of lessee, operating lease, liability, maturity</t>
        </is>
      </c>
      <c r="B5" s="4" t="inlineStr">
        <is>
          <t xml:space="preserve">Operating Lease Finance Lease Maturities of lease liabilities are as follows: March 31, 2025 March 31, 2025 2025 $ 725,880 $ 5,843 2026 981,717 1,805 2027 987,955 — 2028 937,727 — 2029 925,564 — Thereafter 1,935,262 — Total lease payments 6,494,105 7,648 Less: interest (1,453,239) (413) Total lease obligations $ 5,040,866 $ 7,235 </t>
        </is>
      </c>
    </row>
    <row r="6">
      <c r="A6" s="4" t="inlineStr">
        <is>
          <t>Schedule of finance lease, liability, maturity</t>
        </is>
      </c>
      <c r="B6" s="4" t="inlineStr">
        <is>
          <t xml:space="preserve">Operating Lease Finance Lease Maturities of lease liabilities are as follows: March 31, 2025 March 31, 2025 2025 $ 725,880 $ 5,843 2026 981,717 1,805 2027 987,955 — 2028 937,727 — 2029 925,564 — Thereafter 1,935,262 — Total lease payments 6,494,105 7,648 Less: interest (1,453,239) (413) Total lease obligations $ 5,040,866 $ 7,235 </t>
        </is>
      </c>
    </row>
    <row r="7">
      <c r="A7" s="4" t="inlineStr">
        <is>
          <t>Schedule of sublease income</t>
        </is>
      </c>
      <c r="B7" s="4" t="inlineStr">
        <is>
          <t xml:space="preserve">Sublease income are as follows: Three Months Ended March 31, Three Months Ended March 31, Classification 2025 2024 Sublease lease income Other, net $ 104,942 $ 100,802 </t>
        </is>
      </c>
    </row>
    <row r="8">
      <c r="A8" s="4" t="inlineStr">
        <is>
          <t>Schedule of lease income</t>
        </is>
      </c>
      <c r="B8" s="4" t="inlineStr">
        <is>
          <t xml:space="preserve">Lease income are as follows: Three Months Ended March 31, Three Months Ended March 31, Classification 2025 2024 Lease income Products and services $ 827 $ 1,138 Interest income Products and services 3,931 4,115 Total lease income $ 4,758 $ 5,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six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ondensed financial statements</t>
        </is>
      </c>
      <c r="B4" s="4" t="inlineStr">
        <is>
          <t>The following table summarizes non-controlling interests presented as a separate component of stockholders’ equity on the Company’s condensed consolidated balance sheet at March 31, 2025: March 31, 2025 December 31, 2024 Beginning Balance $ (28,809) (4,894,101) Net loss attributable to non-controlling interests $ (5,598) (53,376) Less: dividends paid to non-controlling interests — 151,508 Less: Preferred share accretion adjustment — 322,932 Cancellation of non-controlling interests — 5,393,108 Non-controlling interests $ (34,407) $ (28,809)</t>
        </is>
      </c>
    </row>
    <row r="5">
      <c r="A5" s="4" t="inlineStr">
        <is>
          <t>Schedule of condensed income statement</t>
        </is>
      </c>
      <c r="B5" s="4" t="inlineStr">
        <is>
          <t>The following table summarizes non-controlling interests presented as a separate component of the Company’s condensed consolidated statements of operations as of March 31, 2025: Three Months Ended March 31, 2025 2024 Net income (loss) attributable to non-controlling interests $ (5,598) $ (14,2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and Significant Segment Expens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he Company’s significant selling, general, and administrative expenses, and research and development expenses that are regularly provided to the CODM: Three Months Ended March 31, 2025 2024 Revenue $ 934,304 $ 779,756 (Add)/deduct: Cost of sales 561,244 509,444 Selling, general, and administrative expense: Employee compensation and benefits 2,417,525 3,775,134 Consultants — 14,475 Marketing 264,494 67,636 Rent 273,318 239,969 Professional fees 315,814 50,695 Legal 711,156 129,937 Insurance (excluding health &amp; D&amp;O) 43,847 32,119 IT Expense 277,074 309,732 Travel 22,772 65,031 Office Meal and Employee Reimbursement 9,688 23,420 Dues &amp; Subscriptions 60,768 106,394 Repairs and Maintenance — (10,708) Office Supplies 852 2,435 Telephone 1,783 3,160 Utilities 12,992 11,688 Depreciation &amp; Amortization 78,827 86,656 Bank charges 5,850 4,748 Public Co Fees 542,243 730,739 Other 36,898 284,850 Total selling, general, and administrative expense 5,075,902 5,928,109 Research and development expense: Employee compensation and benefits 478,170 753,164 Consultants 152,130 508,380 License fees 137,312 237,274 Legal 98,621 29,012 IT Expense 7,920 22,221 Travel 5,653 12,854 Office Meal and Employee Reimbursement 1,646 4,618 Repairs and Maintenance 1,162 20,965 Bank charges 1,158 1,006 Other — 84 Total research and development expense 883,772 1,589,577 Total other income, net (1,291,987) 518,638 Net loss $ (6,878,601) $ (6,728,737) The following table summarizes the Company’s intangible assets and property, plant and equipment in different geographic locations: March 31, December 31, United States $ 1,430,538 $ 1,508,977 United Kingdom 1,901 1,425 Denmark 183,890 166,322 $ 1,616,330 $ 1,676,7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Asset Acquisition</t>
        </is>
      </c>
      <c r="B4" s="4" t="inlineStr">
        <is>
          <t xml:space="preserve">The following table summarizes the consideration transferred for the assets acquisition and the preliminary allocations of the purchase price of identified assets acquired at the acquisition date: Consideration transferred: Cash $ 340,200 Liabilities assumed 319,043 Total $ 659,243 Recognized amounts of identifiable assets acquired: Inventory $ 423,138 Furniture Fixtures and Equipment 79,018 Other Assets 9,831 Intangible Property 147,254 Total identifiable net assets $ 659,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41" customWidth="1" min="7" max="7"/>
  </cols>
  <sheetData>
    <row r="1">
      <c r="A1" s="1" t="inlineStr">
        <is>
          <t>Organization and Description of Business (Details)</t>
        </is>
      </c>
      <c r="B1" s="2" t="inlineStr">
        <is>
          <t>Sep. 16, 2024</t>
        </is>
      </c>
      <c r="C1" s="2" t="inlineStr">
        <is>
          <t>Sep. 09, 2024</t>
        </is>
      </c>
      <c r="D1" s="2" t="inlineStr">
        <is>
          <t>Jan. 19, 2024</t>
        </is>
      </c>
      <c r="E1" s="2" t="inlineStr">
        <is>
          <t>Jan. 05, 2024</t>
        </is>
      </c>
      <c r="F1" s="2" t="inlineStr">
        <is>
          <t>Mar. 31, 2025 subsidiary</t>
        </is>
      </c>
      <c r="G1" s="2" t="inlineStr">
        <is>
          <t>Aug. 16, 2024 membership_unit $ /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conversion ratio</t>
        </is>
      </c>
      <c r="B3" s="10" t="n">
        <v>0.1</v>
      </c>
      <c r="C3" s="10" t="n">
        <v>0.1</v>
      </c>
      <c r="D3" s="11" t="n">
        <v>0.025</v>
      </c>
      <c r="E3" s="4" t="inlineStr">
        <is>
          <t xml:space="preserve"> </t>
        </is>
      </c>
      <c r="F3" s="4" t="inlineStr">
        <is>
          <t xml:space="preserve"> </t>
        </is>
      </c>
      <c r="G3" s="4" t="inlineStr">
        <is>
          <t xml:space="preserve"> </t>
        </is>
      </c>
    </row>
    <row r="4">
      <c r="A4" s="4" t="inlineStr">
        <is>
          <t>Nuv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holly owned subsidiaries | subsidiary</t>
        </is>
      </c>
      <c r="B6" s="4" t="inlineStr">
        <is>
          <t xml:space="preserve"> </t>
        </is>
      </c>
      <c r="C6" s="4" t="inlineStr">
        <is>
          <t xml:space="preserve"> </t>
        </is>
      </c>
      <c r="D6" s="4" t="inlineStr">
        <is>
          <t xml:space="preserve"> </t>
        </is>
      </c>
      <c r="E6" s="4" t="inlineStr">
        <is>
          <t xml:space="preserve"> </t>
        </is>
      </c>
      <c r="F6" s="5" t="n">
        <v>2</v>
      </c>
      <c r="G6" s="4" t="inlineStr">
        <is>
          <t xml:space="preserve"> </t>
        </is>
      </c>
    </row>
    <row r="7">
      <c r="A7" s="4" t="inlineStr">
        <is>
          <t>Nuvve | Deep Imp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any's equity ownership</t>
        </is>
      </c>
      <c r="B9" s="4" t="inlineStr">
        <is>
          <t xml:space="preserve"> </t>
        </is>
      </c>
      <c r="C9" s="4" t="inlineStr">
        <is>
          <t xml:space="preserve"> </t>
        </is>
      </c>
      <c r="D9" s="4" t="inlineStr">
        <is>
          <t xml:space="preserve"> </t>
        </is>
      </c>
      <c r="E9" s="4" t="inlineStr">
        <is>
          <t xml:space="preserve"> </t>
        </is>
      </c>
      <c r="F9" s="4" t="inlineStr">
        <is>
          <t xml:space="preserve"> </t>
        </is>
      </c>
      <c r="G9" s="12" t="n">
        <v>0.51</v>
      </c>
    </row>
    <row r="10">
      <c r="A10" s="4" t="inlineStr">
        <is>
          <t>Sal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1</v>
      </c>
    </row>
    <row r="11">
      <c r="A11" s="4" t="inlineStr">
        <is>
          <t>Equity investment, membership units acquired | membership_unit</t>
        </is>
      </c>
      <c r="B11" s="4" t="inlineStr">
        <is>
          <t xml:space="preserve"> </t>
        </is>
      </c>
      <c r="C11" s="4" t="inlineStr">
        <is>
          <t xml:space="preserve"> </t>
        </is>
      </c>
      <c r="D11" s="4" t="inlineStr">
        <is>
          <t xml:space="preserve"> </t>
        </is>
      </c>
      <c r="E11" s="4" t="inlineStr">
        <is>
          <t xml:space="preserve"> </t>
        </is>
      </c>
      <c r="F11" s="4" t="inlineStr">
        <is>
          <t xml:space="preserve"> </t>
        </is>
      </c>
      <c r="G11" s="5" t="n">
        <v>51</v>
      </c>
    </row>
    <row r="12">
      <c r="A12" s="4" t="inlineStr">
        <is>
          <t>Nuvve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holly owned subsidiaries | subsidiary</t>
        </is>
      </c>
      <c r="B14" s="4" t="inlineStr">
        <is>
          <t xml:space="preserve"> </t>
        </is>
      </c>
      <c r="C14" s="4" t="inlineStr">
        <is>
          <t xml:space="preserve"> </t>
        </is>
      </c>
      <c r="D14" s="4" t="inlineStr">
        <is>
          <t xml:space="preserve"> </t>
        </is>
      </c>
      <c r="E14" s="4" t="inlineStr">
        <is>
          <t xml:space="preserve"> </t>
        </is>
      </c>
      <c r="F14" s="5" t="n">
        <v>4</v>
      </c>
      <c r="G14" s="4" t="inlineStr">
        <is>
          <t xml:space="preserve"> </t>
        </is>
      </c>
    </row>
    <row r="15">
      <c r="A15" s="4" t="inlineStr">
        <is>
          <t>WISE EV LLC | Deep Imp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any's equity ownership</t>
        </is>
      </c>
      <c r="B17" s="4" t="inlineStr">
        <is>
          <t xml:space="preserve"> </t>
        </is>
      </c>
      <c r="C17" s="4" t="inlineStr">
        <is>
          <t xml:space="preserve"> </t>
        </is>
      </c>
      <c r="D17" s="4" t="inlineStr">
        <is>
          <t xml:space="preserve"> </t>
        </is>
      </c>
      <c r="E17" s="4" t="inlineStr">
        <is>
          <t xml:space="preserve"> </t>
        </is>
      </c>
      <c r="F17" s="4" t="inlineStr">
        <is>
          <t xml:space="preserve"> </t>
        </is>
      </c>
      <c r="G17" s="12" t="n">
        <v>0.49</v>
      </c>
    </row>
    <row r="18">
      <c r="A18" s="4" t="inlineStr">
        <is>
          <t>Sal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49</v>
      </c>
    </row>
    <row r="19">
      <c r="A19" s="4" t="inlineStr">
        <is>
          <t>Equity investment, membership units acquired | membership_unit</t>
        </is>
      </c>
      <c r="B19" s="4" t="inlineStr">
        <is>
          <t xml:space="preserve"> </t>
        </is>
      </c>
      <c r="C19" s="4" t="inlineStr">
        <is>
          <t xml:space="preserve"> </t>
        </is>
      </c>
      <c r="D19" s="4" t="inlineStr">
        <is>
          <t xml:space="preserve"> </t>
        </is>
      </c>
      <c r="E19" s="4" t="inlineStr">
        <is>
          <t xml:space="preserve"> </t>
        </is>
      </c>
      <c r="F19" s="4" t="inlineStr">
        <is>
          <t xml:space="preserve"> </t>
        </is>
      </c>
      <c r="G19" s="5" t="n">
        <v>49</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nversion ratio</t>
        </is>
      </c>
      <c r="B22" s="4" t="inlineStr">
        <is>
          <t xml:space="preserve"> </t>
        </is>
      </c>
      <c r="C22" s="10" t="n">
        <v>0.5</v>
      </c>
      <c r="D22" s="4" t="inlineStr">
        <is>
          <t xml:space="preserve"> </t>
        </is>
      </c>
      <c r="E22" s="10" t="n">
        <v>0.5</v>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nversion ratio</t>
        </is>
      </c>
      <c r="B25" s="4" t="inlineStr">
        <is>
          <t xml:space="preserve"> </t>
        </is>
      </c>
      <c r="C25" s="10" t="n">
        <v>0.1</v>
      </c>
      <c r="D25" s="4" t="inlineStr">
        <is>
          <t xml:space="preserve"> </t>
        </is>
      </c>
      <c r="E25" s="11" t="n">
        <v>0.025</v>
      </c>
      <c r="F25" s="4" t="inlineStr">
        <is>
          <t xml:space="preserve"> </t>
        </is>
      </c>
      <c r="G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mmary of Significant Accounting Policies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72472079</v>
      </c>
      <c r="C4" s="4" t="inlineStr">
        <is>
          <t xml:space="preserve"> </t>
        </is>
      </c>
      <c r="D4" s="6" t="n">
        <v>165599076</v>
      </c>
      <c r="E4" s="4" t="inlineStr">
        <is>
          <t xml:space="preserve"> </t>
        </is>
      </c>
    </row>
    <row r="5">
      <c r="A5" s="4" t="inlineStr">
        <is>
          <t>Operating loss</t>
        </is>
      </c>
      <c r="B5" s="5" t="n">
        <v>5586614</v>
      </c>
      <c r="C5" s="6" t="n">
        <v>7247375</v>
      </c>
      <c r="D5" s="5" t="n">
        <v>20500000</v>
      </c>
      <c r="E5" s="6" t="n">
        <v>32100000</v>
      </c>
    </row>
    <row r="6">
      <c r="A6" s="4" t="inlineStr">
        <is>
          <t>Net cash used in operating activities</t>
        </is>
      </c>
      <c r="B6" s="5" t="n">
        <v>1808781</v>
      </c>
      <c r="C6" s="6" t="n">
        <v>4724580</v>
      </c>
      <c r="D6" s="5" t="n">
        <v>15700000</v>
      </c>
      <c r="E6" s="6" t="n">
        <v>21300000</v>
      </c>
    </row>
    <row r="7">
      <c r="A7" s="4" t="inlineStr">
        <is>
          <t>Cash</t>
        </is>
      </c>
      <c r="B7" s="5" t="n">
        <v>1189577</v>
      </c>
      <c r="C7" s="4" t="inlineStr">
        <is>
          <t xml:space="preserve"> </t>
        </is>
      </c>
      <c r="D7" s="5" t="n">
        <v>371497</v>
      </c>
      <c r="E7" s="4" t="inlineStr">
        <is>
          <t xml:space="preserve"> </t>
        </is>
      </c>
    </row>
    <row r="8">
      <c r="A8" s="4" t="inlineStr">
        <is>
          <t>Working capital</t>
        </is>
      </c>
      <c r="B8" s="5" t="n">
        <v>-3300000</v>
      </c>
      <c r="C8" s="4" t="inlineStr">
        <is>
          <t xml:space="preserve"> </t>
        </is>
      </c>
      <c r="D8" s="4" t="inlineStr">
        <is>
          <t xml:space="preserve"> </t>
        </is>
      </c>
      <c r="E8" s="4" t="inlineStr">
        <is>
          <t xml:space="preserve"> </t>
        </is>
      </c>
    </row>
    <row r="9">
      <c r="A9" s="4" t="inlineStr">
        <is>
          <t>Stockholders’ equity</t>
        </is>
      </c>
      <c r="B9" s="5" t="n">
        <v>-3241806</v>
      </c>
      <c r="C9" s="4" t="inlineStr">
        <is>
          <t xml:space="preserve"> </t>
        </is>
      </c>
      <c r="D9" s="5" t="n">
        <v>-1289647</v>
      </c>
      <c r="E9" s="4" t="inlineStr">
        <is>
          <t xml:space="preserve"> </t>
        </is>
      </c>
    </row>
    <row r="10">
      <c r="A10" s="4" t="inlineStr">
        <is>
          <t>Short-term debt</t>
        </is>
      </c>
      <c r="B10" s="5" t="n">
        <v>3700000</v>
      </c>
      <c r="C10" s="4" t="inlineStr">
        <is>
          <t xml:space="preserve"> </t>
        </is>
      </c>
      <c r="D10" s="4" t="inlineStr">
        <is>
          <t xml:space="preserve"> </t>
        </is>
      </c>
      <c r="E10" s="4" t="inlineStr">
        <is>
          <t xml:space="preserve"> </t>
        </is>
      </c>
    </row>
    <row r="11">
      <c r="A11" s="4" t="inlineStr">
        <is>
          <t>Restricted cash</t>
        </is>
      </c>
      <c r="B11" s="6" t="n">
        <v>320000</v>
      </c>
      <c r="C11" s="4" t="inlineStr">
        <is>
          <t xml:space="preserve"> </t>
        </is>
      </c>
      <c r="D11" s="6" t="n">
        <v>320000</v>
      </c>
      <c r="E11" s="4" t="inlineStr">
        <is>
          <t xml:space="preserve"> </t>
        </is>
      </c>
    </row>
    <row r="12">
      <c r="A12" s="4" t="inlineStr">
        <is>
          <t>Variable Interest Entity | WISE EV LLC</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Variable interest entity</t>
        </is>
      </c>
      <c r="B14" s="12" t="n">
        <v>0.51</v>
      </c>
      <c r="C14" s="4" t="inlineStr">
        <is>
          <t xml:space="preserve"> </t>
        </is>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6878601</v>
      </c>
      <c r="C4" s="6" t="n">
        <v>-6728737</v>
      </c>
    </row>
    <row r="5">
      <c r="A5" s="3" t="inlineStr">
        <is>
          <t>Other comprehensive (loss) income, net of taxes</t>
        </is>
      </c>
      <c r="B5" s="4" t="inlineStr">
        <is>
          <t xml:space="preserve"> </t>
        </is>
      </c>
      <c r="C5" s="4" t="inlineStr">
        <is>
          <t xml:space="preserve"> </t>
        </is>
      </c>
    </row>
    <row r="6">
      <c r="A6" s="4" t="inlineStr">
        <is>
          <t>Foreign currency translation adjustments, net of taxes</t>
        </is>
      </c>
      <c r="B6" s="5" t="n">
        <v>236</v>
      </c>
      <c r="C6" s="5" t="n">
        <v>-13651</v>
      </c>
    </row>
    <row r="7">
      <c r="A7" s="4" t="inlineStr">
        <is>
          <t>Total comprehensive loss</t>
        </is>
      </c>
      <c r="B7" s="5" t="n">
        <v>-6878365</v>
      </c>
      <c r="C7" s="5" t="n">
        <v>-6742388</v>
      </c>
    </row>
    <row r="8">
      <c r="A8" s="4" t="inlineStr">
        <is>
          <t>Less: Comprehensive loss attributable to non-controlling interests</t>
        </is>
      </c>
      <c r="B8" s="5" t="n">
        <v>-5598</v>
      </c>
      <c r="C8" s="5" t="n">
        <v>-14299</v>
      </c>
    </row>
    <row r="9">
      <c r="A9" s="4" t="inlineStr">
        <is>
          <t>Comprehensive loss attributable to Nuvve Holding Corp.</t>
        </is>
      </c>
      <c r="B9" s="5" t="n">
        <v>-6872767</v>
      </c>
      <c r="C9" s="5" t="n">
        <v>-6728089</v>
      </c>
    </row>
    <row r="10">
      <c r="A10" s="4" t="inlineStr">
        <is>
          <t>Less: Preferred dividends on redeemable non-controlling interests</t>
        </is>
      </c>
      <c r="B10" s="5" t="n">
        <v>0</v>
      </c>
      <c r="C10" s="5" t="n">
        <v>-75004</v>
      </c>
    </row>
    <row r="11">
      <c r="A11" s="4" t="inlineStr">
        <is>
          <t>Less: Accretion on redeemable non-controlling interests preferred shares</t>
        </is>
      </c>
      <c r="B11" s="5" t="n">
        <v>0</v>
      </c>
      <c r="C11" s="5" t="n">
        <v>-161466</v>
      </c>
    </row>
    <row r="12">
      <c r="A12" s="4" t="inlineStr">
        <is>
          <t>Comprehensive loss attributable to Nuvve Holding Corp. common stockholders</t>
        </is>
      </c>
      <c r="B12" s="6" t="n">
        <v>-6872767</v>
      </c>
      <c r="C12" s="6" t="n">
        <v>-64916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189577</v>
      </c>
      <c r="C3" s="6" t="n">
        <v>371497</v>
      </c>
    </row>
    <row r="4">
      <c r="A4" s="4" t="inlineStr">
        <is>
          <t>Total assets</t>
        </is>
      </c>
      <c r="B4" s="5" t="n">
        <v>16477411</v>
      </c>
      <c r="C4" s="5" t="n">
        <v>16797812</v>
      </c>
    </row>
    <row r="5">
      <c r="A5" s="3" t="inlineStr">
        <is>
          <t>Liabilities</t>
        </is>
      </c>
      <c r="B5" s="4" t="inlineStr">
        <is>
          <t xml:space="preserve"> </t>
        </is>
      </c>
      <c r="C5" s="4" t="inlineStr">
        <is>
          <t xml:space="preserve"> </t>
        </is>
      </c>
    </row>
    <row r="6">
      <c r="A6" s="4" t="inlineStr">
        <is>
          <t>Accounts payable</t>
        </is>
      </c>
      <c r="B6" s="5" t="n">
        <v>2189013</v>
      </c>
      <c r="C6" s="5" t="n">
        <v>1882357</v>
      </c>
    </row>
    <row r="7">
      <c r="A7" s="4" t="inlineStr">
        <is>
          <t>Total liabilities</t>
        </is>
      </c>
      <c r="B7" s="5" t="n">
        <v>19719217</v>
      </c>
      <c r="C7" s="5" t="n">
        <v>18087459</v>
      </c>
    </row>
    <row r="8">
      <c r="A8" s="4" t="inlineStr">
        <is>
          <t>Variable Interest Entity | Levo Mobility LLC</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284</v>
      </c>
      <c r="C10" s="5" t="n">
        <v>10404</v>
      </c>
    </row>
    <row r="11">
      <c r="A11" s="4" t="inlineStr">
        <is>
          <t>Intercompany loan receivable</t>
        </is>
      </c>
      <c r="B11" s="5" t="n">
        <v>840000</v>
      </c>
      <c r="C11" s="5" t="n">
        <v>930019</v>
      </c>
    </row>
    <row r="12">
      <c r="A12" s="4" t="inlineStr">
        <is>
          <t>Prepaid expenses and other current assets</t>
        </is>
      </c>
      <c r="B12" s="5" t="n">
        <v>193495</v>
      </c>
      <c r="C12" s="5" t="n">
        <v>52190</v>
      </c>
    </row>
    <row r="13">
      <c r="A13" s="4" t="inlineStr">
        <is>
          <t>Total assets</t>
        </is>
      </c>
      <c r="B13" s="5" t="n">
        <v>1033779</v>
      </c>
      <c r="C13" s="5" t="n">
        <v>992613</v>
      </c>
    </row>
    <row r="14">
      <c r="A14" s="3" t="inlineStr">
        <is>
          <t>Liabilities</t>
        </is>
      </c>
      <c r="B14" s="4" t="inlineStr">
        <is>
          <t xml:space="preserve"> </t>
        </is>
      </c>
      <c r="C14" s="4" t="inlineStr">
        <is>
          <t xml:space="preserve"> </t>
        </is>
      </c>
    </row>
    <row r="15">
      <c r="A15" s="4" t="inlineStr">
        <is>
          <t>Accounts payable</t>
        </is>
      </c>
      <c r="B15" s="5" t="n">
        <v>240222</v>
      </c>
      <c r="C15" s="5" t="n">
        <v>166681</v>
      </c>
    </row>
    <row r="16">
      <c r="A16" s="4" t="inlineStr">
        <is>
          <t>Promissory notes</t>
        </is>
      </c>
      <c r="B16" s="5" t="n">
        <v>863752</v>
      </c>
      <c r="C16" s="5" t="n">
        <v>884676</v>
      </c>
    </row>
    <row r="17">
      <c r="A17" s="4" t="inlineStr">
        <is>
          <t>Total liabilities</t>
        </is>
      </c>
      <c r="B17" s="6" t="n">
        <v>1103974</v>
      </c>
      <c r="C17" s="6" t="n">
        <v>1051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Two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t>
        </is>
      </c>
      <c r="B5" s="13" t="n">
        <v>0.696</v>
      </c>
      <c r="C5" s="4" t="inlineStr">
        <is>
          <t xml:space="preserve"> </t>
        </is>
      </c>
      <c r="D5" s="4" t="inlineStr">
        <is>
          <t xml:space="preserve"> </t>
        </is>
      </c>
    </row>
    <row r="6">
      <c r="A6" s="4" t="inlineStr">
        <is>
          <t>Revenue Benchmark | Three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3" t="n">
        <v>0.539</v>
      </c>
      <c r="D8" s="4" t="inlineStr">
        <is>
          <t xml:space="preserve"> </t>
        </is>
      </c>
    </row>
    <row r="9">
      <c r="A9" s="4" t="inlineStr">
        <is>
          <t>Revenue Benchmark | Top Five Customer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t>
        </is>
      </c>
      <c r="B11" s="13" t="n">
        <v>0.857</v>
      </c>
      <c r="C11" s="12" t="n">
        <v>0.7</v>
      </c>
      <c r="D11" s="4" t="inlineStr">
        <is>
          <t xml:space="preserve"> </t>
        </is>
      </c>
    </row>
    <row r="12">
      <c r="A12" s="4" t="inlineStr">
        <is>
          <t>Accounts Receivable | Three Customer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t>
        </is>
      </c>
      <c r="B14" s="13" t="n">
        <v>0.821</v>
      </c>
      <c r="C14" s="4" t="inlineStr">
        <is>
          <t xml:space="preserve"> </t>
        </is>
      </c>
      <c r="D14" s="13" t="n">
        <v>0.716</v>
      </c>
    </row>
    <row r="15">
      <c r="A15" s="4" t="inlineStr">
        <is>
          <t>Accounts Receivable | Five Customer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t>
        </is>
      </c>
      <c r="B17" s="13" t="n">
        <v>0.888</v>
      </c>
      <c r="C17" s="4" t="inlineStr">
        <is>
          <t xml:space="preserve"> </t>
        </is>
      </c>
      <c r="D17" s="13" t="n">
        <v>0.81299999999999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nformation regarding disaggregated revenue based on revenue by service (Details) - USD ($)</t>
        </is>
      </c>
      <c r="B1" s="2" t="inlineStr">
        <is>
          <t>3 Months Ended</t>
        </is>
      </c>
    </row>
    <row r="2">
      <c r="B2" s="2" t="inlineStr">
        <is>
          <t>Mar. 31, 2025</t>
        </is>
      </c>
      <c r="C2" s="2" t="inlineStr">
        <is>
          <t>Mar. 31, 2024</t>
        </is>
      </c>
    </row>
    <row r="3">
      <c r="A3" s="3" t="inlineStr">
        <is>
          <t>Deferred Revenue Arrangement [Line Items]</t>
        </is>
      </c>
      <c r="B3" s="4" t="inlineStr">
        <is>
          <t xml:space="preserve"> </t>
        </is>
      </c>
      <c r="C3" s="4" t="inlineStr">
        <is>
          <t xml:space="preserve"> </t>
        </is>
      </c>
    </row>
    <row r="4">
      <c r="A4" s="4" t="inlineStr">
        <is>
          <t>Total revenue</t>
        </is>
      </c>
      <c r="B4" s="6" t="n">
        <v>934304</v>
      </c>
      <c r="C4" s="6" t="n">
        <v>779756</v>
      </c>
    </row>
    <row r="5">
      <c r="A5" s="4" t="inlineStr">
        <is>
          <t>Services - engineering and others</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Total revenue</t>
        </is>
      </c>
      <c r="B7" s="5" t="n">
        <v>220492</v>
      </c>
      <c r="C7" s="5" t="n">
        <v>180231</v>
      </c>
    </row>
    <row r="8">
      <c r="A8" s="4" t="inlineStr">
        <is>
          <t>Grid services</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Total revenue</t>
        </is>
      </c>
      <c r="B10" s="5" t="n">
        <v>46812</v>
      </c>
      <c r="C10" s="5" t="n">
        <v>39640</v>
      </c>
    </row>
    <row r="11">
      <c r="A11" s="4" t="inlineStr">
        <is>
          <t>Grants</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Total revenue</t>
        </is>
      </c>
      <c r="B13" s="5" t="n">
        <v>101449</v>
      </c>
      <c r="C13" s="5" t="n">
        <v>83416</v>
      </c>
    </row>
    <row r="14">
      <c r="A14" s="4" t="inlineStr">
        <is>
          <t>Products</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Total revenue</t>
        </is>
      </c>
      <c r="B16" s="5" t="n">
        <v>565551</v>
      </c>
      <c r="C16" s="6" t="n">
        <v>476469</v>
      </c>
    </row>
    <row r="17">
      <c r="A17" s="4" t="inlineStr">
        <is>
          <t>Engineering Services, Management Fees</t>
        </is>
      </c>
      <c r="B17" s="4" t="inlineStr">
        <is>
          <t xml:space="preserve"> </t>
        </is>
      </c>
      <c r="C17" s="4" t="inlineStr">
        <is>
          <t xml:space="preserve"> </t>
        </is>
      </c>
    </row>
    <row r="18">
      <c r="A18" s="3" t="inlineStr">
        <is>
          <t>Deferred Revenue Arrangement [Line Items]</t>
        </is>
      </c>
      <c r="B18" s="4" t="inlineStr">
        <is>
          <t xml:space="preserve"> </t>
        </is>
      </c>
      <c r="C18" s="4" t="inlineStr">
        <is>
          <t xml:space="preserve"> </t>
        </is>
      </c>
    </row>
    <row r="19">
      <c r="A19" s="4" t="inlineStr">
        <is>
          <t>Total revenue</t>
        </is>
      </c>
      <c r="B19" s="6" t="n">
        <v>177332</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ggregate amount of revenue for the Company’s existing contracts with customers (Detail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59845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98757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0709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8558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1942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98777</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Schedule of revenues by geography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934304</v>
      </c>
      <c r="C4" s="6" t="n">
        <v>77975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862639</v>
      </c>
      <c r="C7" s="5" t="n">
        <v>755610</v>
      </c>
    </row>
    <row r="8">
      <c r="A8" s="4" t="inlineStr">
        <is>
          <t>Denma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71665</v>
      </c>
      <c r="C10" s="6" t="n">
        <v>241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liabilities measured at fair value on the condensed consolidated balance sheet (Details) - USD ($)</t>
        </is>
      </c>
      <c r="B1" s="2" t="inlineStr">
        <is>
          <t>3 Months Ended</t>
        </is>
      </c>
    </row>
    <row r="2">
      <c r="B2" s="2" t="inlineStr">
        <is>
          <t>Mar. 31, 2025</t>
        </is>
      </c>
      <c r="C2" s="2" t="inlineStr">
        <is>
          <t>Mar. 31, 2024</t>
        </is>
      </c>
      <c r="D2" s="2" t="inlineStr">
        <is>
          <t>Dec. 31, 2024</t>
        </is>
      </c>
    </row>
    <row r="3">
      <c r="A3" s="3" t="inlineStr">
        <is>
          <t>Recurring fair value measurements</t>
        </is>
      </c>
      <c r="B3" s="4" t="inlineStr">
        <is>
          <t xml:space="preserve"> </t>
        </is>
      </c>
      <c r="C3" s="4" t="inlineStr">
        <is>
          <t xml:space="preserve"> </t>
        </is>
      </c>
      <c r="D3" s="4" t="inlineStr">
        <is>
          <t xml:space="preserve"> </t>
        </is>
      </c>
    </row>
    <row r="4">
      <c r="A4" s="4" t="inlineStr">
        <is>
          <t>Recurring fair value measurements</t>
        </is>
      </c>
      <c r="B4" s="6" t="n">
        <v>2831842</v>
      </c>
      <c r="C4" s="4" t="inlineStr">
        <is>
          <t xml:space="preserve"> </t>
        </is>
      </c>
      <c r="D4" s="6" t="n">
        <v>3174249</v>
      </c>
    </row>
    <row r="5">
      <c r="A5" s="4" t="inlineStr">
        <is>
          <t>Recurring fair value measurements, gain (loss) during period</t>
        </is>
      </c>
      <c r="B5" s="5" t="n">
        <v>-1215624</v>
      </c>
      <c r="C5" s="6" t="n">
        <v>716129</v>
      </c>
      <c r="D5" s="4" t="inlineStr">
        <is>
          <t xml:space="preserve"> </t>
        </is>
      </c>
    </row>
    <row r="6">
      <c r="A6" s="4" t="inlineStr">
        <is>
          <t>Derivative liability - non-controlling redeemable preferred shares</t>
        </is>
      </c>
      <c r="B6" s="4" t="inlineStr">
        <is>
          <t xml:space="preserve"> </t>
        </is>
      </c>
      <c r="C6" s="4" t="inlineStr">
        <is>
          <t xml:space="preserve"> </t>
        </is>
      </c>
      <c r="D6" s="4" t="inlineStr">
        <is>
          <t xml:space="preserve"> </t>
        </is>
      </c>
    </row>
    <row r="7">
      <c r="A7" s="3" t="inlineStr">
        <is>
          <t>Recurring fair value measurements</t>
        </is>
      </c>
      <c r="B7" s="4" t="inlineStr">
        <is>
          <t xml:space="preserve"> </t>
        </is>
      </c>
      <c r="C7" s="4" t="inlineStr">
        <is>
          <t xml:space="preserve"> </t>
        </is>
      </c>
      <c r="D7" s="4" t="inlineStr">
        <is>
          <t xml:space="preserve"> </t>
        </is>
      </c>
    </row>
    <row r="8">
      <c r="A8" s="4" t="inlineStr">
        <is>
          <t>Recurring fair value measurements</t>
        </is>
      </c>
      <c r="B8" s="4" t="inlineStr">
        <is>
          <t xml:space="preserve"> </t>
        </is>
      </c>
      <c r="C8" s="4" t="inlineStr">
        <is>
          <t xml:space="preserve"> </t>
        </is>
      </c>
      <c r="D8" s="5" t="n">
        <v>0</v>
      </c>
    </row>
    <row r="9">
      <c r="A9" s="4" t="inlineStr">
        <is>
          <t>Recurring fair value measurements, gain (loss) during period</t>
        </is>
      </c>
      <c r="B9" s="4" t="inlineStr">
        <is>
          <t xml:space="preserve"> </t>
        </is>
      </c>
      <c r="C9" s="5" t="n">
        <v>-11533</v>
      </c>
      <c r="D9" s="4" t="inlineStr">
        <is>
          <t xml:space="preserve"> </t>
        </is>
      </c>
    </row>
    <row r="10">
      <c r="A10" s="4" t="inlineStr">
        <is>
          <t>2022 July Institutional/Accredited Investor warrants</t>
        </is>
      </c>
      <c r="B10" s="4" t="inlineStr">
        <is>
          <t xml:space="preserve"> </t>
        </is>
      </c>
      <c r="C10" s="4" t="inlineStr">
        <is>
          <t xml:space="preserve"> </t>
        </is>
      </c>
      <c r="D10" s="4" t="inlineStr">
        <is>
          <t xml:space="preserve"> </t>
        </is>
      </c>
    </row>
    <row r="11">
      <c r="A11" s="3" t="inlineStr">
        <is>
          <t>Recurring fair value measurements</t>
        </is>
      </c>
      <c r="B11" s="4" t="inlineStr">
        <is>
          <t xml:space="preserve"> </t>
        </is>
      </c>
      <c r="C11" s="4" t="inlineStr">
        <is>
          <t xml:space="preserve"> </t>
        </is>
      </c>
      <c r="D11" s="4" t="inlineStr">
        <is>
          <t xml:space="preserve"> </t>
        </is>
      </c>
    </row>
    <row r="12">
      <c r="A12" s="4" t="inlineStr">
        <is>
          <t>Recurring fair value measurements</t>
        </is>
      </c>
      <c r="B12" s="4" t="inlineStr">
        <is>
          <t xml:space="preserve"> </t>
        </is>
      </c>
      <c r="C12" s="4" t="inlineStr">
        <is>
          <t xml:space="preserve"> </t>
        </is>
      </c>
      <c r="D12" s="5" t="n">
        <v>0</v>
      </c>
    </row>
    <row r="13">
      <c r="A13" s="4" t="inlineStr">
        <is>
          <t>Recurring fair value measurements, gain (loss) during period</t>
        </is>
      </c>
      <c r="B13" s="4" t="inlineStr">
        <is>
          <t xml:space="preserve"> </t>
        </is>
      </c>
      <c r="C13" s="5" t="n">
        <v>4619</v>
      </c>
      <c r="D13" s="4" t="inlineStr">
        <is>
          <t xml:space="preserve"> </t>
        </is>
      </c>
    </row>
    <row r="14">
      <c r="A14" s="4" t="inlineStr">
        <is>
          <t>2024 February Institutional/Accredited Investor warrants</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Recurring fair value measurements</t>
        </is>
      </c>
      <c r="B16" s="5" t="n">
        <v>73670</v>
      </c>
      <c r="C16" s="4" t="inlineStr">
        <is>
          <t xml:space="preserve"> </t>
        </is>
      </c>
      <c r="D16" s="5" t="n">
        <v>291566</v>
      </c>
    </row>
    <row r="17">
      <c r="A17" s="4" t="inlineStr">
        <is>
          <t>Recurring fair value measurements, gain (loss) during period</t>
        </is>
      </c>
      <c r="B17" s="5" t="n">
        <v>217896</v>
      </c>
      <c r="C17" s="5" t="n">
        <v>723043</v>
      </c>
      <c r="D17" s="4" t="inlineStr">
        <is>
          <t xml:space="preserve"> </t>
        </is>
      </c>
    </row>
    <row r="18">
      <c r="A18" s="4" t="inlineStr">
        <is>
          <t>2024 October Institutional/Accredited Investor Warrants</t>
        </is>
      </c>
      <c r="B18" s="4" t="inlineStr">
        <is>
          <t xml:space="preserve"> </t>
        </is>
      </c>
      <c r="C18" s="4" t="inlineStr">
        <is>
          <t xml:space="preserve"> </t>
        </is>
      </c>
      <c r="D18" s="4" t="inlineStr">
        <is>
          <t xml:space="preserve"> </t>
        </is>
      </c>
    </row>
    <row r="19">
      <c r="A19" s="3" t="inlineStr">
        <is>
          <t>Recurring fair value measurements</t>
        </is>
      </c>
      <c r="B19" s="4" t="inlineStr">
        <is>
          <t xml:space="preserve"> </t>
        </is>
      </c>
      <c r="C19" s="4" t="inlineStr">
        <is>
          <t xml:space="preserve"> </t>
        </is>
      </c>
      <c r="D19" s="4" t="inlineStr">
        <is>
          <t xml:space="preserve"> </t>
        </is>
      </c>
    </row>
    <row r="20">
      <c r="A20" s="4" t="inlineStr">
        <is>
          <t>Recurring fair value measurements</t>
        </is>
      </c>
      <c r="B20" s="5" t="n">
        <v>27056</v>
      </c>
      <c r="C20" s="4" t="inlineStr">
        <is>
          <t xml:space="preserve"> </t>
        </is>
      </c>
      <c r="D20" s="5" t="n">
        <v>292234</v>
      </c>
    </row>
    <row r="21">
      <c r="A21" s="4" t="inlineStr">
        <is>
          <t>Recurring fair value measurements, gain (loss) during period</t>
        </is>
      </c>
      <c r="B21" s="5" t="n">
        <v>265178</v>
      </c>
      <c r="C21" s="5" t="n">
        <v>0</v>
      </c>
      <c r="D21" s="4" t="inlineStr">
        <is>
          <t xml:space="preserve"> </t>
        </is>
      </c>
    </row>
    <row r="22">
      <c r="A22" s="4" t="inlineStr">
        <is>
          <t>Senior Convertible Notes - October 2024</t>
        </is>
      </c>
      <c r="B22" s="4" t="inlineStr">
        <is>
          <t xml:space="preserve"> </t>
        </is>
      </c>
      <c r="C22" s="4" t="inlineStr">
        <is>
          <t xml:space="preserve"> </t>
        </is>
      </c>
      <c r="D22" s="4" t="inlineStr">
        <is>
          <t xml:space="preserve"> </t>
        </is>
      </c>
    </row>
    <row r="23">
      <c r="A23" s="3" t="inlineStr">
        <is>
          <t>Recurring fair value measurements</t>
        </is>
      </c>
      <c r="B23" s="4" t="inlineStr">
        <is>
          <t xml:space="preserve"> </t>
        </is>
      </c>
      <c r="C23" s="4" t="inlineStr">
        <is>
          <t xml:space="preserve"> </t>
        </is>
      </c>
      <c r="D23" s="4" t="inlineStr">
        <is>
          <t xml:space="preserve"> </t>
        </is>
      </c>
    </row>
    <row r="24">
      <c r="A24" s="4" t="inlineStr">
        <is>
          <t>Recurring fair value measurements</t>
        </is>
      </c>
      <c r="B24" s="5" t="n">
        <v>508137</v>
      </c>
      <c r="C24" s="4" t="inlineStr">
        <is>
          <t xml:space="preserve"> </t>
        </is>
      </c>
      <c r="D24" s="5" t="n">
        <v>2475162</v>
      </c>
    </row>
    <row r="25">
      <c r="A25" s="4" t="inlineStr">
        <is>
          <t>Recurring fair value measurements, gain (loss) during period</t>
        </is>
      </c>
      <c r="B25" s="5" t="n">
        <v>-1091006</v>
      </c>
      <c r="C25" s="5" t="n">
        <v>0</v>
      </c>
      <c r="D25" s="4" t="inlineStr">
        <is>
          <t xml:space="preserve"> </t>
        </is>
      </c>
    </row>
    <row r="26">
      <c r="A26" s="4" t="inlineStr">
        <is>
          <t>Additional Investment Rights - October 2024</t>
        </is>
      </c>
      <c r="B26" s="4" t="inlineStr">
        <is>
          <t xml:space="preserve"> </t>
        </is>
      </c>
      <c r="C26" s="4" t="inlineStr">
        <is>
          <t xml:space="preserve"> </t>
        </is>
      </c>
      <c r="D26" s="4" t="inlineStr">
        <is>
          <t xml:space="preserve"> </t>
        </is>
      </c>
    </row>
    <row r="27">
      <c r="A27" s="3" t="inlineStr">
        <is>
          <t>Recurring fair value measurements</t>
        </is>
      </c>
      <c r="B27" s="4" t="inlineStr">
        <is>
          <t xml:space="preserve"> </t>
        </is>
      </c>
      <c r="C27" s="4" t="inlineStr">
        <is>
          <t xml:space="preserve"> </t>
        </is>
      </c>
      <c r="D27" s="4" t="inlineStr">
        <is>
          <t xml:space="preserve"> </t>
        </is>
      </c>
    </row>
    <row r="28">
      <c r="A28" s="4" t="inlineStr">
        <is>
          <t>Recurring fair value measurements</t>
        </is>
      </c>
      <c r="B28" s="5" t="n">
        <v>682667</v>
      </c>
      <c r="C28" s="4" t="inlineStr">
        <is>
          <t xml:space="preserve"> </t>
        </is>
      </c>
      <c r="D28" s="5" t="n">
        <v>5950</v>
      </c>
    </row>
    <row r="29">
      <c r="A29" s="4" t="inlineStr">
        <is>
          <t>Recurring fair value measurements, gain (loss) during period</t>
        </is>
      </c>
      <c r="B29" s="5" t="n">
        <v>-676717</v>
      </c>
      <c r="C29" s="5" t="n">
        <v>0</v>
      </c>
      <c r="D29" s="4" t="inlineStr">
        <is>
          <t xml:space="preserve"> </t>
        </is>
      </c>
    </row>
    <row r="30">
      <c r="A30" s="4" t="inlineStr">
        <is>
          <t>2024 December Institutional/Accredited Investor Warrants</t>
        </is>
      </c>
      <c r="B30" s="4" t="inlineStr">
        <is>
          <t xml:space="preserve"> </t>
        </is>
      </c>
      <c r="C30" s="4" t="inlineStr">
        <is>
          <t xml:space="preserve"> </t>
        </is>
      </c>
      <c r="D30" s="4" t="inlineStr">
        <is>
          <t xml:space="preserve"> </t>
        </is>
      </c>
    </row>
    <row r="31">
      <c r="A31" s="3" t="inlineStr">
        <is>
          <t>Recurring fair value measurements</t>
        </is>
      </c>
      <c r="B31" s="4" t="inlineStr">
        <is>
          <t xml:space="preserve"> </t>
        </is>
      </c>
      <c r="C31" s="4" t="inlineStr">
        <is>
          <t xml:space="preserve"> </t>
        </is>
      </c>
      <c r="D31" s="4" t="inlineStr">
        <is>
          <t xml:space="preserve"> </t>
        </is>
      </c>
    </row>
    <row r="32">
      <c r="A32" s="4" t="inlineStr">
        <is>
          <t>Recurring fair value measurements</t>
        </is>
      </c>
      <c r="B32" s="5" t="n">
        <v>40312</v>
      </c>
      <c r="C32" s="4" t="inlineStr">
        <is>
          <t xml:space="preserve"> </t>
        </is>
      </c>
      <c r="D32" s="5" t="n">
        <v>109337</v>
      </c>
    </row>
    <row r="33">
      <c r="A33" s="4" t="inlineStr">
        <is>
          <t>Recurring fair value measurements, gain (loss) during period</t>
        </is>
      </c>
      <c r="B33" s="5" t="n">
        <v>69025</v>
      </c>
      <c r="C33" s="6" t="n">
        <v>0</v>
      </c>
      <c r="D33" s="4" t="inlineStr">
        <is>
          <t xml:space="preserve"> </t>
        </is>
      </c>
    </row>
    <row r="34">
      <c r="A34" s="4" t="inlineStr">
        <is>
          <t>2025 March Institutional/Accredited Investor Warrants</t>
        </is>
      </c>
      <c r="B34" s="4" t="inlineStr">
        <is>
          <t xml:space="preserve"> </t>
        </is>
      </c>
      <c r="C34" s="4" t="inlineStr">
        <is>
          <t xml:space="preserve"> </t>
        </is>
      </c>
      <c r="D34" s="4" t="inlineStr">
        <is>
          <t xml:space="preserve"> </t>
        </is>
      </c>
    </row>
    <row r="35">
      <c r="A35" s="3" t="inlineStr">
        <is>
          <t>Recurring fair value measurements</t>
        </is>
      </c>
      <c r="B35" s="4" t="inlineStr">
        <is>
          <t xml:space="preserve"> </t>
        </is>
      </c>
      <c r="C35" s="4" t="inlineStr">
        <is>
          <t xml:space="preserve"> </t>
        </is>
      </c>
      <c r="D35" s="4" t="inlineStr">
        <is>
          <t xml:space="preserve"> </t>
        </is>
      </c>
    </row>
    <row r="36">
      <c r="A36" s="4" t="inlineStr">
        <is>
          <t>Recurring fair value measurements</t>
        </is>
      </c>
      <c r="B36" s="5" t="n">
        <v>106544</v>
      </c>
      <c r="C36" s="4" t="inlineStr">
        <is>
          <t xml:space="preserve"> </t>
        </is>
      </c>
      <c r="D36" s="4" t="inlineStr">
        <is>
          <t xml:space="preserve"> </t>
        </is>
      </c>
    </row>
    <row r="37">
      <c r="A37" s="4" t="inlineStr">
        <is>
          <t>Recurring fair value measurements, gain (loss) during period</t>
        </is>
      </c>
      <c r="B37" s="5" t="n">
        <v>0</v>
      </c>
      <c r="C37" s="4" t="inlineStr">
        <is>
          <t xml:space="preserve"> </t>
        </is>
      </c>
      <c r="D37" s="4" t="inlineStr">
        <is>
          <t xml:space="preserve"> </t>
        </is>
      </c>
    </row>
    <row r="38">
      <c r="A38" s="4" t="inlineStr">
        <is>
          <t>Senior Convertible Notes - March 2025</t>
        </is>
      </c>
      <c r="B38" s="4" t="inlineStr">
        <is>
          <t xml:space="preserve"> </t>
        </is>
      </c>
      <c r="C38" s="4" t="inlineStr">
        <is>
          <t xml:space="preserve"> </t>
        </is>
      </c>
      <c r="D38" s="4" t="inlineStr">
        <is>
          <t xml:space="preserve"> </t>
        </is>
      </c>
    </row>
    <row r="39">
      <c r="A39" s="3" t="inlineStr">
        <is>
          <t>Recurring fair value measurements</t>
        </is>
      </c>
      <c r="B39" s="4" t="inlineStr">
        <is>
          <t xml:space="preserve"> </t>
        </is>
      </c>
      <c r="C39" s="4" t="inlineStr">
        <is>
          <t xml:space="preserve"> </t>
        </is>
      </c>
      <c r="D39" s="4" t="inlineStr">
        <is>
          <t xml:space="preserve"> </t>
        </is>
      </c>
    </row>
    <row r="40">
      <c r="A40" s="4" t="inlineStr">
        <is>
          <t>Recurring fair value measurements</t>
        </is>
      </c>
      <c r="B40" s="5" t="n">
        <v>1393456</v>
      </c>
      <c r="C40" s="4" t="inlineStr">
        <is>
          <t xml:space="preserve"> </t>
        </is>
      </c>
      <c r="D40" s="4" t="inlineStr">
        <is>
          <t xml:space="preserve"> </t>
        </is>
      </c>
    </row>
    <row r="41">
      <c r="A41" s="4" t="inlineStr">
        <is>
          <t>Recurring fair value measurements, gain (loss) during period</t>
        </is>
      </c>
      <c r="B41" s="5" t="n">
        <v>0</v>
      </c>
      <c r="C41" s="4" t="inlineStr">
        <is>
          <t xml:space="preserve"> </t>
        </is>
      </c>
      <c r="D41" s="4" t="inlineStr">
        <is>
          <t xml:space="preserve"> </t>
        </is>
      </c>
    </row>
    <row r="42">
      <c r="A42" s="4" t="inlineStr">
        <is>
          <t>Level 1: Quoted Prices in Active Markets for Identical Assets</t>
        </is>
      </c>
      <c r="B42" s="4" t="inlineStr">
        <is>
          <t xml:space="preserve"> </t>
        </is>
      </c>
      <c r="C42" s="4" t="inlineStr">
        <is>
          <t xml:space="preserve"> </t>
        </is>
      </c>
      <c r="D42" s="4" t="inlineStr">
        <is>
          <t xml:space="preserve"> </t>
        </is>
      </c>
    </row>
    <row r="43">
      <c r="A43" s="3" t="inlineStr">
        <is>
          <t>Recurring fair value measurements</t>
        </is>
      </c>
      <c r="B43" s="4" t="inlineStr">
        <is>
          <t xml:space="preserve"> </t>
        </is>
      </c>
      <c r="C43" s="4" t="inlineStr">
        <is>
          <t xml:space="preserve"> </t>
        </is>
      </c>
      <c r="D43" s="4" t="inlineStr">
        <is>
          <t xml:space="preserve"> </t>
        </is>
      </c>
    </row>
    <row r="44">
      <c r="A44" s="4" t="inlineStr">
        <is>
          <t>Recurring fair value measurements</t>
        </is>
      </c>
      <c r="B44" s="5" t="n">
        <v>0</v>
      </c>
      <c r="C44" s="4" t="inlineStr">
        <is>
          <t xml:space="preserve"> </t>
        </is>
      </c>
      <c r="D44" s="5" t="n">
        <v>0</v>
      </c>
    </row>
    <row r="45">
      <c r="A45" s="4" t="inlineStr">
        <is>
          <t>Level 1: Quoted Prices in Active Markets for Identical Assets | Derivative liability - non-controlling redeemable preferred shares</t>
        </is>
      </c>
      <c r="B45" s="4" t="inlineStr">
        <is>
          <t xml:space="preserve"> </t>
        </is>
      </c>
      <c r="C45" s="4" t="inlineStr">
        <is>
          <t xml:space="preserve"> </t>
        </is>
      </c>
      <c r="D45" s="4" t="inlineStr">
        <is>
          <t xml:space="preserve"> </t>
        </is>
      </c>
    </row>
    <row r="46">
      <c r="A46" s="3" t="inlineStr">
        <is>
          <t>Recurring fair value measurements</t>
        </is>
      </c>
      <c r="B46" s="4" t="inlineStr">
        <is>
          <t xml:space="preserve"> </t>
        </is>
      </c>
      <c r="C46" s="4" t="inlineStr">
        <is>
          <t xml:space="preserve"> </t>
        </is>
      </c>
      <c r="D46" s="4" t="inlineStr">
        <is>
          <t xml:space="preserve"> </t>
        </is>
      </c>
    </row>
    <row r="47">
      <c r="A47" s="4" t="inlineStr">
        <is>
          <t>Recurring fair value measurements</t>
        </is>
      </c>
      <c r="B47" s="4" t="inlineStr">
        <is>
          <t xml:space="preserve"> </t>
        </is>
      </c>
      <c r="C47" s="4" t="inlineStr">
        <is>
          <t xml:space="preserve"> </t>
        </is>
      </c>
      <c r="D47" s="5" t="n">
        <v>0</v>
      </c>
    </row>
    <row r="48">
      <c r="A48" s="4" t="inlineStr">
        <is>
          <t>Level 1: Quoted Prices in Active Markets for Identical Assets | 2022 July Institutional/Accredited Investor warrants</t>
        </is>
      </c>
      <c r="B48" s="4" t="inlineStr">
        <is>
          <t xml:space="preserve"> </t>
        </is>
      </c>
      <c r="C48" s="4" t="inlineStr">
        <is>
          <t xml:space="preserve"> </t>
        </is>
      </c>
      <c r="D48" s="4" t="inlineStr">
        <is>
          <t xml:space="preserve"> </t>
        </is>
      </c>
    </row>
    <row r="49">
      <c r="A49" s="3" t="inlineStr">
        <is>
          <t>Recurring fair value measurements</t>
        </is>
      </c>
      <c r="B49" s="4" t="inlineStr">
        <is>
          <t xml:space="preserve"> </t>
        </is>
      </c>
      <c r="C49" s="4" t="inlineStr">
        <is>
          <t xml:space="preserve"> </t>
        </is>
      </c>
      <c r="D49" s="4" t="inlineStr">
        <is>
          <t xml:space="preserve"> </t>
        </is>
      </c>
    </row>
    <row r="50">
      <c r="A50" s="4" t="inlineStr">
        <is>
          <t>Recurring fair value measurements</t>
        </is>
      </c>
      <c r="B50" s="4" t="inlineStr">
        <is>
          <t xml:space="preserve"> </t>
        </is>
      </c>
      <c r="C50" s="4" t="inlineStr">
        <is>
          <t xml:space="preserve"> </t>
        </is>
      </c>
      <c r="D50" s="5" t="n">
        <v>0</v>
      </c>
    </row>
    <row r="51">
      <c r="A51" s="4" t="inlineStr">
        <is>
          <t>Level 1: Quoted Prices in Active Markets for Identical Assets | 2024 February Institutional/Accredited Investor warrants</t>
        </is>
      </c>
      <c r="B51" s="4" t="inlineStr">
        <is>
          <t xml:space="preserve"> </t>
        </is>
      </c>
      <c r="C51" s="4" t="inlineStr">
        <is>
          <t xml:space="preserve"> </t>
        </is>
      </c>
      <c r="D51" s="4" t="inlineStr">
        <is>
          <t xml:space="preserve"> </t>
        </is>
      </c>
    </row>
    <row r="52">
      <c r="A52" s="3" t="inlineStr">
        <is>
          <t>Recurring fair value measurements</t>
        </is>
      </c>
      <c r="B52" s="4" t="inlineStr">
        <is>
          <t xml:space="preserve"> </t>
        </is>
      </c>
      <c r="C52" s="4" t="inlineStr">
        <is>
          <t xml:space="preserve"> </t>
        </is>
      </c>
      <c r="D52" s="4" t="inlineStr">
        <is>
          <t xml:space="preserve"> </t>
        </is>
      </c>
    </row>
    <row r="53">
      <c r="A53" s="4" t="inlineStr">
        <is>
          <t>Recurring fair value measurements</t>
        </is>
      </c>
      <c r="B53" s="5" t="n">
        <v>0</v>
      </c>
      <c r="C53" s="4" t="inlineStr">
        <is>
          <t xml:space="preserve"> </t>
        </is>
      </c>
      <c r="D53" s="5" t="n">
        <v>0</v>
      </c>
    </row>
    <row r="54">
      <c r="A54" s="4" t="inlineStr">
        <is>
          <t>Level 1: Quoted Prices in Active Markets for Identical Assets | 2024 October Institutional/Accredited Investor Warrants</t>
        </is>
      </c>
      <c r="B54" s="4" t="inlineStr">
        <is>
          <t xml:space="preserve"> </t>
        </is>
      </c>
      <c r="C54" s="4" t="inlineStr">
        <is>
          <t xml:space="preserve"> </t>
        </is>
      </c>
      <c r="D54" s="4" t="inlineStr">
        <is>
          <t xml:space="preserve"> </t>
        </is>
      </c>
    </row>
    <row r="55">
      <c r="A55" s="3" t="inlineStr">
        <is>
          <t>Recurring fair value measurements</t>
        </is>
      </c>
      <c r="B55" s="4" t="inlineStr">
        <is>
          <t xml:space="preserve"> </t>
        </is>
      </c>
      <c r="C55" s="4" t="inlineStr">
        <is>
          <t xml:space="preserve"> </t>
        </is>
      </c>
      <c r="D55" s="4" t="inlineStr">
        <is>
          <t xml:space="preserve"> </t>
        </is>
      </c>
    </row>
    <row r="56">
      <c r="A56" s="4" t="inlineStr">
        <is>
          <t>Recurring fair value measurements</t>
        </is>
      </c>
      <c r="B56" s="5" t="n">
        <v>0</v>
      </c>
      <c r="C56" s="4" t="inlineStr">
        <is>
          <t xml:space="preserve"> </t>
        </is>
      </c>
      <c r="D56" s="5" t="n">
        <v>0</v>
      </c>
    </row>
    <row r="57">
      <c r="A57" s="4" t="inlineStr">
        <is>
          <t>Level 1: Quoted Prices in Active Markets for Identical Assets | Senior Convertible Notes - October 2024</t>
        </is>
      </c>
      <c r="B57" s="4" t="inlineStr">
        <is>
          <t xml:space="preserve"> </t>
        </is>
      </c>
      <c r="C57" s="4" t="inlineStr">
        <is>
          <t xml:space="preserve"> </t>
        </is>
      </c>
      <c r="D57" s="4" t="inlineStr">
        <is>
          <t xml:space="preserve"> </t>
        </is>
      </c>
    </row>
    <row r="58">
      <c r="A58" s="3" t="inlineStr">
        <is>
          <t>Recurring fair value measurements</t>
        </is>
      </c>
      <c r="B58" s="4" t="inlineStr">
        <is>
          <t xml:space="preserve"> </t>
        </is>
      </c>
      <c r="C58" s="4" t="inlineStr">
        <is>
          <t xml:space="preserve"> </t>
        </is>
      </c>
      <c r="D58" s="4" t="inlineStr">
        <is>
          <t xml:space="preserve"> </t>
        </is>
      </c>
    </row>
    <row r="59">
      <c r="A59" s="4" t="inlineStr">
        <is>
          <t>Recurring fair value measurements</t>
        </is>
      </c>
      <c r="B59" s="5" t="n">
        <v>0</v>
      </c>
      <c r="C59" s="4" t="inlineStr">
        <is>
          <t xml:space="preserve"> </t>
        </is>
      </c>
      <c r="D59" s="5" t="n">
        <v>0</v>
      </c>
    </row>
    <row r="60">
      <c r="A60" s="4" t="inlineStr">
        <is>
          <t>Level 1: Quoted Prices in Active Markets for Identical Assets | Additional Investment Rights - October 2024</t>
        </is>
      </c>
      <c r="B60" s="4" t="inlineStr">
        <is>
          <t xml:space="preserve"> </t>
        </is>
      </c>
      <c r="C60" s="4" t="inlineStr">
        <is>
          <t xml:space="preserve"> </t>
        </is>
      </c>
      <c r="D60" s="4" t="inlineStr">
        <is>
          <t xml:space="preserve"> </t>
        </is>
      </c>
    </row>
    <row r="61">
      <c r="A61" s="3" t="inlineStr">
        <is>
          <t>Recurring fair value measurements</t>
        </is>
      </c>
      <c r="B61" s="4" t="inlineStr">
        <is>
          <t xml:space="preserve"> </t>
        </is>
      </c>
      <c r="C61" s="4" t="inlineStr">
        <is>
          <t xml:space="preserve"> </t>
        </is>
      </c>
      <c r="D61" s="4" t="inlineStr">
        <is>
          <t xml:space="preserve"> </t>
        </is>
      </c>
    </row>
    <row r="62">
      <c r="A62" s="4" t="inlineStr">
        <is>
          <t>Recurring fair value measurements</t>
        </is>
      </c>
      <c r="B62" s="5" t="n">
        <v>0</v>
      </c>
      <c r="C62" s="4" t="inlineStr">
        <is>
          <t xml:space="preserve"> </t>
        </is>
      </c>
      <c r="D62" s="5" t="n">
        <v>0</v>
      </c>
    </row>
    <row r="63">
      <c r="A63" s="4" t="inlineStr">
        <is>
          <t>Level 1: Quoted Prices in Active Markets for Identical Assets | 2024 December Institutional/Accredited Investor Warrants</t>
        </is>
      </c>
      <c r="B63" s="4" t="inlineStr">
        <is>
          <t xml:space="preserve"> </t>
        </is>
      </c>
      <c r="C63" s="4" t="inlineStr">
        <is>
          <t xml:space="preserve"> </t>
        </is>
      </c>
      <c r="D63" s="4" t="inlineStr">
        <is>
          <t xml:space="preserve"> </t>
        </is>
      </c>
    </row>
    <row r="64">
      <c r="A64" s="3" t="inlineStr">
        <is>
          <t>Recurring fair value measurements</t>
        </is>
      </c>
      <c r="B64" s="4" t="inlineStr">
        <is>
          <t xml:space="preserve"> </t>
        </is>
      </c>
      <c r="C64" s="4" t="inlineStr">
        <is>
          <t xml:space="preserve"> </t>
        </is>
      </c>
      <c r="D64" s="4" t="inlineStr">
        <is>
          <t xml:space="preserve"> </t>
        </is>
      </c>
    </row>
    <row r="65">
      <c r="A65" s="4" t="inlineStr">
        <is>
          <t>Recurring fair value measurements</t>
        </is>
      </c>
      <c r="B65" s="5" t="n">
        <v>0</v>
      </c>
      <c r="C65" s="4" t="inlineStr">
        <is>
          <t xml:space="preserve"> </t>
        </is>
      </c>
      <c r="D65" s="5" t="n">
        <v>0</v>
      </c>
    </row>
    <row r="66">
      <c r="A66" s="4" t="inlineStr">
        <is>
          <t>Level 1: Quoted Prices in Active Markets for Identical Assets | 2025 March Institutional/Accredited Investor Warrants</t>
        </is>
      </c>
      <c r="B66" s="4" t="inlineStr">
        <is>
          <t xml:space="preserve"> </t>
        </is>
      </c>
      <c r="C66" s="4" t="inlineStr">
        <is>
          <t xml:space="preserve"> </t>
        </is>
      </c>
      <c r="D66" s="4" t="inlineStr">
        <is>
          <t xml:space="preserve"> </t>
        </is>
      </c>
    </row>
    <row r="67">
      <c r="A67" s="3" t="inlineStr">
        <is>
          <t>Recurring fair value measurements</t>
        </is>
      </c>
      <c r="B67" s="4" t="inlineStr">
        <is>
          <t xml:space="preserve"> </t>
        </is>
      </c>
      <c r="C67" s="4" t="inlineStr">
        <is>
          <t xml:space="preserve"> </t>
        </is>
      </c>
      <c r="D67" s="4" t="inlineStr">
        <is>
          <t xml:space="preserve"> </t>
        </is>
      </c>
    </row>
    <row r="68">
      <c r="A68" s="4" t="inlineStr">
        <is>
          <t>Recurring fair value measurements</t>
        </is>
      </c>
      <c r="B68" s="5" t="n">
        <v>0</v>
      </c>
      <c r="C68" s="4" t="inlineStr">
        <is>
          <t xml:space="preserve"> </t>
        </is>
      </c>
      <c r="D68" s="4" t="inlineStr">
        <is>
          <t xml:space="preserve"> </t>
        </is>
      </c>
    </row>
    <row r="69">
      <c r="A69" s="4" t="inlineStr">
        <is>
          <t>Level 1: Quoted Prices in Active Markets for Identical Assets | Senior Convertible Notes - March 2025</t>
        </is>
      </c>
      <c r="B69" s="4" t="inlineStr">
        <is>
          <t xml:space="preserve"> </t>
        </is>
      </c>
      <c r="C69" s="4" t="inlineStr">
        <is>
          <t xml:space="preserve"> </t>
        </is>
      </c>
      <c r="D69" s="4" t="inlineStr">
        <is>
          <t xml:space="preserve"> </t>
        </is>
      </c>
    </row>
    <row r="70">
      <c r="A70" s="3" t="inlineStr">
        <is>
          <t>Recurring fair value measurements</t>
        </is>
      </c>
      <c r="B70" s="4" t="inlineStr">
        <is>
          <t xml:space="preserve"> </t>
        </is>
      </c>
      <c r="C70" s="4" t="inlineStr">
        <is>
          <t xml:space="preserve"> </t>
        </is>
      </c>
      <c r="D70" s="4" t="inlineStr">
        <is>
          <t xml:space="preserve"> </t>
        </is>
      </c>
    </row>
    <row r="71">
      <c r="A71" s="4" t="inlineStr">
        <is>
          <t>Recurring fair value measurements</t>
        </is>
      </c>
      <c r="B71" s="5" t="n">
        <v>0</v>
      </c>
      <c r="C71" s="4" t="inlineStr">
        <is>
          <t xml:space="preserve"> </t>
        </is>
      </c>
      <c r="D71" s="4" t="inlineStr">
        <is>
          <t xml:space="preserve"> </t>
        </is>
      </c>
    </row>
    <row r="72">
      <c r="A72" s="4" t="inlineStr">
        <is>
          <t>Level 2: Significant Other Observable Inputs</t>
        </is>
      </c>
      <c r="B72" s="4" t="inlineStr">
        <is>
          <t xml:space="preserve"> </t>
        </is>
      </c>
      <c r="C72" s="4" t="inlineStr">
        <is>
          <t xml:space="preserve"> </t>
        </is>
      </c>
      <c r="D72" s="4" t="inlineStr">
        <is>
          <t xml:space="preserve"> </t>
        </is>
      </c>
    </row>
    <row r="73">
      <c r="A73" s="3" t="inlineStr">
        <is>
          <t>Recurring fair value measurements</t>
        </is>
      </c>
      <c r="B73" s="4" t="inlineStr">
        <is>
          <t xml:space="preserve"> </t>
        </is>
      </c>
      <c r="C73" s="4" t="inlineStr">
        <is>
          <t xml:space="preserve"> </t>
        </is>
      </c>
      <c r="D73" s="4" t="inlineStr">
        <is>
          <t xml:space="preserve"> </t>
        </is>
      </c>
    </row>
    <row r="74">
      <c r="A74" s="4" t="inlineStr">
        <is>
          <t>Recurring fair value measurements</t>
        </is>
      </c>
      <c r="B74" s="5" t="n">
        <v>0</v>
      </c>
      <c r="C74" s="4" t="inlineStr">
        <is>
          <t xml:space="preserve"> </t>
        </is>
      </c>
      <c r="D74" s="5" t="n">
        <v>0</v>
      </c>
    </row>
    <row r="75">
      <c r="A75" s="4" t="inlineStr">
        <is>
          <t>Level 2: Significant Other Observable Inputs | Derivative liability - non-controlling redeemable preferred shares</t>
        </is>
      </c>
      <c r="B75" s="4" t="inlineStr">
        <is>
          <t xml:space="preserve"> </t>
        </is>
      </c>
      <c r="C75" s="4" t="inlineStr">
        <is>
          <t xml:space="preserve"> </t>
        </is>
      </c>
      <c r="D75" s="4" t="inlineStr">
        <is>
          <t xml:space="preserve"> </t>
        </is>
      </c>
    </row>
    <row r="76">
      <c r="A76" s="3" t="inlineStr">
        <is>
          <t>Recurring fair value measurements</t>
        </is>
      </c>
      <c r="B76" s="4" t="inlineStr">
        <is>
          <t xml:space="preserve"> </t>
        </is>
      </c>
      <c r="C76" s="4" t="inlineStr">
        <is>
          <t xml:space="preserve"> </t>
        </is>
      </c>
      <c r="D76" s="4" t="inlineStr">
        <is>
          <t xml:space="preserve"> </t>
        </is>
      </c>
    </row>
    <row r="77">
      <c r="A77" s="4" t="inlineStr">
        <is>
          <t>Recurring fair value measurements</t>
        </is>
      </c>
      <c r="B77" s="4" t="inlineStr">
        <is>
          <t xml:space="preserve"> </t>
        </is>
      </c>
      <c r="C77" s="4" t="inlineStr">
        <is>
          <t xml:space="preserve"> </t>
        </is>
      </c>
      <c r="D77" s="5" t="n">
        <v>0</v>
      </c>
    </row>
    <row r="78">
      <c r="A78" s="4" t="inlineStr">
        <is>
          <t>Level 2: Significant Other Observable Inputs | 2022 July Institutional/Accredited Investor warrants</t>
        </is>
      </c>
      <c r="B78" s="4" t="inlineStr">
        <is>
          <t xml:space="preserve"> </t>
        </is>
      </c>
      <c r="C78" s="4" t="inlineStr">
        <is>
          <t xml:space="preserve"> </t>
        </is>
      </c>
      <c r="D78" s="4" t="inlineStr">
        <is>
          <t xml:space="preserve"> </t>
        </is>
      </c>
    </row>
    <row r="79">
      <c r="A79" s="3" t="inlineStr">
        <is>
          <t>Recurring fair value measurements</t>
        </is>
      </c>
      <c r="B79" s="4" t="inlineStr">
        <is>
          <t xml:space="preserve"> </t>
        </is>
      </c>
      <c r="C79" s="4" t="inlineStr">
        <is>
          <t xml:space="preserve"> </t>
        </is>
      </c>
      <c r="D79" s="4" t="inlineStr">
        <is>
          <t xml:space="preserve"> </t>
        </is>
      </c>
    </row>
    <row r="80">
      <c r="A80" s="4" t="inlineStr">
        <is>
          <t>Recurring fair value measurements</t>
        </is>
      </c>
      <c r="B80" s="4" t="inlineStr">
        <is>
          <t xml:space="preserve"> </t>
        </is>
      </c>
      <c r="C80" s="4" t="inlineStr">
        <is>
          <t xml:space="preserve"> </t>
        </is>
      </c>
      <c r="D80" s="5" t="n">
        <v>0</v>
      </c>
    </row>
    <row r="81">
      <c r="A81" s="4" t="inlineStr">
        <is>
          <t>Level 2: Significant Other Observable Inputs | 2024 February Institutional/Accredited Investor warrants</t>
        </is>
      </c>
      <c r="B81" s="4" t="inlineStr">
        <is>
          <t xml:space="preserve"> </t>
        </is>
      </c>
      <c r="C81" s="4" t="inlineStr">
        <is>
          <t xml:space="preserve"> </t>
        </is>
      </c>
      <c r="D81" s="4" t="inlineStr">
        <is>
          <t xml:space="preserve"> </t>
        </is>
      </c>
    </row>
    <row r="82">
      <c r="A82" s="3" t="inlineStr">
        <is>
          <t>Recurring fair value measurements</t>
        </is>
      </c>
      <c r="B82" s="4" t="inlineStr">
        <is>
          <t xml:space="preserve"> </t>
        </is>
      </c>
      <c r="C82" s="4" t="inlineStr">
        <is>
          <t xml:space="preserve"> </t>
        </is>
      </c>
      <c r="D82" s="4" t="inlineStr">
        <is>
          <t xml:space="preserve"> </t>
        </is>
      </c>
    </row>
    <row r="83">
      <c r="A83" s="4" t="inlineStr">
        <is>
          <t>Recurring fair value measurements</t>
        </is>
      </c>
      <c r="B83" s="5" t="n">
        <v>0</v>
      </c>
      <c r="C83" s="4" t="inlineStr">
        <is>
          <t xml:space="preserve"> </t>
        </is>
      </c>
      <c r="D83" s="5" t="n">
        <v>0</v>
      </c>
    </row>
    <row r="84">
      <c r="A84" s="4" t="inlineStr">
        <is>
          <t>Level 2: Significant Other Observable Inputs | 2024 October Institutional/Accredited Investor Warrants</t>
        </is>
      </c>
      <c r="B84" s="4" t="inlineStr">
        <is>
          <t xml:space="preserve"> </t>
        </is>
      </c>
      <c r="C84" s="4" t="inlineStr">
        <is>
          <t xml:space="preserve"> </t>
        </is>
      </c>
      <c r="D84" s="4" t="inlineStr">
        <is>
          <t xml:space="preserve"> </t>
        </is>
      </c>
    </row>
    <row r="85">
      <c r="A85" s="3" t="inlineStr">
        <is>
          <t>Recurring fair value measurements</t>
        </is>
      </c>
      <c r="B85" s="4" t="inlineStr">
        <is>
          <t xml:space="preserve"> </t>
        </is>
      </c>
      <c r="C85" s="4" t="inlineStr">
        <is>
          <t xml:space="preserve"> </t>
        </is>
      </c>
      <c r="D85" s="4" t="inlineStr">
        <is>
          <t xml:space="preserve"> </t>
        </is>
      </c>
    </row>
    <row r="86">
      <c r="A86" s="4" t="inlineStr">
        <is>
          <t>Recurring fair value measurements</t>
        </is>
      </c>
      <c r="B86" s="5" t="n">
        <v>0</v>
      </c>
      <c r="C86" s="4" t="inlineStr">
        <is>
          <t xml:space="preserve"> </t>
        </is>
      </c>
      <c r="D86" s="5" t="n">
        <v>0</v>
      </c>
    </row>
    <row r="87">
      <c r="A87" s="4" t="inlineStr">
        <is>
          <t>Level 2: Significant Other Observable Inputs | Senior Convertible Notes - October 2024</t>
        </is>
      </c>
      <c r="B87" s="4" t="inlineStr">
        <is>
          <t xml:space="preserve"> </t>
        </is>
      </c>
      <c r="C87" s="4" t="inlineStr">
        <is>
          <t xml:space="preserve"> </t>
        </is>
      </c>
      <c r="D87" s="4" t="inlineStr">
        <is>
          <t xml:space="preserve"> </t>
        </is>
      </c>
    </row>
    <row r="88">
      <c r="A88" s="3" t="inlineStr">
        <is>
          <t>Recurring fair value measurements</t>
        </is>
      </c>
      <c r="B88" s="4" t="inlineStr">
        <is>
          <t xml:space="preserve"> </t>
        </is>
      </c>
      <c r="C88" s="4" t="inlineStr">
        <is>
          <t xml:space="preserve"> </t>
        </is>
      </c>
      <c r="D88" s="4" t="inlineStr">
        <is>
          <t xml:space="preserve"> </t>
        </is>
      </c>
    </row>
    <row r="89">
      <c r="A89" s="4" t="inlineStr">
        <is>
          <t>Recurring fair value measurements</t>
        </is>
      </c>
      <c r="B89" s="5" t="n">
        <v>0</v>
      </c>
      <c r="C89" s="4" t="inlineStr">
        <is>
          <t xml:space="preserve"> </t>
        </is>
      </c>
      <c r="D89" s="5" t="n">
        <v>0</v>
      </c>
    </row>
    <row r="90">
      <c r="A90" s="4" t="inlineStr">
        <is>
          <t>Level 2: Significant Other Observable Inputs | Additional Investment Rights - October 2024</t>
        </is>
      </c>
      <c r="B90" s="4" t="inlineStr">
        <is>
          <t xml:space="preserve"> </t>
        </is>
      </c>
      <c r="C90" s="4" t="inlineStr">
        <is>
          <t xml:space="preserve"> </t>
        </is>
      </c>
      <c r="D90" s="4" t="inlineStr">
        <is>
          <t xml:space="preserve"> </t>
        </is>
      </c>
    </row>
    <row r="91">
      <c r="A91" s="3" t="inlineStr">
        <is>
          <t>Recurring fair value measurements</t>
        </is>
      </c>
      <c r="B91" s="4" t="inlineStr">
        <is>
          <t xml:space="preserve"> </t>
        </is>
      </c>
      <c r="C91" s="4" t="inlineStr">
        <is>
          <t xml:space="preserve"> </t>
        </is>
      </c>
      <c r="D91" s="4" t="inlineStr">
        <is>
          <t xml:space="preserve"> </t>
        </is>
      </c>
    </row>
    <row r="92">
      <c r="A92" s="4" t="inlineStr">
        <is>
          <t>Recurring fair value measurements</t>
        </is>
      </c>
      <c r="B92" s="5" t="n">
        <v>0</v>
      </c>
      <c r="C92" s="4" t="inlineStr">
        <is>
          <t xml:space="preserve"> </t>
        </is>
      </c>
      <c r="D92" s="5" t="n">
        <v>0</v>
      </c>
    </row>
    <row r="93">
      <c r="A93" s="4" t="inlineStr">
        <is>
          <t>Level 2: Significant Other Observable Inputs | 2024 December Institutional/Accredited Investor Warrants</t>
        </is>
      </c>
      <c r="B93" s="4" t="inlineStr">
        <is>
          <t xml:space="preserve"> </t>
        </is>
      </c>
      <c r="C93" s="4" t="inlineStr">
        <is>
          <t xml:space="preserve"> </t>
        </is>
      </c>
      <c r="D93" s="4" t="inlineStr">
        <is>
          <t xml:space="preserve"> </t>
        </is>
      </c>
    </row>
    <row r="94">
      <c r="A94" s="3" t="inlineStr">
        <is>
          <t>Recurring fair value measurements</t>
        </is>
      </c>
      <c r="B94" s="4" t="inlineStr">
        <is>
          <t xml:space="preserve"> </t>
        </is>
      </c>
      <c r="C94" s="4" t="inlineStr">
        <is>
          <t xml:space="preserve"> </t>
        </is>
      </c>
      <c r="D94" s="4" t="inlineStr">
        <is>
          <t xml:space="preserve"> </t>
        </is>
      </c>
    </row>
    <row r="95">
      <c r="A95" s="4" t="inlineStr">
        <is>
          <t>Recurring fair value measurements</t>
        </is>
      </c>
      <c r="B95" s="5" t="n">
        <v>0</v>
      </c>
      <c r="C95" s="4" t="inlineStr">
        <is>
          <t xml:space="preserve"> </t>
        </is>
      </c>
      <c r="D95" s="5" t="n">
        <v>0</v>
      </c>
    </row>
    <row r="96">
      <c r="A96" s="4" t="inlineStr">
        <is>
          <t>Level 2: Significant Other Observable Inputs | 2025 March Institutional/Accredited Investor Warrants</t>
        </is>
      </c>
      <c r="B96" s="4" t="inlineStr">
        <is>
          <t xml:space="preserve"> </t>
        </is>
      </c>
      <c r="C96" s="4" t="inlineStr">
        <is>
          <t xml:space="preserve"> </t>
        </is>
      </c>
      <c r="D96" s="4" t="inlineStr">
        <is>
          <t xml:space="preserve"> </t>
        </is>
      </c>
    </row>
    <row r="97">
      <c r="A97" s="3" t="inlineStr">
        <is>
          <t>Recurring fair value measurements</t>
        </is>
      </c>
      <c r="B97" s="4" t="inlineStr">
        <is>
          <t xml:space="preserve"> </t>
        </is>
      </c>
      <c r="C97" s="4" t="inlineStr">
        <is>
          <t xml:space="preserve"> </t>
        </is>
      </c>
      <c r="D97" s="4" t="inlineStr">
        <is>
          <t xml:space="preserve"> </t>
        </is>
      </c>
    </row>
    <row r="98">
      <c r="A98" s="4" t="inlineStr">
        <is>
          <t>Recurring fair value measurements</t>
        </is>
      </c>
      <c r="B98" s="5" t="n">
        <v>0</v>
      </c>
      <c r="C98" s="4" t="inlineStr">
        <is>
          <t xml:space="preserve"> </t>
        </is>
      </c>
      <c r="D98" s="4" t="inlineStr">
        <is>
          <t xml:space="preserve"> </t>
        </is>
      </c>
    </row>
    <row r="99">
      <c r="A99" s="4" t="inlineStr">
        <is>
          <t>Level 2: Significant Other Observable Inputs | Senior Convertible Notes - March 2025</t>
        </is>
      </c>
      <c r="B99" s="4" t="inlineStr">
        <is>
          <t xml:space="preserve"> </t>
        </is>
      </c>
      <c r="C99" s="4" t="inlineStr">
        <is>
          <t xml:space="preserve"> </t>
        </is>
      </c>
      <c r="D99" s="4" t="inlineStr">
        <is>
          <t xml:space="preserve"> </t>
        </is>
      </c>
    </row>
    <row r="100">
      <c r="A100" s="3" t="inlineStr">
        <is>
          <t>Recurring fair value measurements</t>
        </is>
      </c>
      <c r="B100" s="4" t="inlineStr">
        <is>
          <t xml:space="preserve"> </t>
        </is>
      </c>
      <c r="C100" s="4" t="inlineStr">
        <is>
          <t xml:space="preserve"> </t>
        </is>
      </c>
      <c r="D100" s="4" t="inlineStr">
        <is>
          <t xml:space="preserve"> </t>
        </is>
      </c>
    </row>
    <row r="101">
      <c r="A101" s="4" t="inlineStr">
        <is>
          <t>Recurring fair value measurements</t>
        </is>
      </c>
      <c r="B101" s="5" t="n">
        <v>0</v>
      </c>
      <c r="C101" s="4" t="inlineStr">
        <is>
          <t xml:space="preserve"> </t>
        </is>
      </c>
      <c r="D101" s="4" t="inlineStr">
        <is>
          <t xml:space="preserve"> </t>
        </is>
      </c>
    </row>
    <row r="102">
      <c r="A102" s="4" t="inlineStr">
        <is>
          <t>Level 3: Significant Unobservable Inputs</t>
        </is>
      </c>
      <c r="B102" s="4" t="inlineStr">
        <is>
          <t xml:space="preserve"> </t>
        </is>
      </c>
      <c r="C102" s="4" t="inlineStr">
        <is>
          <t xml:space="preserve"> </t>
        </is>
      </c>
      <c r="D102" s="4" t="inlineStr">
        <is>
          <t xml:space="preserve"> </t>
        </is>
      </c>
    </row>
    <row r="103">
      <c r="A103" s="3" t="inlineStr">
        <is>
          <t>Recurring fair value measurements</t>
        </is>
      </c>
      <c r="B103" s="4" t="inlineStr">
        <is>
          <t xml:space="preserve"> </t>
        </is>
      </c>
      <c r="C103" s="4" t="inlineStr">
        <is>
          <t xml:space="preserve"> </t>
        </is>
      </c>
      <c r="D103" s="4" t="inlineStr">
        <is>
          <t xml:space="preserve"> </t>
        </is>
      </c>
    </row>
    <row r="104">
      <c r="A104" s="4" t="inlineStr">
        <is>
          <t>Recurring fair value measurements</t>
        </is>
      </c>
      <c r="B104" s="5" t="n">
        <v>2831842</v>
      </c>
      <c r="C104" s="4" t="inlineStr">
        <is>
          <t xml:space="preserve"> </t>
        </is>
      </c>
      <c r="D104" s="5" t="n">
        <v>3174249</v>
      </c>
    </row>
    <row r="105">
      <c r="A105" s="4" t="inlineStr">
        <is>
          <t>Level 3: Significant Unobservable Inputs | Derivative liability - non-controlling redeemable preferred shares</t>
        </is>
      </c>
      <c r="B105" s="4" t="inlineStr">
        <is>
          <t xml:space="preserve"> </t>
        </is>
      </c>
      <c r="C105" s="4" t="inlineStr">
        <is>
          <t xml:space="preserve"> </t>
        </is>
      </c>
      <c r="D105" s="4" t="inlineStr">
        <is>
          <t xml:space="preserve"> </t>
        </is>
      </c>
    </row>
    <row r="106">
      <c r="A106" s="3" t="inlineStr">
        <is>
          <t>Recurring fair value measurements</t>
        </is>
      </c>
      <c r="B106" s="4" t="inlineStr">
        <is>
          <t xml:space="preserve"> </t>
        </is>
      </c>
      <c r="C106" s="4" t="inlineStr">
        <is>
          <t xml:space="preserve"> </t>
        </is>
      </c>
      <c r="D106" s="4" t="inlineStr">
        <is>
          <t xml:space="preserve"> </t>
        </is>
      </c>
    </row>
    <row r="107">
      <c r="A107" s="4" t="inlineStr">
        <is>
          <t>Recurring fair value measurements</t>
        </is>
      </c>
      <c r="B107" s="4" t="inlineStr">
        <is>
          <t xml:space="preserve"> </t>
        </is>
      </c>
      <c r="C107" s="4" t="inlineStr">
        <is>
          <t xml:space="preserve"> </t>
        </is>
      </c>
      <c r="D107" s="5" t="n">
        <v>0</v>
      </c>
    </row>
    <row r="108">
      <c r="A108" s="4" t="inlineStr">
        <is>
          <t>Level 3: Significant Unobservable Inputs | 2022 July Institutional/Accredited Investor warrants</t>
        </is>
      </c>
      <c r="B108" s="4" t="inlineStr">
        <is>
          <t xml:space="preserve"> </t>
        </is>
      </c>
      <c r="C108" s="4" t="inlineStr">
        <is>
          <t xml:space="preserve"> </t>
        </is>
      </c>
      <c r="D108" s="4" t="inlineStr">
        <is>
          <t xml:space="preserve"> </t>
        </is>
      </c>
    </row>
    <row r="109">
      <c r="A109" s="3" t="inlineStr">
        <is>
          <t>Recurring fair value measurements</t>
        </is>
      </c>
      <c r="B109" s="4" t="inlineStr">
        <is>
          <t xml:space="preserve"> </t>
        </is>
      </c>
      <c r="C109" s="4" t="inlineStr">
        <is>
          <t xml:space="preserve"> </t>
        </is>
      </c>
      <c r="D109" s="4" t="inlineStr">
        <is>
          <t xml:space="preserve"> </t>
        </is>
      </c>
    </row>
    <row r="110">
      <c r="A110" s="4" t="inlineStr">
        <is>
          <t>Recurring fair value measurements</t>
        </is>
      </c>
      <c r="B110" s="4" t="inlineStr">
        <is>
          <t xml:space="preserve"> </t>
        </is>
      </c>
      <c r="C110" s="4" t="inlineStr">
        <is>
          <t xml:space="preserve"> </t>
        </is>
      </c>
      <c r="D110" s="5" t="n">
        <v>0</v>
      </c>
    </row>
    <row r="111">
      <c r="A111" s="4" t="inlineStr">
        <is>
          <t>Level 3: Significant Unobservable Inputs | 2024 February Institutional/Accredited Investor warrants</t>
        </is>
      </c>
      <c r="B111" s="4" t="inlineStr">
        <is>
          <t xml:space="preserve"> </t>
        </is>
      </c>
      <c r="C111" s="4" t="inlineStr">
        <is>
          <t xml:space="preserve"> </t>
        </is>
      </c>
      <c r="D111" s="4" t="inlineStr">
        <is>
          <t xml:space="preserve"> </t>
        </is>
      </c>
    </row>
    <row r="112">
      <c r="A112" s="3" t="inlineStr">
        <is>
          <t>Recurring fair value measurements</t>
        </is>
      </c>
      <c r="B112" s="4" t="inlineStr">
        <is>
          <t xml:space="preserve"> </t>
        </is>
      </c>
      <c r="C112" s="4" t="inlineStr">
        <is>
          <t xml:space="preserve"> </t>
        </is>
      </c>
      <c r="D112" s="4" t="inlineStr">
        <is>
          <t xml:space="preserve"> </t>
        </is>
      </c>
    </row>
    <row r="113">
      <c r="A113" s="4" t="inlineStr">
        <is>
          <t>Recurring fair value measurements</t>
        </is>
      </c>
      <c r="B113" s="5" t="n">
        <v>73670</v>
      </c>
      <c r="C113" s="4" t="inlineStr">
        <is>
          <t xml:space="preserve"> </t>
        </is>
      </c>
      <c r="D113" s="5" t="n">
        <v>291566</v>
      </c>
    </row>
    <row r="114">
      <c r="A114" s="4" t="inlineStr">
        <is>
          <t>Level 3: Significant Unobservable Inputs | 2024 October Institutional/Accredited Investor Warrants</t>
        </is>
      </c>
      <c r="B114" s="4" t="inlineStr">
        <is>
          <t xml:space="preserve"> </t>
        </is>
      </c>
      <c r="C114" s="4" t="inlineStr">
        <is>
          <t xml:space="preserve"> </t>
        </is>
      </c>
      <c r="D114" s="4" t="inlineStr">
        <is>
          <t xml:space="preserve"> </t>
        </is>
      </c>
    </row>
    <row r="115">
      <c r="A115" s="3" t="inlineStr">
        <is>
          <t>Recurring fair value measurements</t>
        </is>
      </c>
      <c r="B115" s="4" t="inlineStr">
        <is>
          <t xml:space="preserve"> </t>
        </is>
      </c>
      <c r="C115" s="4" t="inlineStr">
        <is>
          <t xml:space="preserve"> </t>
        </is>
      </c>
      <c r="D115" s="4" t="inlineStr">
        <is>
          <t xml:space="preserve"> </t>
        </is>
      </c>
    </row>
    <row r="116">
      <c r="A116" s="4" t="inlineStr">
        <is>
          <t>Recurring fair value measurements</t>
        </is>
      </c>
      <c r="B116" s="5" t="n">
        <v>27056</v>
      </c>
      <c r="C116" s="4" t="inlineStr">
        <is>
          <t xml:space="preserve"> </t>
        </is>
      </c>
      <c r="D116" s="5" t="n">
        <v>292234</v>
      </c>
    </row>
    <row r="117">
      <c r="A117" s="4" t="inlineStr">
        <is>
          <t>Level 3: Significant Unobservable Inputs | Senior Convertible Notes - October 2024</t>
        </is>
      </c>
      <c r="B117" s="4" t="inlineStr">
        <is>
          <t xml:space="preserve"> </t>
        </is>
      </c>
      <c r="C117" s="4" t="inlineStr">
        <is>
          <t xml:space="preserve"> </t>
        </is>
      </c>
      <c r="D117" s="4" t="inlineStr">
        <is>
          <t xml:space="preserve"> </t>
        </is>
      </c>
    </row>
    <row r="118">
      <c r="A118" s="3" t="inlineStr">
        <is>
          <t>Recurring fair value measurements</t>
        </is>
      </c>
      <c r="B118" s="4" t="inlineStr">
        <is>
          <t xml:space="preserve"> </t>
        </is>
      </c>
      <c r="C118" s="4" t="inlineStr">
        <is>
          <t xml:space="preserve"> </t>
        </is>
      </c>
      <c r="D118" s="4" t="inlineStr">
        <is>
          <t xml:space="preserve"> </t>
        </is>
      </c>
    </row>
    <row r="119">
      <c r="A119" s="4" t="inlineStr">
        <is>
          <t>Recurring fair value measurements</t>
        </is>
      </c>
      <c r="B119" s="5" t="n">
        <v>508137</v>
      </c>
      <c r="C119" s="4" t="inlineStr">
        <is>
          <t xml:space="preserve"> </t>
        </is>
      </c>
      <c r="D119" s="5" t="n">
        <v>2475162</v>
      </c>
    </row>
    <row r="120">
      <c r="A120" s="4" t="inlineStr">
        <is>
          <t>Level 3: Significant Unobservable Inputs | Additional Investment Rights - October 2024</t>
        </is>
      </c>
      <c r="B120" s="4" t="inlineStr">
        <is>
          <t xml:space="preserve"> </t>
        </is>
      </c>
      <c r="C120" s="4" t="inlineStr">
        <is>
          <t xml:space="preserve"> </t>
        </is>
      </c>
      <c r="D120" s="4" t="inlineStr">
        <is>
          <t xml:space="preserve"> </t>
        </is>
      </c>
    </row>
    <row r="121">
      <c r="A121" s="3" t="inlineStr">
        <is>
          <t>Recurring fair value measurements</t>
        </is>
      </c>
      <c r="B121" s="4" t="inlineStr">
        <is>
          <t xml:space="preserve"> </t>
        </is>
      </c>
      <c r="C121" s="4" t="inlineStr">
        <is>
          <t xml:space="preserve"> </t>
        </is>
      </c>
      <c r="D121" s="4" t="inlineStr">
        <is>
          <t xml:space="preserve"> </t>
        </is>
      </c>
    </row>
    <row r="122">
      <c r="A122" s="4" t="inlineStr">
        <is>
          <t>Recurring fair value measurements</t>
        </is>
      </c>
      <c r="B122" s="5" t="n">
        <v>682667</v>
      </c>
      <c r="C122" s="4" t="inlineStr">
        <is>
          <t xml:space="preserve"> </t>
        </is>
      </c>
      <c r="D122" s="5" t="n">
        <v>5950</v>
      </c>
    </row>
    <row r="123">
      <c r="A123" s="4" t="inlineStr">
        <is>
          <t>Level 3: Significant Unobservable Inputs | 2024 December Institutional/Accredited Investor Warrants</t>
        </is>
      </c>
      <c r="B123" s="4" t="inlineStr">
        <is>
          <t xml:space="preserve"> </t>
        </is>
      </c>
      <c r="C123" s="4" t="inlineStr">
        <is>
          <t xml:space="preserve"> </t>
        </is>
      </c>
      <c r="D123" s="4" t="inlineStr">
        <is>
          <t xml:space="preserve"> </t>
        </is>
      </c>
    </row>
    <row r="124">
      <c r="A124" s="3" t="inlineStr">
        <is>
          <t>Recurring fair value measurements</t>
        </is>
      </c>
      <c r="B124" s="4" t="inlineStr">
        <is>
          <t xml:space="preserve"> </t>
        </is>
      </c>
      <c r="C124" s="4" t="inlineStr">
        <is>
          <t xml:space="preserve"> </t>
        </is>
      </c>
      <c r="D124" s="4" t="inlineStr">
        <is>
          <t xml:space="preserve"> </t>
        </is>
      </c>
    </row>
    <row r="125">
      <c r="A125" s="4" t="inlineStr">
        <is>
          <t>Recurring fair value measurements</t>
        </is>
      </c>
      <c r="B125" s="5" t="n">
        <v>40312</v>
      </c>
      <c r="C125" s="4" t="inlineStr">
        <is>
          <t xml:space="preserve"> </t>
        </is>
      </c>
      <c r="D125" s="6" t="n">
        <v>109337</v>
      </c>
    </row>
    <row r="126">
      <c r="A126" s="4" t="inlineStr">
        <is>
          <t>Level 3: Significant Unobservable Inputs | 2025 March Institutional/Accredited Investor Warrants</t>
        </is>
      </c>
      <c r="B126" s="4" t="inlineStr">
        <is>
          <t xml:space="preserve"> </t>
        </is>
      </c>
      <c r="C126" s="4" t="inlineStr">
        <is>
          <t xml:space="preserve"> </t>
        </is>
      </c>
      <c r="D126" s="4" t="inlineStr">
        <is>
          <t xml:space="preserve"> </t>
        </is>
      </c>
    </row>
    <row r="127">
      <c r="A127" s="3" t="inlineStr">
        <is>
          <t>Recurring fair value measurements</t>
        </is>
      </c>
      <c r="B127" s="4" t="inlineStr">
        <is>
          <t xml:space="preserve"> </t>
        </is>
      </c>
      <c r="C127" s="4" t="inlineStr">
        <is>
          <t xml:space="preserve"> </t>
        </is>
      </c>
      <c r="D127" s="4" t="inlineStr">
        <is>
          <t xml:space="preserve"> </t>
        </is>
      </c>
    </row>
    <row r="128">
      <c r="A128" s="4" t="inlineStr">
        <is>
          <t>Recurring fair value measurements</t>
        </is>
      </c>
      <c r="B128" s="5" t="n">
        <v>106544</v>
      </c>
      <c r="C128" s="4" t="inlineStr">
        <is>
          <t xml:space="preserve"> </t>
        </is>
      </c>
      <c r="D128" s="4" t="inlineStr">
        <is>
          <t xml:space="preserve"> </t>
        </is>
      </c>
    </row>
    <row r="129">
      <c r="A129" s="4" t="inlineStr">
        <is>
          <t>Level 3: Significant Unobservable Inputs | Senior Convertible Notes - March 2025</t>
        </is>
      </c>
      <c r="B129" s="4" t="inlineStr">
        <is>
          <t xml:space="preserve"> </t>
        </is>
      </c>
      <c r="C129" s="4" t="inlineStr">
        <is>
          <t xml:space="preserve"> </t>
        </is>
      </c>
      <c r="D129" s="4" t="inlineStr">
        <is>
          <t xml:space="preserve"> </t>
        </is>
      </c>
    </row>
    <row r="130">
      <c r="A130" s="3" t="inlineStr">
        <is>
          <t>Recurring fair value measurements</t>
        </is>
      </c>
      <c r="B130" s="4" t="inlineStr">
        <is>
          <t xml:space="preserve"> </t>
        </is>
      </c>
      <c r="C130" s="4" t="inlineStr">
        <is>
          <t xml:space="preserve"> </t>
        </is>
      </c>
      <c r="D130" s="4" t="inlineStr">
        <is>
          <t xml:space="preserve"> </t>
        </is>
      </c>
    </row>
    <row r="131">
      <c r="A131" s="4" t="inlineStr">
        <is>
          <t>Recurring fair value measurements</t>
        </is>
      </c>
      <c r="B131" s="6" t="n">
        <v>1393456</v>
      </c>
      <c r="C131" s="4" t="inlineStr">
        <is>
          <t xml:space="preserve"> </t>
        </is>
      </c>
      <c r="D1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Details)</t>
        </is>
      </c>
      <c r="B1" s="2" t="inlineStr">
        <is>
          <t>3 Months Ended</t>
        </is>
      </c>
    </row>
    <row r="2">
      <c r="B2" s="2" t="inlineStr">
        <is>
          <t>Mar. 31, 2025 USD ($)</t>
        </is>
      </c>
    </row>
    <row r="3">
      <c r="A3" s="4" t="inlineStr">
        <is>
          <t>Private warrants - February 2020</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period start</t>
        </is>
      </c>
      <c r="B5" s="6" t="n">
        <v>0</v>
      </c>
    </row>
    <row r="6">
      <c r="A6" s="4" t="inlineStr">
        <is>
          <t>Initial fair value</t>
        </is>
      </c>
      <c r="B6" s="5" t="n">
        <v>0</v>
      </c>
    </row>
    <row r="7">
      <c r="A7" s="4" t="inlineStr">
        <is>
          <t>Conversion of Convertible Notes</t>
        </is>
      </c>
      <c r="B7" s="5" t="n">
        <v>0</v>
      </c>
    </row>
    <row r="8">
      <c r="A8" s="4" t="inlineStr">
        <is>
          <t>Total (gains) losses for period included in earnings</t>
        </is>
      </c>
      <c r="B8" s="5" t="n">
        <v>0</v>
      </c>
    </row>
    <row r="9">
      <c r="A9" s="4" t="inlineStr">
        <is>
          <t>Balance at period end</t>
        </is>
      </c>
      <c r="B9" s="5" t="n">
        <v>0</v>
      </c>
    </row>
    <row r="10">
      <c r="A10" s="4" t="inlineStr">
        <is>
          <t>2024 February Institutional/Accredited Investor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at period start</t>
        </is>
      </c>
      <c r="B12" s="5" t="n">
        <v>291566</v>
      </c>
    </row>
    <row r="13">
      <c r="A13" s="4" t="inlineStr">
        <is>
          <t>Initial fair value</t>
        </is>
      </c>
      <c r="B13" s="5" t="n">
        <v>0</v>
      </c>
    </row>
    <row r="14">
      <c r="A14" s="4" t="inlineStr">
        <is>
          <t>Conversion of Convertible Notes</t>
        </is>
      </c>
      <c r="B14" s="5" t="n">
        <v>0</v>
      </c>
    </row>
    <row r="15">
      <c r="A15" s="4" t="inlineStr">
        <is>
          <t>Total (gains) losses for period included in earnings</t>
        </is>
      </c>
      <c r="B15" s="5" t="n">
        <v>-217896</v>
      </c>
    </row>
    <row r="16">
      <c r="A16" s="4" t="inlineStr">
        <is>
          <t>Balance at period end</t>
        </is>
      </c>
      <c r="B16" s="5" t="n">
        <v>73670</v>
      </c>
    </row>
    <row r="17">
      <c r="A17" s="4" t="inlineStr">
        <is>
          <t>2024 October Institutional/Accredited Investor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at period start</t>
        </is>
      </c>
      <c r="B19" s="5" t="n">
        <v>292234</v>
      </c>
    </row>
    <row r="20">
      <c r="A20" s="4" t="inlineStr">
        <is>
          <t>Initial fair value</t>
        </is>
      </c>
      <c r="B20" s="5" t="n">
        <v>0</v>
      </c>
    </row>
    <row r="21">
      <c r="A21" s="4" t="inlineStr">
        <is>
          <t>Conversion of Convertible Notes</t>
        </is>
      </c>
      <c r="B21" s="5" t="n">
        <v>0</v>
      </c>
    </row>
    <row r="22">
      <c r="A22" s="4" t="inlineStr">
        <is>
          <t>Total (gains) losses for period included in earnings</t>
        </is>
      </c>
      <c r="B22" s="5" t="n">
        <v>-265178</v>
      </c>
    </row>
    <row r="23">
      <c r="A23" s="4" t="inlineStr">
        <is>
          <t>Balance at period end</t>
        </is>
      </c>
      <c r="B23" s="5" t="n">
        <v>27056</v>
      </c>
    </row>
    <row r="24">
      <c r="A24" s="4" t="inlineStr">
        <is>
          <t>Senior Convertible Notes - October 2024</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alance at period start</t>
        </is>
      </c>
      <c r="B26" s="5" t="n">
        <v>2475162</v>
      </c>
    </row>
    <row r="27">
      <c r="A27" s="4" t="inlineStr">
        <is>
          <t>Initial fair value</t>
        </is>
      </c>
      <c r="B27" s="5" t="n">
        <v>0</v>
      </c>
    </row>
    <row r="28">
      <c r="A28" s="4" t="inlineStr">
        <is>
          <t>Conversion of Convertible Notes</t>
        </is>
      </c>
      <c r="B28" s="5" t="n">
        <v>-3058031</v>
      </c>
    </row>
    <row r="29">
      <c r="A29" s="4" t="inlineStr">
        <is>
          <t>Total (gains) losses for period included in earnings</t>
        </is>
      </c>
      <c r="B29" s="5" t="n">
        <v>1091006</v>
      </c>
    </row>
    <row r="30">
      <c r="A30" s="4" t="inlineStr">
        <is>
          <t>Balance at period end</t>
        </is>
      </c>
      <c r="B30" s="5" t="n">
        <v>508137</v>
      </c>
    </row>
    <row r="31">
      <c r="A31" s="4" t="inlineStr">
        <is>
          <t>Additional Investment Rights - October 2024</t>
        </is>
      </c>
      <c r="B31" s="4" t="inlineStr">
        <is>
          <t xml:space="preserve"> </t>
        </is>
      </c>
    </row>
    <row r="32">
      <c r="A32" s="3" t="inlineStr">
        <is>
          <t>Fair Value, Liabilities Measured on Recurring Basis, Unobservable Input Reconciliation, Calculation [Roll Forward]</t>
        </is>
      </c>
      <c r="B32" s="4" t="inlineStr">
        <is>
          <t xml:space="preserve"> </t>
        </is>
      </c>
    </row>
    <row r="33">
      <c r="A33" s="4" t="inlineStr">
        <is>
          <t>Balance at period start</t>
        </is>
      </c>
      <c r="B33" s="5" t="n">
        <v>5950</v>
      </c>
    </row>
    <row r="34">
      <c r="A34" s="4" t="inlineStr">
        <is>
          <t>Initial fair value</t>
        </is>
      </c>
      <c r="B34" s="5" t="n">
        <v>0</v>
      </c>
    </row>
    <row r="35">
      <c r="A35" s="4" t="inlineStr">
        <is>
          <t>Conversion of Convertible Notes</t>
        </is>
      </c>
      <c r="B35" s="5" t="n">
        <v>0</v>
      </c>
    </row>
    <row r="36">
      <c r="A36" s="4" t="inlineStr">
        <is>
          <t>Total (gains) losses for period included in earnings</t>
        </is>
      </c>
      <c r="B36" s="5" t="n">
        <v>676717</v>
      </c>
    </row>
    <row r="37">
      <c r="A37" s="4" t="inlineStr">
        <is>
          <t>Balance at period end</t>
        </is>
      </c>
      <c r="B37" s="5" t="n">
        <v>682667</v>
      </c>
    </row>
    <row r="38">
      <c r="A38" s="4" t="inlineStr">
        <is>
          <t>2024 December Institutional/Accredited Investor Warrants</t>
        </is>
      </c>
      <c r="B38" s="4" t="inlineStr">
        <is>
          <t xml:space="preserve"> </t>
        </is>
      </c>
    </row>
    <row r="39">
      <c r="A39" s="3" t="inlineStr">
        <is>
          <t>Fair Value, Liabilities Measured on Recurring Basis, Unobservable Input Reconciliation, Calculation [Roll Forward]</t>
        </is>
      </c>
      <c r="B39" s="4" t="inlineStr">
        <is>
          <t xml:space="preserve"> </t>
        </is>
      </c>
    </row>
    <row r="40">
      <c r="A40" s="4" t="inlineStr">
        <is>
          <t>Balance at period start</t>
        </is>
      </c>
      <c r="B40" s="5" t="n">
        <v>109337</v>
      </c>
    </row>
    <row r="41">
      <c r="A41" s="4" t="inlineStr">
        <is>
          <t>Initial fair value</t>
        </is>
      </c>
      <c r="B41" s="5" t="n">
        <v>0</v>
      </c>
    </row>
    <row r="42">
      <c r="A42" s="4" t="inlineStr">
        <is>
          <t>Conversion of Convertible Notes</t>
        </is>
      </c>
      <c r="B42" s="5" t="n">
        <v>0</v>
      </c>
    </row>
    <row r="43">
      <c r="A43" s="4" t="inlineStr">
        <is>
          <t>Total (gains) losses for period included in earnings</t>
        </is>
      </c>
      <c r="B43" s="5" t="n">
        <v>-69025</v>
      </c>
    </row>
    <row r="44">
      <c r="A44" s="4" t="inlineStr">
        <is>
          <t>Balance at period end</t>
        </is>
      </c>
      <c r="B44" s="5" t="n">
        <v>40312</v>
      </c>
    </row>
    <row r="45">
      <c r="A45" s="4" t="inlineStr">
        <is>
          <t>2025 March Institutional/Accredited Investor Warrants</t>
        </is>
      </c>
      <c r="B45" s="4" t="inlineStr">
        <is>
          <t xml:space="preserve"> </t>
        </is>
      </c>
    </row>
    <row r="46">
      <c r="A46" s="3" t="inlineStr">
        <is>
          <t>Fair Value, Liabilities Measured on Recurring Basis, Unobservable Input Reconciliation, Calculation [Roll Forward]</t>
        </is>
      </c>
      <c r="B46" s="4" t="inlineStr">
        <is>
          <t xml:space="preserve"> </t>
        </is>
      </c>
    </row>
    <row r="47">
      <c r="A47" s="4" t="inlineStr">
        <is>
          <t>Balance at period start</t>
        </is>
      </c>
      <c r="B47" s="5" t="n">
        <v>0</v>
      </c>
    </row>
    <row r="48">
      <c r="A48" s="4" t="inlineStr">
        <is>
          <t>Initial fair value</t>
        </is>
      </c>
      <c r="B48" s="5" t="n">
        <v>106544</v>
      </c>
    </row>
    <row r="49">
      <c r="A49" s="4" t="inlineStr">
        <is>
          <t>Conversion of Convertible Notes</t>
        </is>
      </c>
      <c r="B49" s="5" t="n">
        <v>0</v>
      </c>
    </row>
    <row r="50">
      <c r="A50" s="4" t="inlineStr">
        <is>
          <t>Total (gains) losses for period included in earnings</t>
        </is>
      </c>
      <c r="B50" s="5" t="n">
        <v>0</v>
      </c>
    </row>
    <row r="51">
      <c r="A51" s="4" t="inlineStr">
        <is>
          <t>Balance at period end</t>
        </is>
      </c>
      <c r="B51" s="5" t="n">
        <v>106544</v>
      </c>
    </row>
    <row r="52">
      <c r="A52" s="4" t="inlineStr">
        <is>
          <t>Senior Convertible Notes - March 2025</t>
        </is>
      </c>
      <c r="B52" s="4" t="inlineStr">
        <is>
          <t xml:space="preserve"> </t>
        </is>
      </c>
    </row>
    <row r="53">
      <c r="A53" s="3" t="inlineStr">
        <is>
          <t>Fair Value, Liabilities Measured on Recurring Basis, Unobservable Input Reconciliation, Calculation [Roll Forward]</t>
        </is>
      </c>
      <c r="B53" s="4" t="inlineStr">
        <is>
          <t xml:space="preserve"> </t>
        </is>
      </c>
    </row>
    <row r="54">
      <c r="A54" s="4" t="inlineStr">
        <is>
          <t>Balance at period start</t>
        </is>
      </c>
      <c r="B54" s="5" t="n">
        <v>0</v>
      </c>
    </row>
    <row r="55">
      <c r="A55" s="4" t="inlineStr">
        <is>
          <t>Initial fair value</t>
        </is>
      </c>
      <c r="B55" s="5" t="n">
        <v>1393456</v>
      </c>
    </row>
    <row r="56">
      <c r="A56" s="4" t="inlineStr">
        <is>
          <t>Conversion of Convertible Notes</t>
        </is>
      </c>
      <c r="B56" s="5" t="n">
        <v>0</v>
      </c>
    </row>
    <row r="57">
      <c r="A57" s="4" t="inlineStr">
        <is>
          <t>Total (gains) losses for period included in earnings</t>
        </is>
      </c>
      <c r="B57" s="5" t="n">
        <v>0</v>
      </c>
    </row>
    <row r="58">
      <c r="A58" s="4" t="inlineStr">
        <is>
          <t>Balance at period end</t>
        </is>
      </c>
      <c r="B58" s="6" t="n">
        <v>13934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Narrative (Details) - Level 3: Significant Unobservable Inputs - Fair Value, Nonrecurring</t>
        </is>
      </c>
      <c r="B1" s="2" t="inlineStr">
        <is>
          <t>Mar. 31, 2025 $ / shares</t>
        </is>
      </c>
      <c r="C1" s="2" t="inlineStr">
        <is>
          <t>Dec. 31, 2024 $ / shares</t>
        </is>
      </c>
    </row>
    <row r="2">
      <c r="A2" s="4" t="inlineStr">
        <is>
          <t>2022 July Institutional/Accredited Investor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 xml:space="preserve"> </t>
        </is>
      </c>
      <c r="C4" s="4" t="inlineStr">
        <is>
          <t>3 years</t>
        </is>
      </c>
    </row>
    <row r="5">
      <c r="A5" s="4" t="inlineStr">
        <is>
          <t>Exercise price (in dollars per share)</t>
        </is>
      </c>
      <c r="B5" s="4" t="inlineStr">
        <is>
          <t xml:space="preserve"> </t>
        </is>
      </c>
      <c r="C5" s="6" t="n">
        <v>1500</v>
      </c>
    </row>
    <row r="6">
      <c r="A6" s="4" t="inlineStr">
        <is>
          <t>2022 July Institutional/Accredited Investor warrants | Measurement Input, Risk Free Interest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 outstanding, measurement input</t>
        </is>
      </c>
      <c r="B8" s="4" t="inlineStr">
        <is>
          <t xml:space="preserve"> </t>
        </is>
      </c>
      <c r="C8" s="14" t="n">
        <v>0.0447</v>
      </c>
    </row>
    <row r="9">
      <c r="A9" s="4" t="inlineStr">
        <is>
          <t>2022 July Institutional/Accredited Investor warrants | Dividend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 outstanding, measurement input</t>
        </is>
      </c>
      <c r="B11" s="4" t="inlineStr">
        <is>
          <t xml:space="preserve"> </t>
        </is>
      </c>
      <c r="C11" s="5" t="n">
        <v>0</v>
      </c>
    </row>
    <row r="12">
      <c r="A12" s="4" t="inlineStr">
        <is>
          <t>2022 July Institutional/Accredited Investor warrants | Measurement Input, Price Volatility</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 outstanding, measurement input</t>
        </is>
      </c>
      <c r="B14" s="4" t="inlineStr">
        <is>
          <t xml:space="preserve"> </t>
        </is>
      </c>
      <c r="C14" s="11" t="n">
        <v>0.57</v>
      </c>
    </row>
    <row r="15">
      <c r="A15" s="4" t="inlineStr">
        <is>
          <t>2022 July Institutional/Accredited Investor warrants | Measurement Input, Share Pric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 outstanding, measurement input</t>
        </is>
      </c>
      <c r="B17" s="4" t="inlineStr">
        <is>
          <t xml:space="preserve"> </t>
        </is>
      </c>
      <c r="C17" s="7" t="n">
        <v>3.12</v>
      </c>
    </row>
    <row r="18">
      <c r="A18" s="4" t="inlineStr">
        <is>
          <t>2024 February Institutional/Accredited Investor warrant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outstanding, term</t>
        </is>
      </c>
      <c r="B20" s="4" t="inlineStr">
        <is>
          <t>3 years 10 months 6 days</t>
        </is>
      </c>
      <c r="C20" s="4" t="inlineStr">
        <is>
          <t>4 years 1 month 2 days</t>
        </is>
      </c>
    </row>
    <row r="21">
      <c r="A21" s="4" t="inlineStr">
        <is>
          <t>Exercise price (in dollars per share)</t>
        </is>
      </c>
      <c r="B21" s="6" t="n">
        <v>20</v>
      </c>
      <c r="C21" s="6" t="n">
        <v>20</v>
      </c>
    </row>
    <row r="22">
      <c r="A22" s="4" t="inlineStr">
        <is>
          <t>2024 February Institutional/Accredited Investor warrants | Measurement Input, Risk Free Interes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and right outstanding, measurement input</t>
        </is>
      </c>
      <c r="B24" s="14" t="n">
        <v>0.0392</v>
      </c>
      <c r="C24" s="14" t="n">
        <v>0.0433</v>
      </c>
    </row>
    <row r="25">
      <c r="A25" s="4" t="inlineStr">
        <is>
          <t>2024 February Institutional/Accredited Investor warrants | Dividen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arrants and right outstanding, measurement input</t>
        </is>
      </c>
      <c r="B27" s="5" t="n">
        <v>0</v>
      </c>
      <c r="C27" s="5" t="n">
        <v>0</v>
      </c>
    </row>
    <row r="28">
      <c r="A28" s="4" t="inlineStr">
        <is>
          <t>2024 February Institutional/Accredited Investor warrants | Measurement Input, Price Volatilit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Warrants and right outstanding, measurement input</t>
        </is>
      </c>
      <c r="B30" s="11" t="n">
        <v>0.78</v>
      </c>
      <c r="C30" s="11" t="n">
        <v>0.85</v>
      </c>
    </row>
    <row r="31">
      <c r="A31" s="4" t="inlineStr">
        <is>
          <t>2024 February Institutional/Accredited Investor warrants | Measurement Input, Share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Warrants and right outstanding, measurement input</t>
        </is>
      </c>
      <c r="B33" s="7" t="n">
        <v>1.51</v>
      </c>
      <c r="C33" s="7" t="n">
        <v>3.12</v>
      </c>
    </row>
    <row r="34">
      <c r="A34" s="4" t="inlineStr">
        <is>
          <t>2024 October Institutional/Accredited Investor Warrant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Warrants outstanding, term</t>
        </is>
      </c>
      <c r="B36" s="4" t="inlineStr">
        <is>
          <t>4 years 7 months 6 days</t>
        </is>
      </c>
      <c r="C36" s="4" t="inlineStr">
        <is>
          <t>4 years 9 months 18 days</t>
        </is>
      </c>
    </row>
    <row r="37">
      <c r="A37" s="4" t="inlineStr">
        <is>
          <t>Exercise price (in dollars per share)</t>
        </is>
      </c>
      <c r="B37" s="9" t="n">
        <v>3.78</v>
      </c>
      <c r="C37" s="9" t="n">
        <v>3.78</v>
      </c>
    </row>
    <row r="38">
      <c r="A38" s="4" t="inlineStr">
        <is>
          <t>2024 October Institutional/Accredited Investor Warrants | Measurement Input, Risk Free Interes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and right outstanding, measurement input</t>
        </is>
      </c>
      <c r="B40" s="14" t="n">
        <v>0.04</v>
      </c>
      <c r="C40" s="14" t="n">
        <v>0.042</v>
      </c>
    </row>
    <row r="41">
      <c r="A41" s="4" t="inlineStr">
        <is>
          <t>2024 October Institutional/Accredited Investor Warrants | Divide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and right outstanding, measurement input</t>
        </is>
      </c>
      <c r="B43" s="5" t="n">
        <v>0</v>
      </c>
      <c r="C43" s="5" t="n">
        <v>0</v>
      </c>
    </row>
    <row r="44">
      <c r="A44" s="4" t="inlineStr">
        <is>
          <t>2024 October Institutional/Accredited Investor Warrants | Measurement Input, Price Volatility</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and right outstanding, measurement input</t>
        </is>
      </c>
      <c r="B46" s="11" t="n">
        <v>0.506</v>
      </c>
      <c r="C46" s="11" t="n">
        <v>0.496</v>
      </c>
    </row>
    <row r="47">
      <c r="A47" s="4" t="inlineStr">
        <is>
          <t>2024 October Institutional/Accredited Investor Warrants | Measurement Input, Share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and right outstanding, measurement input</t>
        </is>
      </c>
      <c r="B49" s="7" t="n">
        <v>1.51</v>
      </c>
      <c r="C49" s="7" t="n">
        <v>3.12</v>
      </c>
    </row>
    <row r="50">
      <c r="A50" s="4" t="inlineStr">
        <is>
          <t>Senior Convertible Notes - October 2024</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outstanding, term</t>
        </is>
      </c>
      <c r="B52" s="4" t="inlineStr">
        <is>
          <t>1 year 29 days</t>
        </is>
      </c>
      <c r="C52" s="4" t="inlineStr">
        <is>
          <t>1 year 3 months 29 days</t>
        </is>
      </c>
    </row>
    <row r="53">
      <c r="A53" s="4" t="inlineStr">
        <is>
          <t>Exercise price (in dollars per share)</t>
        </is>
      </c>
      <c r="B53" s="9" t="n">
        <v>3.78</v>
      </c>
      <c r="C53" s="9" t="n">
        <v>3.4</v>
      </c>
    </row>
    <row r="54">
      <c r="A54" s="4" t="inlineStr">
        <is>
          <t>Senior Convertible Notes - October 2024 | Measurement Input, Risk Free Interest Rat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Warrants and right outstanding, measurement input</t>
        </is>
      </c>
      <c r="B56" s="14" t="n">
        <v>0.04</v>
      </c>
      <c r="C56" s="14" t="n">
        <v>0.042</v>
      </c>
    </row>
    <row r="57">
      <c r="A57" s="4" t="inlineStr">
        <is>
          <t>Senior Convertible Notes - October 2024 | Dividend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Warrants and right outstanding, measurement input</t>
        </is>
      </c>
      <c r="B59" s="5" t="n">
        <v>0</v>
      </c>
      <c r="C59" s="5" t="n">
        <v>0</v>
      </c>
    </row>
    <row r="60">
      <c r="A60" s="4" t="inlineStr">
        <is>
          <t>Senior Convertible Notes - October 2024 | Measurement Input, Price Volatility</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Warrants and right outstanding, measurement input</t>
        </is>
      </c>
      <c r="B62" s="11" t="n">
        <v>0.506</v>
      </c>
      <c r="C62" s="11" t="n">
        <v>0.496</v>
      </c>
    </row>
    <row r="63">
      <c r="A63" s="4" t="inlineStr">
        <is>
          <t>Senior Convertible Notes - October 2024 | Measurement Input, Share Pric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Warrants and right outstanding, measurement input</t>
        </is>
      </c>
      <c r="B65" s="7" t="n">
        <v>1.51</v>
      </c>
      <c r="C65" s="7" t="n">
        <v>3.12</v>
      </c>
    </row>
    <row r="66">
      <c r="A66" s="4" t="inlineStr">
        <is>
          <t>Additional Investment Rights - October 2024</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Warrants outstanding, term</t>
        </is>
      </c>
      <c r="B68" s="4" t="inlineStr">
        <is>
          <t>1 year 29 days</t>
        </is>
      </c>
      <c r="C68" s="4" t="inlineStr">
        <is>
          <t>1 year 3 months 29 days</t>
        </is>
      </c>
    </row>
    <row r="69">
      <c r="A69" s="4" t="inlineStr">
        <is>
          <t>Exercise price (in dollars per share)</t>
        </is>
      </c>
      <c r="B69" s="9" t="n">
        <v>3.78</v>
      </c>
      <c r="C69" s="9" t="n">
        <v>3.4</v>
      </c>
    </row>
    <row r="70">
      <c r="A70" s="4" t="inlineStr">
        <is>
          <t>Additional Investment Rights - October 2024 | Measurement Input, Risk Free Interes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Warrants and right outstanding, measurement input</t>
        </is>
      </c>
      <c r="B72" s="14" t="n">
        <v>0.04</v>
      </c>
      <c r="C72" s="14" t="n">
        <v>0.042</v>
      </c>
    </row>
    <row r="73">
      <c r="A73" s="4" t="inlineStr">
        <is>
          <t>Additional Investment Rights - October 2024 | Dividend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Warrants and right outstanding, measurement input</t>
        </is>
      </c>
      <c r="B75" s="5" t="n">
        <v>0</v>
      </c>
      <c r="C75" s="5" t="n">
        <v>0</v>
      </c>
    </row>
    <row r="76">
      <c r="A76" s="4" t="inlineStr">
        <is>
          <t>Additional Investment Rights - October 2024 | Measurement Input, Price Volatility</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Warrants and right outstanding, measurement input</t>
        </is>
      </c>
      <c r="B78" s="11" t="n">
        <v>0.506</v>
      </c>
      <c r="C78" s="11" t="n">
        <v>0.496</v>
      </c>
    </row>
    <row r="79">
      <c r="A79" s="4" t="inlineStr">
        <is>
          <t>Additional Investment Rights - October 2024 | Measurement Input, Share Pric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Warrants and right outstanding, measurement input</t>
        </is>
      </c>
      <c r="B81" s="7" t="n">
        <v>1.51</v>
      </c>
      <c r="C81" s="7" t="n">
        <v>3.12</v>
      </c>
    </row>
    <row r="82">
      <c r="A82" s="4" t="inlineStr">
        <is>
          <t>2024 December Institutional/Accredited Investor Warrant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Warrants outstanding, term</t>
        </is>
      </c>
      <c r="B84" s="4" t="inlineStr">
        <is>
          <t>4 years 10 months 24 days</t>
        </is>
      </c>
      <c r="C84" s="4" t="inlineStr">
        <is>
          <t>5 years</t>
        </is>
      </c>
    </row>
    <row r="85">
      <c r="A85" s="4" t="inlineStr">
        <is>
          <t>Exercise price (in dollars per share)</t>
        </is>
      </c>
      <c r="B85" s="4" t="inlineStr">
        <is>
          <t xml:space="preserve"> </t>
        </is>
      </c>
      <c r="C85" s="9" t="n">
        <v>3.26</v>
      </c>
    </row>
    <row r="86">
      <c r="A86" s="4" t="inlineStr">
        <is>
          <t>2024 December Institutional/Accredited Investor Warrants | Measurement Input, Risk Free Interes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Warrants and right outstanding, measurement input</t>
        </is>
      </c>
      <c r="B88" s="14" t="n">
        <v>0.0392</v>
      </c>
      <c r="C88" s="14" t="n">
        <v>0.0433</v>
      </c>
    </row>
    <row r="89">
      <c r="A89" s="4" t="inlineStr">
        <is>
          <t>2024 December Institutional/Accredited Investor Warrants | Dividend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arrants and right outstanding, measurement input</t>
        </is>
      </c>
      <c r="B91" s="5" t="n">
        <v>0</v>
      </c>
      <c r="C91" s="5" t="n">
        <v>0</v>
      </c>
    </row>
    <row r="92">
      <c r="A92" s="4" t="inlineStr">
        <is>
          <t>2024 December Institutional/Accredited Investor Warrants | Measurement Input, Price Volatility</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Warrants and right outstanding, measurement input</t>
        </is>
      </c>
      <c r="B94" s="11" t="n">
        <v>0.78</v>
      </c>
      <c r="C94" s="11" t="n">
        <v>0.85</v>
      </c>
    </row>
    <row r="95">
      <c r="A95" s="4" t="inlineStr">
        <is>
          <t>2024 December Institutional/Accredited Investor Warrants | Measurement Input, Share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Warrants and right outstanding, measurement input</t>
        </is>
      </c>
      <c r="B97" s="4" t="inlineStr">
        <is>
          <t xml:space="preserve"> </t>
        </is>
      </c>
      <c r="C97" s="7" t="n">
        <v>3.12</v>
      </c>
    </row>
    <row r="98">
      <c r="A98" s="4" t="inlineStr">
        <is>
          <t>Exercise price (in dollars per share)</t>
        </is>
      </c>
      <c r="B98" s="9" t="n">
        <v>1.51</v>
      </c>
      <c r="C98" s="4" t="inlineStr">
        <is>
          <t xml:space="preserve"> </t>
        </is>
      </c>
    </row>
    <row r="99">
      <c r="A99" s="4" t="inlineStr">
        <is>
          <t>2025 March Institutional/Accredited Investor Warrant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Warrants outstanding, term</t>
        </is>
      </c>
      <c r="B101" s="4" t="inlineStr">
        <is>
          <t>4 years 10 months 24 days</t>
        </is>
      </c>
      <c r="C101" s="4" t="inlineStr">
        <is>
          <t xml:space="preserve"> </t>
        </is>
      </c>
    </row>
    <row r="102">
      <c r="A102" s="4" t="inlineStr">
        <is>
          <t>Exercise price (in dollars per share)</t>
        </is>
      </c>
      <c r="B102" s="9" t="n">
        <v>2.02</v>
      </c>
      <c r="C102" s="4" t="inlineStr">
        <is>
          <t xml:space="preserve"> </t>
        </is>
      </c>
    </row>
    <row r="103">
      <c r="A103" s="4" t="inlineStr">
        <is>
          <t>2025 March Institutional/Accredited Investor Warrants | Measurement Input, Risk Free Interest Rat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Warrants and right outstanding, measurement input</t>
        </is>
      </c>
      <c r="B105" s="14" t="n">
        <v>0.04</v>
      </c>
      <c r="C105" s="4" t="inlineStr">
        <is>
          <t xml:space="preserve"> </t>
        </is>
      </c>
    </row>
    <row r="106">
      <c r="A106" s="4" t="inlineStr">
        <is>
          <t>2025 March Institutional/Accredited Investor Warrants | Dividend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Warrants and right outstanding, measurement input</t>
        </is>
      </c>
      <c r="B108" s="5" t="n">
        <v>0</v>
      </c>
      <c r="C108" s="4" t="inlineStr">
        <is>
          <t xml:space="preserve"> </t>
        </is>
      </c>
    </row>
    <row r="109">
      <c r="A109" s="4" t="inlineStr">
        <is>
          <t>2025 March Institutional/Accredited Investor Warrants | Measurement Input, Price Volatility</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Warrants and right outstanding, measurement input</t>
        </is>
      </c>
      <c r="B111" s="11" t="n">
        <v>0.501</v>
      </c>
      <c r="C111" s="4" t="inlineStr">
        <is>
          <t xml:space="preserve"> </t>
        </is>
      </c>
    </row>
    <row r="112">
      <c r="A112" s="4" t="inlineStr">
        <is>
          <t>2025 March Institutional/Accredited Investor Warrants | Measurement Input, Share Pric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Warrants and right outstanding, measurement input</t>
        </is>
      </c>
      <c r="B114" s="7" t="n">
        <v>1.51</v>
      </c>
      <c r="C114" s="4" t="inlineStr">
        <is>
          <t xml:space="preserve"> </t>
        </is>
      </c>
    </row>
    <row r="115">
      <c r="A115" s="4" t="inlineStr">
        <is>
          <t>Senior Convertible Notes - March 2025</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Warrants outstanding, term</t>
        </is>
      </c>
      <c r="B117" s="4" t="inlineStr">
        <is>
          <t>1 year 5 months 12 days</t>
        </is>
      </c>
      <c r="C117" s="4" t="inlineStr">
        <is>
          <t xml:space="preserve"> </t>
        </is>
      </c>
    </row>
    <row r="118">
      <c r="A118" s="4" t="inlineStr">
        <is>
          <t>Exercise price (in dollars per share)</t>
        </is>
      </c>
      <c r="B118" s="9" t="n">
        <v>2.02</v>
      </c>
      <c r="C118" s="4" t="inlineStr">
        <is>
          <t xml:space="preserve"> </t>
        </is>
      </c>
    </row>
    <row r="119">
      <c r="A119" s="4" t="inlineStr">
        <is>
          <t>Senior Convertible Notes - March 2025 | Measurement Input, Risk Free Interest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Warrants and right outstanding, measurement input</t>
        </is>
      </c>
      <c r="B121" s="14" t="n">
        <v>0.04</v>
      </c>
      <c r="C121" s="4" t="inlineStr">
        <is>
          <t xml:space="preserve"> </t>
        </is>
      </c>
    </row>
    <row r="122">
      <c r="A122" s="4" t="inlineStr">
        <is>
          <t>Senior Convertible Notes - March 2025 | Dividend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Warrants and right outstanding, measurement input</t>
        </is>
      </c>
      <c r="B124" s="5" t="n">
        <v>0</v>
      </c>
      <c r="C124" s="4" t="inlineStr">
        <is>
          <t xml:space="preserve"> </t>
        </is>
      </c>
    </row>
    <row r="125">
      <c r="A125" s="4" t="inlineStr">
        <is>
          <t>Senior Convertible Notes - March 2025 | Measurement Input, Price Volatility</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Warrants and right outstanding, measurement input</t>
        </is>
      </c>
      <c r="B127" s="11" t="n">
        <v>0.501</v>
      </c>
      <c r="C127" s="4" t="inlineStr">
        <is>
          <t xml:space="preserve"> </t>
        </is>
      </c>
    </row>
    <row r="128">
      <c r="A128" s="4" t="inlineStr">
        <is>
          <t>Senior Convertible Notes - March 2025 | Measurement Input, Share Pric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Warrants and right outstanding, measurement input</t>
        </is>
      </c>
      <c r="B130" s="7" t="n">
        <v>1.51</v>
      </c>
      <c r="C1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onsulting services (in Dollars)</t>
        </is>
      </c>
      <c r="B4" s="6" t="n">
        <v>0</v>
      </c>
      <c r="C4" s="6" t="n">
        <v>0</v>
      </c>
    </row>
    <row r="5">
      <c r="A5" s="4" t="inlineStr">
        <is>
          <t>Dree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mpany's equity ownership</t>
        </is>
      </c>
      <c r="B7" s="12" t="n">
        <v>0.05</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 Receivables, Net (Details) - USD ($)</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Less: allowance for credit losses</t>
        </is>
      </c>
      <c r="B4" s="6" t="n">
        <v>-316002</v>
      </c>
      <c r="C4" s="6" t="n">
        <v>-315623</v>
      </c>
    </row>
    <row r="5">
      <c r="A5" s="4" t="inlineStr">
        <is>
          <t>Accounts receivable, net</t>
        </is>
      </c>
      <c r="B5" s="5" t="n">
        <v>1485842</v>
      </c>
      <c r="C5" s="5" t="n">
        <v>2148198</v>
      </c>
    </row>
    <row r="6">
      <c r="A6" s="3" t="inlineStr">
        <is>
          <t>Allowance for credit losses:</t>
        </is>
      </c>
      <c r="B6" s="4" t="inlineStr">
        <is>
          <t xml:space="preserve"> </t>
        </is>
      </c>
      <c r="C6" s="4" t="inlineStr">
        <is>
          <t xml:space="preserve"> </t>
        </is>
      </c>
    </row>
    <row r="7">
      <c r="A7" s="4" t="inlineStr">
        <is>
          <t>Balance December 31, 2024</t>
        </is>
      </c>
      <c r="B7" s="5" t="n">
        <v>-315623</v>
      </c>
      <c r="C7" s="4" t="inlineStr">
        <is>
          <t xml:space="preserve"> </t>
        </is>
      </c>
    </row>
    <row r="8">
      <c r="A8" s="4" t="inlineStr">
        <is>
          <t>Provision</t>
        </is>
      </c>
      <c r="B8" s="5" t="n">
        <v>-379</v>
      </c>
      <c r="C8" s="4" t="inlineStr">
        <is>
          <t xml:space="preserve"> </t>
        </is>
      </c>
    </row>
    <row r="9">
      <c r="A9" s="4" t="inlineStr">
        <is>
          <t>Write-off</t>
        </is>
      </c>
      <c r="B9" s="5" t="n">
        <v>0</v>
      </c>
      <c r="C9" s="4" t="inlineStr">
        <is>
          <t xml:space="preserve"> </t>
        </is>
      </c>
    </row>
    <row r="10">
      <c r="A10" s="4" t="inlineStr">
        <is>
          <t>Recoveries</t>
        </is>
      </c>
      <c r="B10" s="5" t="n">
        <v>0</v>
      </c>
      <c r="C10" s="4" t="inlineStr">
        <is>
          <t xml:space="preserve"> </t>
        </is>
      </c>
    </row>
    <row r="11">
      <c r="A11" s="4" t="inlineStr">
        <is>
          <t>Balance at March 31, 2025</t>
        </is>
      </c>
      <c r="B11" s="5" t="n">
        <v>-316002</v>
      </c>
      <c r="C11" s="4" t="inlineStr">
        <is>
          <t xml:space="preserve"> </t>
        </is>
      </c>
    </row>
    <row r="12">
      <c r="A12" s="4" t="inlineStr">
        <is>
          <t>Trad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receivables</t>
        </is>
      </c>
      <c r="B14" s="6" t="n">
        <v>1801844</v>
      </c>
      <c r="C14" s="6" t="n">
        <v>24638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DENSED CONSOLIDATED STATEMENTS OF STOCKHOLDERS’ EQUITY (DEFICIT) (Unaudited) - USD ($)</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alance, beginning of period (in shares) at Dec. 31, 2023</t>
        </is>
      </c>
      <c r="B2" s="4" t="inlineStr">
        <is>
          <t xml:space="preserve"> </t>
        </is>
      </c>
      <c r="C2" s="5" t="n">
        <v>1246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3</t>
        </is>
      </c>
      <c r="B3" s="6" t="n">
        <v>2580605</v>
      </c>
      <c r="C3" s="6" t="n">
        <v>5927</v>
      </c>
      <c r="D3" s="4" t="inlineStr">
        <is>
          <t xml:space="preserve"> </t>
        </is>
      </c>
      <c r="E3" s="6" t="n">
        <v>155615962</v>
      </c>
      <c r="F3" s="6" t="n">
        <v>93676</v>
      </c>
      <c r="G3" s="6" t="n">
        <v>-148240859</v>
      </c>
      <c r="H3" s="6" t="n">
        <v>-48941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and vesting of restricted stock (in shares)</t>
        </is>
      </c>
      <c r="B5" s="4" t="inlineStr">
        <is>
          <t xml:space="preserve"> </t>
        </is>
      </c>
      <c r="C5" s="5" t="n">
        <v>174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and vesting of restricted stock</t>
        </is>
      </c>
      <c r="B6" s="5" t="n">
        <v>0</v>
      </c>
      <c r="C6" s="6" t="n">
        <v>18</v>
      </c>
      <c r="D6" s="4" t="inlineStr">
        <is>
          <t xml:space="preserve"> </t>
        </is>
      </c>
      <c r="E6" s="5" t="n">
        <v>-18</v>
      </c>
      <c r="F6" s="4" t="inlineStr">
        <is>
          <t xml:space="preserve"> </t>
        </is>
      </c>
      <c r="G6" s="4" t="inlineStr">
        <is>
          <t xml:space="preserve"> </t>
        </is>
      </c>
      <c r="H6" s="4" t="inlineStr">
        <is>
          <t xml:space="preserve"> </t>
        </is>
      </c>
    </row>
    <row r="7">
      <c r="A7" s="4" t="inlineStr">
        <is>
          <t>Stock-based compensation</t>
        </is>
      </c>
      <c r="B7" s="5" t="n">
        <v>846514</v>
      </c>
      <c r="C7" s="4" t="inlineStr">
        <is>
          <t xml:space="preserve"> </t>
        </is>
      </c>
      <c r="D7" s="4" t="inlineStr">
        <is>
          <t xml:space="preserve"> </t>
        </is>
      </c>
      <c r="E7" s="5" t="n">
        <v>846514</v>
      </c>
      <c r="F7" s="4" t="inlineStr">
        <is>
          <t xml:space="preserve"> </t>
        </is>
      </c>
      <c r="G7" s="4" t="inlineStr">
        <is>
          <t xml:space="preserve"> </t>
        </is>
      </c>
      <c r="H7" s="4" t="inlineStr">
        <is>
          <t xml:space="preserve"> </t>
        </is>
      </c>
    </row>
    <row r="8">
      <c r="A8" s="4" t="inlineStr">
        <is>
          <t>Proceeds from common stock offering, net of offering costs (in shares)</t>
        </is>
      </c>
      <c r="B8" s="4" t="inlineStr">
        <is>
          <t xml:space="preserve"> </t>
        </is>
      </c>
      <c r="C8" s="5" t="n">
        <v>303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mmon stock offering, net of offering costs</t>
        </is>
      </c>
      <c r="B9" s="5" t="n">
        <v>5029422</v>
      </c>
      <c r="C9" s="6" t="n">
        <v>304</v>
      </c>
      <c r="D9" s="4" t="inlineStr">
        <is>
          <t xml:space="preserve"> </t>
        </is>
      </c>
      <c r="E9" s="5" t="n">
        <v>5029118</v>
      </c>
      <c r="F9" s="4" t="inlineStr">
        <is>
          <t xml:space="preserve"> </t>
        </is>
      </c>
      <c r="G9" s="4" t="inlineStr">
        <is>
          <t xml:space="preserve"> </t>
        </is>
      </c>
      <c r="H9" s="4" t="inlineStr">
        <is>
          <t xml:space="preserve"> </t>
        </is>
      </c>
    </row>
    <row r="10">
      <c r="A10" s="4" t="inlineStr">
        <is>
          <t>Issuance of Pre-funded Warrants (in shares)</t>
        </is>
      </c>
      <c r="B10" s="4" t="inlineStr">
        <is>
          <t xml:space="preserve"> </t>
        </is>
      </c>
      <c r="C10" s="5" t="n">
        <v>1614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e-funded Warrants</t>
        </is>
      </c>
      <c r="B11" s="5" t="n">
        <v>108</v>
      </c>
      <c r="C11" s="6" t="n">
        <v>1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cy translation adjustment</t>
        </is>
      </c>
      <c r="B12" s="5" t="n">
        <v>-13651</v>
      </c>
      <c r="C12" s="4" t="inlineStr">
        <is>
          <t xml:space="preserve"> </t>
        </is>
      </c>
      <c r="D12" s="4" t="inlineStr">
        <is>
          <t xml:space="preserve"> </t>
        </is>
      </c>
      <c r="E12" s="4" t="inlineStr">
        <is>
          <t xml:space="preserve"> </t>
        </is>
      </c>
      <c r="F12" s="5" t="n">
        <v>-13651</v>
      </c>
      <c r="G12" s="4" t="inlineStr">
        <is>
          <t xml:space="preserve"> </t>
        </is>
      </c>
      <c r="H12" s="4" t="inlineStr">
        <is>
          <t xml:space="preserve"> </t>
        </is>
      </c>
    </row>
    <row r="13">
      <c r="A13" s="4" t="inlineStr">
        <is>
          <t>Preferred dividends - non-controlling interest</t>
        </is>
      </c>
      <c r="B13" s="5" t="n">
        <v>-75004</v>
      </c>
      <c r="C13" s="4" t="inlineStr">
        <is>
          <t xml:space="preserve"> </t>
        </is>
      </c>
      <c r="D13" s="4" t="inlineStr">
        <is>
          <t xml:space="preserve"> </t>
        </is>
      </c>
      <c r="E13" s="4" t="inlineStr">
        <is>
          <t xml:space="preserve"> </t>
        </is>
      </c>
      <c r="F13" s="4" t="inlineStr">
        <is>
          <t xml:space="preserve"> </t>
        </is>
      </c>
      <c r="G13" s="4" t="inlineStr">
        <is>
          <t xml:space="preserve"> </t>
        </is>
      </c>
      <c r="H13" s="5" t="n">
        <v>-75004</v>
      </c>
    </row>
    <row r="14">
      <c r="A14" s="4" t="inlineStr">
        <is>
          <t>Accretion on redeemable non-controlling interests preferred shares</t>
        </is>
      </c>
      <c r="B14" s="5" t="n">
        <v>-161466</v>
      </c>
      <c r="C14" s="4" t="inlineStr">
        <is>
          <t xml:space="preserve"> </t>
        </is>
      </c>
      <c r="D14" s="4" t="inlineStr">
        <is>
          <t xml:space="preserve"> </t>
        </is>
      </c>
      <c r="E14" s="4" t="inlineStr">
        <is>
          <t xml:space="preserve"> </t>
        </is>
      </c>
      <c r="F14" s="4" t="inlineStr">
        <is>
          <t xml:space="preserve"> </t>
        </is>
      </c>
      <c r="G14" s="4" t="inlineStr">
        <is>
          <t xml:space="preserve"> </t>
        </is>
      </c>
      <c r="H14" s="5" t="n">
        <v>-161466</v>
      </c>
    </row>
    <row r="15">
      <c r="A15" s="4" t="inlineStr">
        <is>
          <t>Net loss</t>
        </is>
      </c>
      <c r="B15" s="5" t="n">
        <v>-6728737</v>
      </c>
      <c r="C15" s="4" t="inlineStr">
        <is>
          <t xml:space="preserve"> </t>
        </is>
      </c>
      <c r="D15" s="4" t="inlineStr">
        <is>
          <t xml:space="preserve"> </t>
        </is>
      </c>
      <c r="E15" s="4" t="inlineStr">
        <is>
          <t xml:space="preserve"> </t>
        </is>
      </c>
      <c r="F15" s="4" t="inlineStr">
        <is>
          <t xml:space="preserve"> </t>
        </is>
      </c>
      <c r="G15" s="5" t="n">
        <v>-6714438</v>
      </c>
      <c r="H15" s="5" t="n">
        <v>-14299</v>
      </c>
    </row>
    <row r="16">
      <c r="A16" s="4" t="inlineStr">
        <is>
          <t>Balance, end of period (in shares) at Mar. 31, 2024</t>
        </is>
      </c>
      <c r="B16" s="4" t="inlineStr">
        <is>
          <t xml:space="preserve"> </t>
        </is>
      </c>
      <c r="C16" s="5" t="n">
        <v>6070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Mar. 31, 2024</t>
        </is>
      </c>
      <c r="B17" s="5" t="n">
        <v>1477791</v>
      </c>
      <c r="C17" s="6" t="n">
        <v>6357</v>
      </c>
      <c r="D17" s="4" t="inlineStr">
        <is>
          <t xml:space="preserve"> </t>
        </is>
      </c>
      <c r="E17" s="5" t="n">
        <v>161491576</v>
      </c>
      <c r="F17" s="5" t="n">
        <v>80025</v>
      </c>
      <c r="G17" s="5" t="n">
        <v>-154955297</v>
      </c>
      <c r="H17" s="5" t="n">
        <v>-5144870</v>
      </c>
    </row>
    <row r="18">
      <c r="A18" s="4" t="inlineStr">
        <is>
          <t>Balance, beginning of period (in shares) at Dec. 31, 2023</t>
        </is>
      </c>
      <c r="B18" s="4" t="inlineStr">
        <is>
          <t xml:space="preserve"> </t>
        </is>
      </c>
      <c r="C18" s="5" t="n">
        <v>1246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23</t>
        </is>
      </c>
      <c r="B19" s="6" t="n">
        <v>2580605</v>
      </c>
      <c r="C19" s="6" t="n">
        <v>5927</v>
      </c>
      <c r="D19" s="4" t="inlineStr">
        <is>
          <t xml:space="preserve"> </t>
        </is>
      </c>
      <c r="E19" s="5" t="n">
        <v>155615962</v>
      </c>
      <c r="F19" s="5" t="n">
        <v>93676</v>
      </c>
      <c r="G19" s="5" t="n">
        <v>-148240859</v>
      </c>
      <c r="H19" s="5" t="n">
        <v>-4894101</v>
      </c>
    </row>
    <row r="20">
      <c r="A20" s="4" t="inlineStr">
        <is>
          <t>Balance, end of period (in shares) at Dec. 31, 2024</t>
        </is>
      </c>
      <c r="B20" s="5" t="n">
        <v>904949</v>
      </c>
      <c r="C20" s="5" t="n">
        <v>90326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end of period at Dec. 31, 2024</t>
        </is>
      </c>
      <c r="B21" s="6" t="n">
        <v>-1289647</v>
      </c>
      <c r="C21" s="6" t="n">
        <v>6408</v>
      </c>
      <c r="D21" s="6" t="n">
        <v>0</v>
      </c>
      <c r="E21" s="5" t="n">
        <v>164285336</v>
      </c>
      <c r="F21" s="5" t="n">
        <v>46494</v>
      </c>
      <c r="G21" s="5" t="n">
        <v>-165599076</v>
      </c>
      <c r="H21" s="5" t="n">
        <v>-28809</v>
      </c>
    </row>
    <row r="22">
      <c r="A22" s="4" t="inlineStr">
        <is>
          <t>Balance, end of period (in shares) at Dec. 31, 2024</t>
        </is>
      </c>
      <c r="B22" s="5" t="n">
        <v>1680</v>
      </c>
      <c r="C22" s="4" t="inlineStr">
        <is>
          <t xml:space="preserve"> </t>
        </is>
      </c>
      <c r="D22" s="5" t="n">
        <v>1680</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6" t="n">
        <v>554659</v>
      </c>
      <c r="C24" s="4" t="inlineStr">
        <is>
          <t xml:space="preserve"> </t>
        </is>
      </c>
      <c r="D24" s="4" t="inlineStr">
        <is>
          <t xml:space="preserve"> </t>
        </is>
      </c>
      <c r="E24" s="5" t="n">
        <v>554659</v>
      </c>
      <c r="F24" s="4" t="inlineStr">
        <is>
          <t xml:space="preserve"> </t>
        </is>
      </c>
      <c r="G24" s="4" t="inlineStr">
        <is>
          <t xml:space="preserve"> </t>
        </is>
      </c>
      <c r="H24" s="4" t="inlineStr">
        <is>
          <t xml:space="preserve"> </t>
        </is>
      </c>
    </row>
    <row r="25">
      <c r="A25" s="4" t="inlineStr">
        <is>
          <t>Proceeds from Direct Offering, net of offering costs (in shares)</t>
        </is>
      </c>
      <c r="B25" s="4" t="inlineStr">
        <is>
          <t xml:space="preserve"> </t>
        </is>
      </c>
      <c r="C25" s="5" t="n">
        <v>2134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irect Offering, net of offering costs</t>
        </is>
      </c>
      <c r="B26" s="5" t="n">
        <v>564868</v>
      </c>
      <c r="C26" s="6" t="n">
        <v>21</v>
      </c>
      <c r="D26" s="4" t="inlineStr">
        <is>
          <t xml:space="preserve"> </t>
        </is>
      </c>
      <c r="E26" s="5" t="n">
        <v>564847</v>
      </c>
      <c r="F26" s="4" t="inlineStr">
        <is>
          <t xml:space="preserve"> </t>
        </is>
      </c>
      <c r="G26" s="4" t="inlineStr">
        <is>
          <t xml:space="preserve"> </t>
        </is>
      </c>
      <c r="H26" s="4" t="inlineStr">
        <is>
          <t xml:space="preserve"> </t>
        </is>
      </c>
    </row>
    <row r="27">
      <c r="A27" s="4" t="inlineStr">
        <is>
          <t>Exercise of Warrants (in shares)</t>
        </is>
      </c>
      <c r="B27" s="4" t="inlineStr">
        <is>
          <t xml:space="preserve"> </t>
        </is>
      </c>
      <c r="C27" s="5" t="n">
        <v>43165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t>
        </is>
      </c>
      <c r="B28" s="5" t="n">
        <v>854096</v>
      </c>
      <c r="C28" s="6" t="n">
        <v>43</v>
      </c>
      <c r="D28" s="4" t="inlineStr">
        <is>
          <t xml:space="preserve"> </t>
        </is>
      </c>
      <c r="E28" s="5" t="n">
        <v>854053</v>
      </c>
      <c r="F28" s="4" t="inlineStr">
        <is>
          <t xml:space="preserve"> </t>
        </is>
      </c>
      <c r="G28" s="4" t="inlineStr">
        <is>
          <t xml:space="preserve"> </t>
        </is>
      </c>
      <c r="H28" s="4" t="inlineStr">
        <is>
          <t xml:space="preserve"> </t>
        </is>
      </c>
    </row>
    <row r="29">
      <c r="A29" s="4" t="inlineStr">
        <is>
          <t>Conversion of Convertible Notes (in Shares)</t>
        </is>
      </c>
      <c r="B29" s="4" t="inlineStr">
        <is>
          <t xml:space="preserve"> </t>
        </is>
      </c>
      <c r="C29" s="5" t="n">
        <v>15680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Convertible Notes, net of offering costs</t>
        </is>
      </c>
      <c r="B30" s="5" t="n">
        <v>2952583</v>
      </c>
      <c r="C30" s="6" t="n">
        <v>157</v>
      </c>
      <c r="D30" s="4" t="inlineStr">
        <is>
          <t xml:space="preserve"> </t>
        </is>
      </c>
      <c r="E30" s="5" t="n">
        <v>2952426</v>
      </c>
      <c r="F30" s="4" t="inlineStr">
        <is>
          <t xml:space="preserve"> </t>
        </is>
      </c>
      <c r="G30" s="4" t="inlineStr">
        <is>
          <t xml:space="preserve"> </t>
        </is>
      </c>
      <c r="H30" s="4" t="inlineStr">
        <is>
          <t xml:space="preserve"> </t>
        </is>
      </c>
    </row>
    <row r="31">
      <c r="A31" s="4" t="inlineStr">
        <is>
          <t>Currency translation adjustment</t>
        </is>
      </c>
      <c r="B31" s="5" t="n">
        <v>236</v>
      </c>
      <c r="C31" s="4" t="inlineStr">
        <is>
          <t xml:space="preserve"> </t>
        </is>
      </c>
      <c r="D31" s="4" t="inlineStr">
        <is>
          <t xml:space="preserve"> </t>
        </is>
      </c>
      <c r="E31" s="4" t="inlineStr">
        <is>
          <t xml:space="preserve"> </t>
        </is>
      </c>
      <c r="F31" s="5" t="n">
        <v>236</v>
      </c>
      <c r="G31" s="4" t="inlineStr">
        <is>
          <t xml:space="preserve"> </t>
        </is>
      </c>
      <c r="H31" s="4" t="inlineStr">
        <is>
          <t xml:space="preserve"> </t>
        </is>
      </c>
    </row>
    <row r="32">
      <c r="A32" s="4" t="inlineStr">
        <is>
          <t>Net loss</t>
        </is>
      </c>
      <c r="B32" s="6" t="n">
        <v>-6878601</v>
      </c>
      <c r="C32" s="4" t="inlineStr">
        <is>
          <t xml:space="preserve"> </t>
        </is>
      </c>
      <c r="D32" s="4" t="inlineStr">
        <is>
          <t xml:space="preserve"> </t>
        </is>
      </c>
      <c r="E32" s="4" t="inlineStr">
        <is>
          <t xml:space="preserve"> </t>
        </is>
      </c>
      <c r="F32" s="4" t="inlineStr">
        <is>
          <t xml:space="preserve"> </t>
        </is>
      </c>
      <c r="G32" s="5" t="n">
        <v>-6873003</v>
      </c>
      <c r="H32" s="5" t="n">
        <v>-5598</v>
      </c>
    </row>
    <row r="33">
      <c r="A33" s="4" t="inlineStr">
        <is>
          <t>Balance, end of period (in shares) at Mar. 31, 2025</t>
        </is>
      </c>
      <c r="B33" s="5" t="n">
        <v>3116368</v>
      </c>
      <c r="C33" s="5" t="n">
        <v>311636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 of period at Mar. 31, 2025</t>
        </is>
      </c>
      <c r="B34" s="6" t="n">
        <v>-3241806</v>
      </c>
      <c r="C34" s="6" t="n">
        <v>6629</v>
      </c>
      <c r="D34" s="6" t="n">
        <v>0</v>
      </c>
      <c r="E34" s="6" t="n">
        <v>169211321</v>
      </c>
      <c r="F34" s="6" t="n">
        <v>46730</v>
      </c>
      <c r="G34" s="6" t="n">
        <v>-172472079</v>
      </c>
      <c r="H34" s="6" t="n">
        <v>-34407</v>
      </c>
    </row>
    <row r="35">
      <c r="A35" s="4" t="inlineStr">
        <is>
          <t>Balance, end of period (in shares) at Mar. 31, 2025</t>
        </is>
      </c>
      <c r="B35" s="5" t="n">
        <v>1680</v>
      </c>
      <c r="C35" s="4" t="inlineStr">
        <is>
          <t xml:space="preserve"> </t>
        </is>
      </c>
      <c r="D35" s="5" t="n">
        <v>168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t>
        </is>
      </c>
      <c r="B3" s="6" t="n">
        <v>4146214</v>
      </c>
      <c r="C3" s="6" t="n">
        <v>4591902</v>
      </c>
    </row>
    <row r="4">
      <c r="A4" s="4" t="inlineStr">
        <is>
          <t>DC Charg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3547218</v>
      </c>
      <c r="C6" s="5" t="n">
        <v>3966115</v>
      </c>
    </row>
    <row r="7">
      <c r="A7" s="4" t="inlineStr">
        <is>
          <t>AC Charger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414587</v>
      </c>
      <c r="C9" s="5" t="n">
        <v>474154</v>
      </c>
    </row>
    <row r="10">
      <c r="A10" s="4" t="inlineStr">
        <is>
          <t>Component parts and Carbon Credi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184409</v>
      </c>
      <c r="C12" s="6" t="n">
        <v>151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248662</v>
      </c>
      <c r="C4" s="4" t="inlineStr">
        <is>
          <t xml:space="preserve"> </t>
        </is>
      </c>
      <c r="D4" s="6" t="n">
        <v>1225421</v>
      </c>
    </row>
    <row r="5">
      <c r="A5" s="4" t="inlineStr">
        <is>
          <t>Less: Accumulated Depreciation</t>
        </is>
      </c>
      <c r="B5" s="5" t="n">
        <v>-660238</v>
      </c>
      <c r="C5" s="4" t="inlineStr">
        <is>
          <t xml:space="preserve"> </t>
        </is>
      </c>
      <c r="D5" s="5" t="n">
        <v>-611463</v>
      </c>
    </row>
    <row r="6">
      <c r="A6" s="4" t="inlineStr">
        <is>
          <t>Property, plant and equipment, net</t>
        </is>
      </c>
      <c r="B6" s="5" t="n">
        <v>588424</v>
      </c>
      <c r="C6" s="4" t="inlineStr">
        <is>
          <t xml:space="preserve"> </t>
        </is>
      </c>
      <c r="D6" s="5" t="n">
        <v>613958</v>
      </c>
    </row>
    <row r="7">
      <c r="A7" s="4" t="inlineStr">
        <is>
          <t>Depreciation expense</t>
        </is>
      </c>
      <c r="B7" s="5" t="n">
        <v>43968</v>
      </c>
      <c r="C7" s="6" t="n">
        <v>51796</v>
      </c>
      <c r="D7" s="4" t="inlineStr">
        <is>
          <t xml:space="preserve"> </t>
        </is>
      </c>
    </row>
    <row r="8">
      <c r="A8" s="4" t="inlineStr">
        <is>
          <t>Computers &amp; Serv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72434</v>
      </c>
      <c r="C10" s="4" t="inlineStr">
        <is>
          <t xml:space="preserve"> </t>
        </is>
      </c>
      <c r="D10" s="5" t="n">
        <v>171977</v>
      </c>
    </row>
    <row r="11">
      <c r="A11" s="4" t="inlineStr">
        <is>
          <t>Computers &amp; Server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1 year</t>
        </is>
      </c>
      <c r="C13" s="4" t="inlineStr">
        <is>
          <t xml:space="preserve"> </t>
        </is>
      </c>
      <c r="D13" s="4" t="inlineStr">
        <is>
          <t xml:space="preserve"> </t>
        </is>
      </c>
    </row>
    <row r="14">
      <c r="A14" s="4" t="inlineStr">
        <is>
          <t>Computers &amp; Server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t>
        </is>
      </c>
      <c r="B16" s="4" t="inlineStr">
        <is>
          <t>3 years</t>
        </is>
      </c>
      <c r="C16" s="4" t="inlineStr">
        <is>
          <t xml:space="preserve"> </t>
        </is>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65517</v>
      </c>
      <c r="C19" s="4" t="inlineStr">
        <is>
          <t xml:space="preserve"> </t>
        </is>
      </c>
      <c r="D19" s="5" t="n">
        <v>65414</v>
      </c>
    </row>
    <row r="20">
      <c r="A20" s="4" t="inlineStr">
        <is>
          <t>Vehicles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t>
        </is>
      </c>
      <c r="B22" s="4" t="inlineStr">
        <is>
          <t>5 years</t>
        </is>
      </c>
      <c r="C22" s="4" t="inlineStr">
        <is>
          <t xml:space="preserve"> </t>
        </is>
      </c>
      <c r="D22" s="4" t="inlineStr">
        <is>
          <t xml:space="preserve"> </t>
        </is>
      </c>
    </row>
    <row r="23">
      <c r="A23" s="4" t="inlineStr">
        <is>
          <t>Vehicles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t>
        </is>
      </c>
      <c r="B25" s="4" t="inlineStr">
        <is>
          <t>7 years</t>
        </is>
      </c>
      <c r="C25" s="4" t="inlineStr">
        <is>
          <t xml:space="preserve"> </t>
        </is>
      </c>
      <c r="D25" s="4" t="inlineStr">
        <is>
          <t xml:space="preserve"> </t>
        </is>
      </c>
    </row>
    <row r="26">
      <c r="A26" s="4" t="inlineStr">
        <is>
          <t>Office furniture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366323</v>
      </c>
      <c r="C28" s="4" t="inlineStr">
        <is>
          <t xml:space="preserve"> </t>
        </is>
      </c>
      <c r="D28" s="5" t="n">
        <v>366323</v>
      </c>
    </row>
    <row r="29">
      <c r="A29" s="4" t="inlineStr">
        <is>
          <t>Office furniture and equipment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ves</t>
        </is>
      </c>
      <c r="B31" s="4" t="inlineStr">
        <is>
          <t>3 years</t>
        </is>
      </c>
      <c r="C31" s="4" t="inlineStr">
        <is>
          <t xml:space="preserve"> </t>
        </is>
      </c>
      <c r="D31" s="4" t="inlineStr">
        <is>
          <t xml:space="preserve"> </t>
        </is>
      </c>
    </row>
    <row r="32">
      <c r="A32" s="4" t="inlineStr">
        <is>
          <t>Office furniture and equipment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ves</t>
        </is>
      </c>
      <c r="B34" s="4" t="inlineStr">
        <is>
          <t>5 years</t>
        </is>
      </c>
      <c r="C34" s="4" t="inlineStr">
        <is>
          <t xml:space="preserve"> </t>
        </is>
      </c>
      <c r="D34" s="4" t="inlineStr">
        <is>
          <t xml:space="preserve"> </t>
        </is>
      </c>
    </row>
    <row r="35">
      <c r="A35" s="4" t="inlineStr">
        <is>
          <t>Test units and loaned charger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6" t="n">
        <v>644388</v>
      </c>
      <c r="C37" s="4" t="inlineStr">
        <is>
          <t xml:space="preserve"> </t>
        </is>
      </c>
      <c r="D37" s="6" t="n">
        <v>621707</v>
      </c>
    </row>
    <row r="38">
      <c r="A38" s="4" t="inlineStr">
        <is>
          <t>Test units and loaned chargers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ves</t>
        </is>
      </c>
      <c r="B40" s="4" t="inlineStr">
        <is>
          <t>5 years</t>
        </is>
      </c>
      <c r="C40" s="4" t="inlineStr">
        <is>
          <t xml:space="preserve"> </t>
        </is>
      </c>
      <c r="D40" s="4" t="inlineStr">
        <is>
          <t xml:space="preserve"> </t>
        </is>
      </c>
    </row>
    <row r="41">
      <c r="A41" s="4" t="inlineStr">
        <is>
          <t>Test units and loaned chargers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ves</t>
        </is>
      </c>
      <c r="B43" s="4" t="inlineStr">
        <is>
          <t>7 years</t>
        </is>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s>
  <sheetData>
    <row r="1">
      <c r="A1" s="1" t="inlineStr">
        <is>
          <t>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intangible asset</t>
        </is>
      </c>
      <c r="B4" s="6" t="n">
        <v>2091556</v>
      </c>
      <c r="C4" s="4" t="inlineStr">
        <is>
          <t xml:space="preserve"> </t>
        </is>
      </c>
      <c r="D4" s="6" t="n">
        <v>2091556</v>
      </c>
    </row>
    <row r="5">
      <c r="A5" s="4" t="inlineStr">
        <is>
          <t>Amortization expense of intangible assets</t>
        </is>
      </c>
      <c r="B5" s="5" t="n">
        <v>34860</v>
      </c>
      <c r="C5" s="6" t="n">
        <v>34860</v>
      </c>
      <c r="D5" s="4" t="inlineStr">
        <is>
          <t xml:space="preserve"> </t>
        </is>
      </c>
    </row>
    <row r="6">
      <c r="A6" s="4" t="inlineStr">
        <is>
          <t>Finite-lived intangible assets, accumulated amortization</t>
        </is>
      </c>
      <c r="B6" s="5" t="n">
        <v>1063650</v>
      </c>
      <c r="C6" s="4" t="inlineStr">
        <is>
          <t xml:space="preserve"> </t>
        </is>
      </c>
      <c r="D6" s="6" t="n">
        <v>1028790</v>
      </c>
    </row>
    <row r="7">
      <c r="A7" s="4" t="inlineStr">
        <is>
          <t>Finite-lived intangible assets, net</t>
        </is>
      </c>
      <c r="B7" s="6" t="n">
        <v>1027906</v>
      </c>
      <c r="C7" s="4" t="inlineStr">
        <is>
          <t xml:space="preserve"> </t>
        </is>
      </c>
      <c r="D7" s="4" t="inlineStr">
        <is>
          <t xml:space="preserve"> </t>
        </is>
      </c>
    </row>
    <row r="8">
      <c r="A8" s="4" t="inlineStr">
        <is>
          <t>Acquire finite-lived intangible assets, weighted average useful life</t>
        </is>
      </c>
      <c r="B8" s="4" t="inlineStr">
        <is>
          <t>7 years 7 months 9 day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amortizable intangible assets (Details)</t>
        </is>
      </c>
      <c r="B1" s="2" t="inlineStr">
        <is>
          <t>Mar. 31, 2025 USD ($)</t>
        </is>
      </c>
    </row>
    <row r="2">
      <c r="A2" s="3" t="inlineStr">
        <is>
          <t>Goodwill and Intangible Assets Disclosure [Abstract]</t>
        </is>
      </c>
      <c r="B2" s="4" t="inlineStr">
        <is>
          <t xml:space="preserve"> </t>
        </is>
      </c>
    </row>
    <row r="3">
      <c r="A3" s="4" t="inlineStr">
        <is>
          <t>2025 (remaining nine months)</t>
        </is>
      </c>
      <c r="B3" s="6" t="n">
        <v>104577</v>
      </c>
    </row>
    <row r="4">
      <c r="A4" s="4" t="inlineStr">
        <is>
          <t>2026</t>
        </is>
      </c>
      <c r="B4" s="5" t="n">
        <v>137770</v>
      </c>
    </row>
    <row r="5">
      <c r="A5" s="4" t="inlineStr">
        <is>
          <t>2027</t>
        </is>
      </c>
      <c r="B5" s="5" t="n">
        <v>132770</v>
      </c>
    </row>
    <row r="6">
      <c r="A6" s="4" t="inlineStr">
        <is>
          <t>2028</t>
        </is>
      </c>
      <c r="B6" s="5" t="n">
        <v>132770</v>
      </c>
    </row>
    <row r="7">
      <c r="A7" s="4" t="inlineStr">
        <is>
          <t>2029</t>
        </is>
      </c>
      <c r="B7" s="5" t="n">
        <v>132770</v>
      </c>
    </row>
    <row r="8">
      <c r="A8" s="4" t="inlineStr">
        <is>
          <t>Thereafter</t>
        </is>
      </c>
      <c r="B8" s="5" t="n">
        <v>387249</v>
      </c>
    </row>
    <row r="9">
      <c r="A9" s="4" t="inlineStr">
        <is>
          <t>Total estimated future amortization expense</t>
        </is>
      </c>
      <c r="B9" s="6" t="n">
        <v>1027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chedule of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t>
        </is>
      </c>
      <c r="B3" s="6" t="n">
        <v>3700000</v>
      </c>
      <c r="C3" s="4" t="inlineStr">
        <is>
          <t xml:space="preserve"> </t>
        </is>
      </c>
    </row>
    <row r="4">
      <c r="A4" s="4" t="inlineStr">
        <is>
          <t>Total outstanding principal balance</t>
        </is>
      </c>
      <c r="B4" s="5" t="n">
        <v>4967360</v>
      </c>
      <c r="C4" s="6" t="n">
        <v>5572001</v>
      </c>
    </row>
    <row r="5">
      <c r="A5" s="4" t="inlineStr">
        <is>
          <t>Less: unamortized debt issuance costs and discounts</t>
        </is>
      </c>
      <c r="B5" s="5" t="n">
        <v>-119318</v>
      </c>
      <c r="C5" s="5" t="n">
        <v>-84170</v>
      </c>
    </row>
    <row r="6">
      <c r="A6" s="4" t="inlineStr">
        <is>
          <t>Total debt</t>
        </is>
      </c>
      <c r="B6" s="5" t="n">
        <v>4848042</v>
      </c>
      <c r="C6" s="5" t="n">
        <v>5487831</v>
      </c>
    </row>
    <row r="7">
      <c r="A7" s="4" t="inlineStr">
        <is>
          <t>Less: current portion of long-term debt</t>
        </is>
      </c>
      <c r="B7" s="5" t="n">
        <v>3248839</v>
      </c>
      <c r="C7" s="5" t="n">
        <v>4647331</v>
      </c>
    </row>
    <row r="8">
      <c r="A8" s="4" t="inlineStr">
        <is>
          <t>Long-term debt, net of current portion</t>
        </is>
      </c>
      <c r="B8" s="5" t="n">
        <v>1599203</v>
      </c>
      <c r="C8" s="5" t="n">
        <v>84050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t>
        </is>
      </c>
      <c r="B11" s="5" t="n">
        <v>1750000</v>
      </c>
      <c r="C11" s="5" t="n">
        <v>1445345</v>
      </c>
    </row>
    <row r="12">
      <c r="A12" s="4" t="inlineStr">
        <is>
          <t>Promissory Notes - August 16,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omissory Notes</t>
        </is>
      </c>
      <c r="B14" s="5" t="n">
        <v>863752</v>
      </c>
      <c r="C14" s="5" t="n">
        <v>884676</v>
      </c>
    </row>
    <row r="15">
      <c r="A15" s="4" t="inlineStr">
        <is>
          <t>Promissory Notes - August 27,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omissory Notes</t>
        </is>
      </c>
      <c r="B17" s="5" t="n">
        <v>0</v>
      </c>
      <c r="C17" s="5" t="n">
        <v>516818</v>
      </c>
    </row>
    <row r="18">
      <c r="A18" s="4" t="inlineStr">
        <is>
          <t>Promissory Notes - February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omissory Notes</t>
        </is>
      </c>
      <c r="B20" s="5" t="n">
        <v>269155</v>
      </c>
      <c r="C20" s="5" t="n">
        <v>0</v>
      </c>
    </row>
    <row r="21">
      <c r="A21" s="4" t="inlineStr">
        <is>
          <t>Senior Convertible Notes - October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omissory Notes</t>
        </is>
      </c>
      <c r="B23" s="5" t="n">
        <v>508137</v>
      </c>
      <c r="C23" s="5" t="n">
        <v>2475162</v>
      </c>
    </row>
    <row r="24">
      <c r="A24" s="4" t="inlineStr">
        <is>
          <t>Senior Convertible Notes - December 20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omissory Notes</t>
        </is>
      </c>
      <c r="B26" s="5" t="n">
        <v>182860</v>
      </c>
      <c r="C26" s="5" t="n">
        <v>250000</v>
      </c>
    </row>
    <row r="27">
      <c r="A27" s="4" t="inlineStr">
        <is>
          <t>Senior Convertible Notes - March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omissory Notes</t>
        </is>
      </c>
      <c r="B29" s="6" t="n">
        <v>1393456</v>
      </c>
      <c r="C2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future maturities of debt obligation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 nine months)</t>
        </is>
      </c>
      <c r="B3" s="6" t="n">
        <v>3002488</v>
      </c>
      <c r="C3" s="4" t="inlineStr">
        <is>
          <t xml:space="preserve"> </t>
        </is>
      </c>
    </row>
    <row r="4">
      <c r="A4" s="4" t="inlineStr">
        <is>
          <t>2026</t>
        </is>
      </c>
      <c r="B4" s="5" t="n">
        <v>739054</v>
      </c>
      <c r="C4" s="4" t="inlineStr">
        <is>
          <t xml:space="preserve"> </t>
        </is>
      </c>
    </row>
    <row r="5">
      <c r="A5" s="4" t="inlineStr">
        <is>
          <t>2027</t>
        </is>
      </c>
      <c r="B5" s="5" t="n">
        <v>1106500</v>
      </c>
      <c r="C5" s="4" t="inlineStr">
        <is>
          <t xml:space="preserve"> </t>
        </is>
      </c>
    </row>
    <row r="6">
      <c r="A6" s="4" t="inlineStr">
        <is>
          <t>Total debt</t>
        </is>
      </c>
      <c r="B6" s="6" t="n">
        <v>4848042</v>
      </c>
      <c r="C6" s="6" t="n">
        <v>5487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2" customWidth="1" min="5" max="5"/>
    <col width="38" customWidth="1" min="6" max="6"/>
    <col width="22" customWidth="1" min="7" max="7"/>
    <col width="40" customWidth="1" min="8" max="8"/>
    <col width="50" customWidth="1" min="9" max="9"/>
    <col width="40" customWidth="1" min="10" max="10"/>
    <col width="22" customWidth="1" min="11" max="11"/>
  </cols>
  <sheetData>
    <row r="1">
      <c r="A1" s="1" t="inlineStr">
        <is>
          <t>Debt - Narrative (Details)</t>
        </is>
      </c>
      <c r="G1" s="2" t="inlineStr">
        <is>
          <t>1 Months Ended</t>
        </is>
      </c>
      <c r="J1" s="2" t="inlineStr">
        <is>
          <t>3 Months Ended</t>
        </is>
      </c>
    </row>
    <row r="2">
      <c r="B2" s="2" t="inlineStr">
        <is>
          <t>Mar. 31, 2025 USD ($) $ / shares shares</t>
        </is>
      </c>
      <c r="C2" s="2" t="inlineStr">
        <is>
          <t>Mar. 05, 2025 USD ($) d $ / shares</t>
        </is>
      </c>
      <c r="D2" s="2" t="inlineStr">
        <is>
          <t>Jan. 31, 2025 USD ($)</t>
        </is>
      </c>
      <c r="E2" s="2" t="inlineStr">
        <is>
          <t>Aug. 27, 2024 USD ($)</t>
        </is>
      </c>
      <c r="F2" s="2" t="inlineStr">
        <is>
          <t>Aug. 16, 2024 USD ($) membership_unit</t>
        </is>
      </c>
      <c r="G2" s="2" t="inlineStr">
        <is>
          <t>Feb. 28, 2025 USD ($)</t>
        </is>
      </c>
      <c r="H2" s="2" t="inlineStr">
        <is>
          <t>Dec. 31, 2024 USD ($) $ / shares shares</t>
        </is>
      </c>
      <c r="I2" s="2" t="inlineStr">
        <is>
          <t>Oct. 31, 2024 USD ($) d payment $ / shares shares</t>
        </is>
      </c>
      <c r="J2" s="2" t="inlineStr">
        <is>
          <t>Mar. 31, 2025 USD ($) $ / shares shares</t>
        </is>
      </c>
      <c r="K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discount</t>
        </is>
      </c>
      <c r="B4" s="6" t="n">
        <v>119318</v>
      </c>
      <c r="C4" s="4" t="inlineStr">
        <is>
          <t xml:space="preserve"> </t>
        </is>
      </c>
      <c r="D4" s="4" t="inlineStr">
        <is>
          <t xml:space="preserve"> </t>
        </is>
      </c>
      <c r="E4" s="4" t="inlineStr">
        <is>
          <t xml:space="preserve"> </t>
        </is>
      </c>
      <c r="F4" s="4" t="inlineStr">
        <is>
          <t xml:space="preserve"> </t>
        </is>
      </c>
      <c r="G4" s="4" t="inlineStr">
        <is>
          <t xml:space="preserve"> </t>
        </is>
      </c>
      <c r="H4" s="6" t="n">
        <v>84170</v>
      </c>
      <c r="I4" s="4" t="inlineStr">
        <is>
          <t xml:space="preserve"> </t>
        </is>
      </c>
      <c r="J4" s="6" t="n">
        <v>119318</v>
      </c>
      <c r="K4" s="4" t="inlineStr">
        <is>
          <t xml:space="preserve"> </t>
        </is>
      </c>
    </row>
    <row r="5">
      <c r="A5" s="4" t="inlineStr">
        <is>
          <t>Warrants exerci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row>
    <row r="6">
      <c r="A6" s="4" t="inlineStr">
        <is>
          <t>Warrant exercise price as a percentage of stock price</t>
        </is>
      </c>
      <c r="B6" s="4" t="inlineStr">
        <is>
          <t xml:space="preserve"> </t>
        </is>
      </c>
      <c r="C6" s="11" t="n">
        <v>0.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Issued October 3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ecurities called by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2295</v>
      </c>
      <c r="J9" s="4" t="inlineStr">
        <is>
          <t xml:space="preserve"> </t>
        </is>
      </c>
      <c r="K9" s="4" t="inlineStr">
        <is>
          <t xml:space="preserve"> </t>
        </is>
      </c>
    </row>
    <row r="10">
      <c r="A10" s="4" t="inlineStr">
        <is>
          <t>Warrants exercise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1</v>
      </c>
      <c r="J10" s="4" t="inlineStr">
        <is>
          <t xml:space="preserve"> </t>
        </is>
      </c>
      <c r="K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3.78</v>
      </c>
      <c r="J11" s="4" t="inlineStr">
        <is>
          <t xml:space="preserve"> </t>
        </is>
      </c>
      <c r="K11" s="4" t="inlineStr">
        <is>
          <t xml:space="preserve"> </t>
        </is>
      </c>
    </row>
    <row r="12">
      <c r="A12" s="4" t="inlineStr">
        <is>
          <t>Warran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row>
    <row r="13">
      <c r="A13" s="4" t="inlineStr">
        <is>
          <t>2024 October Institutional/Accredited Investo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ecurities called by warrants (in shares) | shares</t>
        </is>
      </c>
      <c r="B15" s="5" t="n">
        <v>4316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1652</v>
      </c>
      <c r="K15" s="4" t="inlineStr">
        <is>
          <t xml:space="preserve"> </t>
        </is>
      </c>
    </row>
    <row r="16">
      <c r="A16" s="4" t="inlineStr">
        <is>
          <t>Exercise price (in dollars per share) | $ / shares</t>
        </is>
      </c>
      <c r="B16" s="15" t="n">
        <v>1.9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1.979</v>
      </c>
      <c r="K16" s="4" t="inlineStr">
        <is>
          <t xml:space="preserve"> </t>
        </is>
      </c>
    </row>
    <row r="17">
      <c r="A17" s="4" t="inlineStr">
        <is>
          <t>Warrants exercised (in shares) | shares</t>
        </is>
      </c>
      <c r="B17" s="5" t="n">
        <v>4316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gross proceeds received from exercise</t>
        </is>
      </c>
      <c r="B18" s="6" t="n">
        <v>854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 Decembe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ecurities called by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5287</v>
      </c>
      <c r="I21" s="4" t="inlineStr">
        <is>
          <t xml:space="preserve"> </t>
        </is>
      </c>
      <c r="J21" s="4" t="inlineStr">
        <is>
          <t xml:space="preserve"> </t>
        </is>
      </c>
      <c r="K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3.26</v>
      </c>
      <c r="I22" s="4" t="inlineStr">
        <is>
          <t xml:space="preserve"> </t>
        </is>
      </c>
      <c r="J22" s="4" t="inlineStr">
        <is>
          <t xml:space="preserve"> </t>
        </is>
      </c>
      <c r="K22" s="4" t="inlineStr">
        <is>
          <t xml:space="preserve"> </t>
        </is>
      </c>
    </row>
    <row r="23">
      <c r="A23" s="4" t="inlineStr">
        <is>
          <t>2025 March Institutional/Accredited Investo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ecurities called by warrants (in shares) | shares</t>
        </is>
      </c>
      <c r="B25" s="5" t="n">
        <v>8250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25084</v>
      </c>
      <c r="K25" s="4" t="inlineStr">
        <is>
          <t xml:space="preserve"> </t>
        </is>
      </c>
    </row>
    <row r="26">
      <c r="A26" s="4" t="inlineStr">
        <is>
          <t>Warrants exercised, percent</t>
        </is>
      </c>
      <c r="B26" s="4" t="inlineStr">
        <is>
          <t xml:space="preserve"> </t>
        </is>
      </c>
      <c r="C26" s="12"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 | $ / shares</t>
        </is>
      </c>
      <c r="B27" s="9" t="n">
        <v>2.02</v>
      </c>
      <c r="C27" s="9" t="n">
        <v>2.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2.02</v>
      </c>
      <c r="K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waiting period before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 months</t>
        </is>
      </c>
      <c r="J30" s="4" t="inlineStr">
        <is>
          <t xml:space="preserve"> </t>
        </is>
      </c>
      <c r="K30" s="4" t="inlineStr">
        <is>
          <t xml:space="preserve"> </t>
        </is>
      </c>
    </row>
    <row r="31">
      <c r="A31" s="4" t="inlineStr">
        <is>
          <t>Debt instrument, right to purchase additional notes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500000</v>
      </c>
      <c r="J31" s="4" t="inlineStr">
        <is>
          <t xml:space="preserve"> </t>
        </is>
      </c>
      <c r="K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3042</v>
      </c>
      <c r="K34" s="4" t="inlineStr">
        <is>
          <t xml:space="preserve"> </t>
        </is>
      </c>
    </row>
    <row r="35">
      <c r="A35" s="4" t="inlineStr">
        <is>
          <t>Promissory Notes - August 16, 2024 | Promissor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7380</v>
      </c>
      <c r="K37" s="6" t="n">
        <v>0</v>
      </c>
    </row>
    <row r="38">
      <c r="A38" s="4" t="inlineStr">
        <is>
          <t>Face amount</t>
        </is>
      </c>
      <c r="B38" s="4" t="inlineStr">
        <is>
          <t xml:space="preserve"> </t>
        </is>
      </c>
      <c r="C38" s="4" t="inlineStr">
        <is>
          <t xml:space="preserve"> </t>
        </is>
      </c>
      <c r="D38" s="4" t="inlineStr">
        <is>
          <t xml:space="preserve"> </t>
        </is>
      </c>
      <c r="E38" s="4" t="inlineStr">
        <is>
          <t xml:space="preserve"> </t>
        </is>
      </c>
      <c r="F38" s="6" t="n">
        <v>7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stated rate</t>
        </is>
      </c>
      <c r="B40" s="4" t="inlineStr">
        <is>
          <t xml:space="preserve"> </t>
        </is>
      </c>
      <c r="C40" s="4" t="inlineStr">
        <is>
          <t xml:space="preserve"> </t>
        </is>
      </c>
      <c r="D40" s="4" t="inlineStr">
        <is>
          <t xml:space="preserve"> </t>
        </is>
      </c>
      <c r="E40" s="4" t="inlineStr">
        <is>
          <t xml:space="preserve"> </t>
        </is>
      </c>
      <c r="F40" s="13" t="n">
        <v>0.1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Membership units | membership_unit</t>
        </is>
      </c>
      <c r="B41" s="4" t="inlineStr">
        <is>
          <t xml:space="preserve"> </t>
        </is>
      </c>
      <c r="C41" s="4" t="inlineStr">
        <is>
          <t xml:space="preserve"> </t>
        </is>
      </c>
      <c r="D41" s="4" t="inlineStr">
        <is>
          <t xml:space="preserve"> </t>
        </is>
      </c>
      <c r="E41" s="4" t="inlineStr">
        <is>
          <t xml:space="preserve"> </t>
        </is>
      </c>
      <c r="F41" s="5" t="n">
        <v>1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method investment, Entitled share of operating cash flows, percent</t>
        </is>
      </c>
      <c r="B42" s="4" t="inlineStr">
        <is>
          <t xml:space="preserve"> </t>
        </is>
      </c>
      <c r="C42" s="4" t="inlineStr">
        <is>
          <t xml:space="preserve"> </t>
        </is>
      </c>
      <c r="D42" s="4" t="inlineStr">
        <is>
          <t xml:space="preserve"> </t>
        </is>
      </c>
      <c r="E42" s="4" t="inlineStr">
        <is>
          <t xml:space="preserve"> </t>
        </is>
      </c>
      <c r="F42" s="12" t="n">
        <v>0.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s - August 16, 2024 | Gregory Poilasne and David Robson |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6" t="n">
        <v>15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missory Notes - August 16, 2024 | Chief Executive Officer |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unded amount</t>
        </is>
      </c>
      <c r="B48" s="6" t="n">
        <v>610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10500</v>
      </c>
      <c r="K48" s="4" t="inlineStr">
        <is>
          <t xml:space="preserve"> </t>
        </is>
      </c>
    </row>
    <row r="49">
      <c r="A49" s="4" t="inlineStr">
        <is>
          <t>Promissory Notes - August 16, 2024 | Chief Financial Officer |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unded amount</t>
        </is>
      </c>
      <c r="B51" s="6" t="n">
        <v>2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30000</v>
      </c>
      <c r="K51" s="4" t="inlineStr">
        <is>
          <t xml:space="preserve"> </t>
        </is>
      </c>
    </row>
    <row r="52">
      <c r="A52" s="4" t="inlineStr">
        <is>
          <t>Promissory Notes - February 2025 |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55</v>
      </c>
      <c r="K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266000</v>
      </c>
      <c r="H55" s="4" t="inlineStr">
        <is>
          <t xml:space="preserve"> </t>
        </is>
      </c>
      <c r="I55" s="4" t="inlineStr">
        <is>
          <t xml:space="preserve"> </t>
        </is>
      </c>
      <c r="J55" s="4" t="inlineStr">
        <is>
          <t xml:space="preserve"> </t>
        </is>
      </c>
      <c r="K55" s="4" t="inlineStr">
        <is>
          <t xml:space="preserve"> </t>
        </is>
      </c>
    </row>
    <row r="56">
      <c r="A56" s="4" t="inlineStr">
        <is>
          <t>Proceeds from PIPE offering</t>
        </is>
      </c>
      <c r="B56" s="4" t="inlineStr">
        <is>
          <t xml:space="preserve"> </t>
        </is>
      </c>
      <c r="C56" s="4" t="inlineStr">
        <is>
          <t xml:space="preserve"> </t>
        </is>
      </c>
      <c r="D56" s="4" t="inlineStr">
        <is>
          <t xml:space="preserve"> </t>
        </is>
      </c>
      <c r="E56" s="4" t="inlineStr">
        <is>
          <t xml:space="preserve"> </t>
        </is>
      </c>
      <c r="F56" s="4" t="inlineStr">
        <is>
          <t xml:space="preserve"> </t>
        </is>
      </c>
      <c r="G56" s="5" t="n">
        <v>266000</v>
      </c>
      <c r="H56" s="4" t="inlineStr">
        <is>
          <t xml:space="preserve"> </t>
        </is>
      </c>
      <c r="I56" s="4" t="inlineStr">
        <is>
          <t xml:space="preserve"> </t>
        </is>
      </c>
      <c r="J56" s="4" t="inlineStr">
        <is>
          <t xml:space="preserve"> </t>
        </is>
      </c>
      <c r="K56" s="4" t="inlineStr">
        <is>
          <t xml:space="preserve"> </t>
        </is>
      </c>
    </row>
    <row r="57">
      <c r="A57" s="4" t="inlineStr">
        <is>
          <t>Promissory Notes - February 2025 | Chief Executive Officer |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5" t="n">
        <v>133000</v>
      </c>
      <c r="H59" s="4" t="inlineStr">
        <is>
          <t xml:space="preserve"> </t>
        </is>
      </c>
      <c r="I59" s="4" t="inlineStr">
        <is>
          <t xml:space="preserve"> </t>
        </is>
      </c>
      <c r="J59" s="4" t="inlineStr">
        <is>
          <t xml:space="preserve"> </t>
        </is>
      </c>
      <c r="K59" s="4" t="inlineStr">
        <is>
          <t xml:space="preserve"> </t>
        </is>
      </c>
    </row>
    <row r="60">
      <c r="A60" s="4" t="inlineStr">
        <is>
          <t>Promissory Notes - February 2025 | Chief Financial Officer |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4" t="inlineStr">
        <is>
          <t xml:space="preserve"> </t>
        </is>
      </c>
      <c r="G62" s="6" t="n">
        <v>133000</v>
      </c>
      <c r="H62" s="4" t="inlineStr">
        <is>
          <t xml:space="preserve"> </t>
        </is>
      </c>
      <c r="I62" s="4" t="inlineStr">
        <is>
          <t xml:space="preserve"> </t>
        </is>
      </c>
      <c r="J62" s="4" t="inlineStr">
        <is>
          <t xml:space="preserve"> </t>
        </is>
      </c>
      <c r="K62" s="4" t="inlineStr">
        <is>
          <t xml:space="preserve"> </t>
        </is>
      </c>
    </row>
    <row r="63">
      <c r="A63" s="4" t="inlineStr">
        <is>
          <t>Promissory Notes - August 27, 2024 |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333</v>
      </c>
      <c r="K65" s="5" t="n">
        <v>0</v>
      </c>
    </row>
    <row r="66">
      <c r="A66" s="4" t="inlineStr">
        <is>
          <t>Face amount</t>
        </is>
      </c>
      <c r="B66" s="4" t="inlineStr">
        <is>
          <t xml:space="preserve"> </t>
        </is>
      </c>
      <c r="C66" s="4" t="inlineStr">
        <is>
          <t xml:space="preserve"> </t>
        </is>
      </c>
      <c r="D66" s="4" t="inlineStr">
        <is>
          <t xml:space="preserve"> </t>
        </is>
      </c>
      <c r="E66" s="6" t="n">
        <v>2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discount</t>
        </is>
      </c>
      <c r="B67" s="4" t="inlineStr">
        <is>
          <t xml:space="preserve"> </t>
        </is>
      </c>
      <c r="C67" s="4" t="inlineStr">
        <is>
          <t xml:space="preserve"> </t>
        </is>
      </c>
      <c r="D67" s="4" t="inlineStr">
        <is>
          <t xml:space="preserve"> </t>
        </is>
      </c>
      <c r="E67" s="6" t="n">
        <v>12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riginal issue discount, percent</t>
        </is>
      </c>
      <c r="B68" s="4" t="inlineStr">
        <is>
          <t xml:space="preserve"> </t>
        </is>
      </c>
      <c r="C68" s="4" t="inlineStr">
        <is>
          <t xml:space="preserve"> </t>
        </is>
      </c>
      <c r="D68" s="4" t="inlineStr">
        <is>
          <t xml:space="preserve"> </t>
        </is>
      </c>
      <c r="E68" s="12"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urchase price</t>
        </is>
      </c>
      <c r="B69" s="4" t="inlineStr">
        <is>
          <t xml:space="preserve"> </t>
        </is>
      </c>
      <c r="C69" s="4" t="inlineStr">
        <is>
          <t xml:space="preserve"> </t>
        </is>
      </c>
      <c r="D69" s="4" t="inlineStr">
        <is>
          <t xml:space="preserve"> </t>
        </is>
      </c>
      <c r="E69" s="6" t="n">
        <v>237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urchase amount</t>
        </is>
      </c>
      <c r="B70" s="4" t="inlineStr">
        <is>
          <t xml:space="preserve"> </t>
        </is>
      </c>
      <c r="C70" s="4" t="inlineStr">
        <is>
          <t xml:space="preserve"> </t>
        </is>
      </c>
      <c r="D70" s="6" t="n">
        <v>52309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missory Notes - August 27, 2024 | Promissory Not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stated rate</t>
        </is>
      </c>
      <c r="B73" s="4" t="inlineStr">
        <is>
          <t xml:space="preserve"> </t>
        </is>
      </c>
      <c r="C73" s="4" t="inlineStr">
        <is>
          <t xml:space="preserve"> </t>
        </is>
      </c>
      <c r="D73" s="4" t="inlineStr">
        <is>
          <t xml:space="preserve"> </t>
        </is>
      </c>
      <c r="E73" s="13" t="n">
        <v>0.1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missory Notes - August 27, 2024 | Promissory Note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stated rate</t>
        </is>
      </c>
      <c r="B76" s="4" t="inlineStr">
        <is>
          <t xml:space="preserve"> </t>
        </is>
      </c>
      <c r="C76" s="4" t="inlineStr">
        <is>
          <t xml:space="preserve"> </t>
        </is>
      </c>
      <c r="D76" s="4" t="inlineStr">
        <is>
          <t xml:space="preserve"> </t>
        </is>
      </c>
      <c r="E76" s="13" t="n">
        <v>0.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missory Notes - August 27, 2024 | Gregory Poilasne and David Robs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PIPE offering</t>
        </is>
      </c>
      <c r="B79" s="4" t="inlineStr">
        <is>
          <t xml:space="preserve"> </t>
        </is>
      </c>
      <c r="C79" s="4" t="inlineStr">
        <is>
          <t xml:space="preserve"> </t>
        </is>
      </c>
      <c r="D79" s="4" t="inlineStr">
        <is>
          <t xml:space="preserve"> </t>
        </is>
      </c>
      <c r="E79" s="6" t="n">
        <v>47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missory Notes - August 27, 2024 | Gregory Poilasne and David Robson |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ce amount</t>
        </is>
      </c>
      <c r="B82" s="4" t="inlineStr">
        <is>
          <t xml:space="preserve"> </t>
        </is>
      </c>
      <c r="C82" s="4" t="inlineStr">
        <is>
          <t xml:space="preserve"> </t>
        </is>
      </c>
      <c r="D82" s="4" t="inlineStr">
        <is>
          <t xml:space="preserve"> </t>
        </is>
      </c>
      <c r="E82" s="6"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Convertible Notes - October 2024 |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3750000.01</v>
      </c>
      <c r="J85" s="4" t="inlineStr">
        <is>
          <t xml:space="preserve"> </t>
        </is>
      </c>
      <c r="K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8 months</t>
        </is>
      </c>
      <c r="J86" s="4" t="inlineStr">
        <is>
          <t xml:space="preserve"> </t>
        </is>
      </c>
      <c r="K86" s="4" t="inlineStr">
        <is>
          <t xml:space="preserve"> </t>
        </is>
      </c>
    </row>
    <row r="87">
      <c r="A87" s="4" t="inlineStr">
        <is>
          <t>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75000</v>
      </c>
      <c r="J87" s="4" t="inlineStr">
        <is>
          <t xml:space="preserve"> </t>
        </is>
      </c>
      <c r="K87" s="4" t="inlineStr">
        <is>
          <t xml:space="preserve"> </t>
        </is>
      </c>
    </row>
    <row r="88">
      <c r="A88" s="4" t="inlineStr">
        <is>
          <t>Original issue discount,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0.1</v>
      </c>
      <c r="J88" s="4" t="inlineStr">
        <is>
          <t xml:space="preserve"> </t>
        </is>
      </c>
      <c r="K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3375000.01</v>
      </c>
      <c r="J89" s="4" t="inlineStr">
        <is>
          <t xml:space="preserve"> </t>
        </is>
      </c>
      <c r="K89" s="4" t="inlineStr">
        <is>
          <t xml:space="preserve"> </t>
        </is>
      </c>
    </row>
    <row r="90">
      <c r="A90" s="4" t="inlineStr">
        <is>
          <t>Effectiv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8</v>
      </c>
      <c r="J90" s="4" t="inlineStr">
        <is>
          <t xml:space="preserve"> </t>
        </is>
      </c>
      <c r="K90" s="4" t="inlineStr">
        <is>
          <t xml:space="preserve"> </t>
        </is>
      </c>
    </row>
    <row r="91">
      <c r="A91" s="4" t="inlineStr">
        <is>
          <t>Number of equal payments |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5</v>
      </c>
      <c r="J91" s="4" t="inlineStr">
        <is>
          <t xml:space="preserve"> </t>
        </is>
      </c>
      <c r="K91" s="4" t="inlineStr">
        <is>
          <t xml:space="preserve"> </t>
        </is>
      </c>
    </row>
    <row r="92">
      <c r="A92" s="4" t="inlineStr">
        <is>
          <t>Conversion price (in dollars per share) | $ / shares</t>
        </is>
      </c>
      <c r="B92" s="15" t="n">
        <v>2.07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5" t="n">
        <v>3.402</v>
      </c>
      <c r="J92" s="15" t="n">
        <v>2.077</v>
      </c>
      <c r="K92" s="4" t="inlineStr">
        <is>
          <t xml:space="preserve"> </t>
        </is>
      </c>
    </row>
    <row r="93">
      <c r="A93" s="4" t="inlineStr">
        <is>
          <t>Debt conversion, original 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335339</v>
      </c>
      <c r="K93" s="4" t="inlineStr">
        <is>
          <t xml:space="preserve"> </t>
        </is>
      </c>
    </row>
    <row r="94">
      <c r="A94" s="4" t="inlineStr">
        <is>
          <t>Debt conversion, converted instrument,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568020</v>
      </c>
      <c r="K94" s="4" t="inlineStr">
        <is>
          <t xml:space="preserve"> </t>
        </is>
      </c>
    </row>
    <row r="95">
      <c r="A95" s="4" t="inlineStr">
        <is>
          <t>Senior Convertible Notes - October 2024 | Chief Executive Officer |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50000</v>
      </c>
      <c r="J97" s="4" t="inlineStr">
        <is>
          <t xml:space="preserve"> </t>
        </is>
      </c>
      <c r="K97" s="4" t="inlineStr">
        <is>
          <t xml:space="preserve"> </t>
        </is>
      </c>
    </row>
    <row r="98">
      <c r="A98" s="4" t="inlineStr">
        <is>
          <t>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5000</v>
      </c>
      <c r="J98" s="4" t="inlineStr">
        <is>
          <t xml:space="preserve"> </t>
        </is>
      </c>
      <c r="K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25000</v>
      </c>
      <c r="J99" s="4" t="inlineStr">
        <is>
          <t xml:space="preserve"> </t>
        </is>
      </c>
      <c r="K99" s="4" t="inlineStr">
        <is>
          <t xml:space="preserve"> </t>
        </is>
      </c>
    </row>
    <row r="100">
      <c r="A100" s="4" t="inlineStr">
        <is>
          <t>Senior Convertible Notes - October 2024 | Promissory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9485</v>
      </c>
      <c r="K102" s="4" t="inlineStr">
        <is>
          <t xml:space="preserve"> </t>
        </is>
      </c>
    </row>
    <row r="103">
      <c r="A103" s="4" t="inlineStr">
        <is>
          <t>Senior Convertible Notes - October 2024 | Chief Executive Officer | Promissory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securities called by warrant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73487</v>
      </c>
      <c r="J105" s="4" t="inlineStr">
        <is>
          <t xml:space="preserve"> </t>
        </is>
      </c>
      <c r="K105" s="4" t="inlineStr">
        <is>
          <t xml:space="preserve"> </t>
        </is>
      </c>
    </row>
    <row r="106">
      <c r="A106" s="4" t="inlineStr">
        <is>
          <t>Additional Notes And Warrants Issued October 31, 2024 |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convertible, threshold percentage of stock price trigg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2" t="n">
        <v>0.95</v>
      </c>
      <c r="J108" s="4" t="inlineStr">
        <is>
          <t xml:space="preserve"> </t>
        </is>
      </c>
      <c r="K108" s="4" t="inlineStr">
        <is>
          <t xml:space="preserve"> </t>
        </is>
      </c>
    </row>
    <row r="109">
      <c r="A109" s="4" t="inlineStr">
        <is>
          <t>Debt instrument, convertible, threshold trading days | 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v>
      </c>
      <c r="J109" s="4" t="inlineStr">
        <is>
          <t xml:space="preserve"> </t>
        </is>
      </c>
      <c r="K109" s="4" t="inlineStr">
        <is>
          <t xml:space="preserve"> </t>
        </is>
      </c>
    </row>
    <row r="110">
      <c r="A110" s="4" t="inlineStr">
        <is>
          <t>Debt instrument, convertible, threshold consecutive trading days | 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v>
      </c>
      <c r="J110" s="4" t="inlineStr">
        <is>
          <t xml:space="preserve"> </t>
        </is>
      </c>
      <c r="K110" s="4" t="inlineStr">
        <is>
          <t xml:space="preserve"> </t>
        </is>
      </c>
    </row>
    <row r="111">
      <c r="A111" s="4" t="inlineStr">
        <is>
          <t>December 2024 Term Loan | 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50000</v>
      </c>
      <c r="I113" s="4" t="inlineStr">
        <is>
          <t xml:space="preserve"> </t>
        </is>
      </c>
      <c r="J113" s="4" t="inlineStr">
        <is>
          <t xml:space="preserve"> </t>
        </is>
      </c>
      <c r="K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2 months</t>
        </is>
      </c>
      <c r="I114" s="4" t="inlineStr">
        <is>
          <t xml:space="preserve"> </t>
        </is>
      </c>
      <c r="J114" s="4" t="inlineStr">
        <is>
          <t xml:space="preserve"> </t>
        </is>
      </c>
      <c r="K114" s="4" t="inlineStr">
        <is>
          <t xml:space="preserve"> </t>
        </is>
      </c>
    </row>
    <row r="115">
      <c r="A115" s="4" t="inlineStr">
        <is>
          <t>Debt instrument, state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0.1</v>
      </c>
      <c r="I115" s="4" t="inlineStr">
        <is>
          <t xml:space="preserve"> </t>
        </is>
      </c>
      <c r="J115" s="4" t="inlineStr">
        <is>
          <t xml:space="preserve"> </t>
        </is>
      </c>
      <c r="K115" s="4" t="inlineStr">
        <is>
          <t xml:space="preserve"> </t>
        </is>
      </c>
    </row>
    <row r="116">
      <c r="A116" s="4" t="inlineStr">
        <is>
          <t>Effectiv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0.08</v>
      </c>
      <c r="I116" s="4" t="inlineStr">
        <is>
          <t xml:space="preserve"> </t>
        </is>
      </c>
      <c r="J116" s="4" t="inlineStr">
        <is>
          <t xml:space="preserve"> </t>
        </is>
      </c>
      <c r="K116" s="4" t="inlineStr">
        <is>
          <t xml:space="preserve"> </t>
        </is>
      </c>
    </row>
    <row r="117">
      <c r="A117" s="4" t="inlineStr">
        <is>
          <t>Conversion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5" t="n">
        <v>2.931</v>
      </c>
      <c r="I117" s="4" t="inlineStr">
        <is>
          <t xml:space="preserve"> </t>
        </is>
      </c>
      <c r="J117" s="4" t="inlineStr">
        <is>
          <t xml:space="preserve"> </t>
        </is>
      </c>
      <c r="K117" s="4" t="inlineStr">
        <is>
          <t xml:space="preserve"> </t>
        </is>
      </c>
    </row>
    <row r="118">
      <c r="A118" s="4" t="inlineStr">
        <is>
          <t>Senior Convertible Notes - December 2024 |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6248</v>
      </c>
      <c r="K120" s="5" t="n">
        <v>0</v>
      </c>
    </row>
    <row r="121">
      <c r="A121" s="4" t="inlineStr">
        <is>
          <t>March 2025 Convertible Notes |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ce amount</t>
        </is>
      </c>
      <c r="B123" s="4" t="inlineStr">
        <is>
          <t xml:space="preserve"> </t>
        </is>
      </c>
      <c r="C123" s="9" t="n">
        <v>1666666.6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term</t>
        </is>
      </c>
      <c r="B124" s="4" t="inlineStr">
        <is>
          <t xml:space="preserve"> </t>
        </is>
      </c>
      <c r="C124" s="4" t="inlineStr">
        <is>
          <t>18 month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riginal issue discount, percent</t>
        </is>
      </c>
      <c r="B125" s="4" t="inlineStr">
        <is>
          <t xml:space="preserve"> </t>
        </is>
      </c>
      <c r="C125" s="12" t="n">
        <v>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ffective rate</t>
        </is>
      </c>
      <c r="B126" s="4" t="inlineStr">
        <is>
          <t xml:space="preserve"> </t>
        </is>
      </c>
      <c r="C126" s="12" t="n">
        <v>0.0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nversion price (in dollars per share) | $ / shares</t>
        </is>
      </c>
      <c r="B127" s="4" t="inlineStr">
        <is>
          <t xml:space="preserve"> </t>
        </is>
      </c>
      <c r="C127" s="9" t="n">
        <v>2.0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bt instrument, convertible, threshold trading days | d</t>
        </is>
      </c>
      <c r="B128" s="4" t="inlineStr">
        <is>
          <t xml:space="preserve"> </t>
        </is>
      </c>
      <c r="C128" s="5" t="n">
        <v>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convertible, threshold consecutive trading days | d</t>
        </is>
      </c>
      <c r="B129" s="4" t="inlineStr">
        <is>
          <t xml:space="preserve"> </t>
        </is>
      </c>
      <c r="C129" s="5" t="n">
        <v>1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quity financing, conversion price, percent of price paid, increased rate upon default</t>
        </is>
      </c>
      <c r="B130" s="4" t="inlineStr">
        <is>
          <t xml:space="preserve"> </t>
        </is>
      </c>
      <c r="C130" s="14" t="n">
        <v>0.18</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enior Convertible Notes - March 2025 | Convertibl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row>
  </sheetData>
  <mergeCells count="3">
    <mergeCell ref="J1:K1"/>
    <mergeCell ref="G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2" customWidth="1" min="2" max="2"/>
  </cols>
  <sheetData>
    <row r="1">
      <c r="A1" s="1" t="inlineStr">
        <is>
          <t>Debt - Schedule of term loan (Details)</t>
        </is>
      </c>
      <c r="B1" s="2" t="inlineStr">
        <is>
          <t>Mar. 31, 2025 USD ($)</t>
        </is>
      </c>
    </row>
    <row r="2">
      <c r="A2" s="3" t="inlineStr">
        <is>
          <t>Debt Instrument [Line Items]</t>
        </is>
      </c>
      <c r="B2" s="4" t="inlineStr">
        <is>
          <t xml:space="preserve"> </t>
        </is>
      </c>
    </row>
    <row r="3">
      <c r="A3" s="4" t="inlineStr">
        <is>
          <t>Carrying Value</t>
        </is>
      </c>
      <c r="B3" s="6" t="n">
        <v>3700000</v>
      </c>
    </row>
    <row r="4">
      <c r="A4" s="4" t="inlineStr">
        <is>
          <t>August 2024 Term Loan | Subordinated Business Loan</t>
        </is>
      </c>
      <c r="B4" s="4" t="inlineStr">
        <is>
          <t xml:space="preserve"> </t>
        </is>
      </c>
    </row>
    <row r="5">
      <c r="A5" s="3" t="inlineStr">
        <is>
          <t>Debt Instrument [Line Items]</t>
        </is>
      </c>
      <c r="B5" s="4" t="inlineStr">
        <is>
          <t xml:space="preserve"> </t>
        </is>
      </c>
    </row>
    <row r="6">
      <c r="A6" s="4" t="inlineStr">
        <is>
          <t>Face amount</t>
        </is>
      </c>
      <c r="B6" s="5" t="n">
        <v>1000000</v>
      </c>
    </row>
    <row r="7">
      <c r="A7" s="4" t="inlineStr">
        <is>
          <t>Carrying Value</t>
        </is>
      </c>
      <c r="B7" s="6" t="n">
        <v>0</v>
      </c>
    </row>
    <row r="8">
      <c r="A8" s="4" t="inlineStr">
        <is>
          <t>Weighted Weekly Average Interest Rate</t>
        </is>
      </c>
      <c r="B8" s="14" t="n">
        <v>1.539</v>
      </c>
    </row>
    <row r="9">
      <c r="A9" s="4" t="inlineStr">
        <is>
          <t>Weighted Annual Average Interest Rate</t>
        </is>
      </c>
      <c r="B9" s="14" t="n">
        <v>0.0296</v>
      </c>
    </row>
    <row r="10">
      <c r="A10" s="4" t="inlineStr">
        <is>
          <t>November 2024 Term Loan | Subordinated Business Loan</t>
        </is>
      </c>
      <c r="B10" s="4" t="inlineStr">
        <is>
          <t xml:space="preserve"> </t>
        </is>
      </c>
    </row>
    <row r="11">
      <c r="A11" s="3" t="inlineStr">
        <is>
          <t>Debt Instrument [Line Items]</t>
        </is>
      </c>
      <c r="B11" s="4" t="inlineStr">
        <is>
          <t xml:space="preserve"> </t>
        </is>
      </c>
    </row>
    <row r="12">
      <c r="A12" s="4" t="inlineStr">
        <is>
          <t>Face amount</t>
        </is>
      </c>
      <c r="B12" s="6" t="n">
        <v>1000000</v>
      </c>
    </row>
    <row r="13">
      <c r="A13" s="4" t="inlineStr">
        <is>
          <t>Carrying Value</t>
        </is>
      </c>
      <c r="B13" s="6" t="n">
        <v>0</v>
      </c>
    </row>
    <row r="14">
      <c r="A14" s="4" t="inlineStr">
        <is>
          <t>Weighted Weekly Average Interest Rate</t>
        </is>
      </c>
      <c r="B14" s="14" t="n">
        <v>1.539</v>
      </c>
    </row>
    <row r="15">
      <c r="A15" s="4" t="inlineStr">
        <is>
          <t>Weighted Annual Average Interest Rate</t>
        </is>
      </c>
      <c r="B15" s="14" t="n">
        <v>0.0296</v>
      </c>
    </row>
    <row r="16">
      <c r="A16" s="4" t="inlineStr">
        <is>
          <t>March 2025 Term Loan | Subordinated Business Loan</t>
        </is>
      </c>
      <c r="B16" s="4" t="inlineStr">
        <is>
          <t xml:space="preserve"> </t>
        </is>
      </c>
    </row>
    <row r="17">
      <c r="A17" s="3" t="inlineStr">
        <is>
          <t>Debt Instrument [Line Items]</t>
        </is>
      </c>
      <c r="B17" s="4" t="inlineStr">
        <is>
          <t xml:space="preserve"> </t>
        </is>
      </c>
    </row>
    <row r="18">
      <c r="A18" s="4" t="inlineStr">
        <is>
          <t>Face amount</t>
        </is>
      </c>
      <c r="B18" s="6" t="n">
        <v>1750000</v>
      </c>
    </row>
    <row r="19">
      <c r="A19" s="4" t="inlineStr">
        <is>
          <t>Carrying Value</t>
        </is>
      </c>
      <c r="B19" s="6" t="n">
        <v>1750000</v>
      </c>
    </row>
    <row r="20">
      <c r="A20" s="4" t="inlineStr">
        <is>
          <t>Weighted Weekly Average Interest Rate</t>
        </is>
      </c>
      <c r="B20" s="14" t="n">
        <v>1.126</v>
      </c>
    </row>
    <row r="21">
      <c r="A21" s="4" t="inlineStr">
        <is>
          <t>Weighted Annual Average Interest Rate</t>
        </is>
      </c>
      <c r="B21" s="14" t="n">
        <v>0.02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71" customWidth="1" min="1" max="1"/>
    <col width="14" customWidth="1" min="2" max="2"/>
    <col width="14" customWidth="1" min="3" max="3"/>
    <col width="22" customWidth="1" min="4" max="4"/>
    <col width="32" customWidth="1" min="5" max="5"/>
    <col width="14" customWidth="1" min="6" max="6"/>
    <col width="14" customWidth="1" min="7" max="7"/>
    <col width="40" customWidth="1" min="8" max="8"/>
    <col width="40" customWidth="1" min="9" max="9"/>
    <col width="47" customWidth="1" min="10" max="10"/>
    <col width="25" customWidth="1" min="11" max="11"/>
    <col width="21" customWidth="1" min="12" max="12"/>
    <col width="21" customWidth="1" min="13" max="13"/>
    <col width="32" customWidth="1" min="14" max="14"/>
    <col width="32" customWidth="1" min="15" max="15"/>
  </cols>
  <sheetData>
    <row r="1">
      <c r="A1" s="1" t="inlineStr">
        <is>
          <t>Stockholders’ Deficit- Narrative (Details)</t>
        </is>
      </c>
      <c r="J1" s="2" t="inlineStr">
        <is>
          <t>3 Months Ended</t>
        </is>
      </c>
    </row>
    <row r="2">
      <c r="B2" s="2" t="inlineStr">
        <is>
          <t>Sep. 16, 2024</t>
        </is>
      </c>
      <c r="C2" s="2" t="inlineStr">
        <is>
          <t>Sep. 09, 2024</t>
        </is>
      </c>
      <c r="D2" s="2" t="inlineStr">
        <is>
          <t>Feb. 02, 2024 USD ($)</t>
        </is>
      </c>
      <c r="E2" s="2" t="inlineStr">
        <is>
          <t>Jan. 31, 2024 $ / shares shares</t>
        </is>
      </c>
      <c r="F2" s="2" t="inlineStr">
        <is>
          <t>Jan. 19, 2024</t>
        </is>
      </c>
      <c r="G2" s="2" t="inlineStr">
        <is>
          <t>Jan. 05, 2024</t>
        </is>
      </c>
      <c r="H2" s="2" t="inlineStr">
        <is>
          <t>Nov. 11, 2020 USD ($) $ / shares shares</t>
        </is>
      </c>
      <c r="I2" s="2" t="inlineStr">
        <is>
          <t>Feb. 19, 2020 USD ($) $ / shares shares</t>
        </is>
      </c>
      <c r="J2" s="2" t="inlineStr">
        <is>
          <t>Mar. 31, 2025 class_of_stock $ / shares shares</t>
        </is>
      </c>
      <c r="K2" s="2" t="inlineStr">
        <is>
          <t>Mar. 05, 2025 $ / shares</t>
        </is>
      </c>
      <c r="L2" s="2" t="inlineStr">
        <is>
          <t>Feb. 21, 2025 shares</t>
        </is>
      </c>
      <c r="M2" s="2" t="inlineStr">
        <is>
          <t>Feb. 20, 2025 shares</t>
        </is>
      </c>
      <c r="N2" s="2" t="inlineStr">
        <is>
          <t>Dec. 31, 2024 $ / shares shares</t>
        </is>
      </c>
      <c r="O2" s="2" t="inlineStr">
        <is>
          <t>Oct. 31, 2024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conversion ratio</t>
        </is>
      </c>
      <c r="B4" s="10" t="n">
        <v>0.1</v>
      </c>
      <c r="C4" s="10" t="n">
        <v>0.1</v>
      </c>
      <c r="D4" s="4" t="inlineStr">
        <is>
          <t xml:space="preserve"> </t>
        </is>
      </c>
      <c r="E4" s="4" t="inlineStr">
        <is>
          <t xml:space="preserve"> </t>
        </is>
      </c>
      <c r="F4" s="11" t="n">
        <v>0.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lasses of stock | class_of_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uthorized capital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1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0</v>
      </c>
      <c r="K7" s="4" t="inlineStr">
        <is>
          <t xml:space="preserve"> </t>
        </is>
      </c>
      <c r="L7" s="5" t="n">
        <v>200000000</v>
      </c>
      <c r="M7" s="5" t="n">
        <v>100000000</v>
      </c>
      <c r="N7" s="5" t="n">
        <v>200000000</v>
      </c>
      <c r="O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01</v>
      </c>
      <c r="K8" s="4" t="inlineStr">
        <is>
          <t xml:space="preserve"> </t>
        </is>
      </c>
      <c r="L8" s="4" t="inlineStr">
        <is>
          <t xml:space="preserve"> </t>
        </is>
      </c>
      <c r="M8" s="4" t="inlineStr">
        <is>
          <t xml:space="preserve"> </t>
        </is>
      </c>
      <c r="N8" s="8" t="n">
        <v>0.0001</v>
      </c>
      <c r="O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0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warrants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14616</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conversion ratio</t>
        </is>
      </c>
      <c r="B14" s="4" t="inlineStr">
        <is>
          <t xml:space="preserve"> </t>
        </is>
      </c>
      <c r="C14" s="10" t="n">
        <v>0.1</v>
      </c>
      <c r="D14" s="4" t="inlineStr">
        <is>
          <t xml:space="preserve"> </t>
        </is>
      </c>
      <c r="E14" s="4" t="inlineStr">
        <is>
          <t xml:space="preserve"> </t>
        </is>
      </c>
      <c r="F14" s="4" t="inlineStr">
        <is>
          <t xml:space="preserve"> </t>
        </is>
      </c>
      <c r="G14" s="11" t="n">
        <v>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conversion ratio</t>
        </is>
      </c>
      <c r="B17" s="4" t="inlineStr">
        <is>
          <t xml:space="preserve"> </t>
        </is>
      </c>
      <c r="C17" s="10" t="n">
        <v>0.5</v>
      </c>
      <c r="D17" s="4" t="inlineStr">
        <is>
          <t xml:space="preserve"> </t>
        </is>
      </c>
      <c r="E17" s="4" t="inlineStr">
        <is>
          <t xml:space="preserve"> </t>
        </is>
      </c>
      <c r="F17" s="4" t="inlineStr">
        <is>
          <t xml:space="preserve"> </t>
        </is>
      </c>
      <c r="G17" s="10" t="n">
        <v>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it Purchas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able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tions exercisabl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6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exercis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368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ncluded in a uni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it Purchase Op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ight to regist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it Purchase Op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ight to regist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7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6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wborn |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wborn | PI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of purcha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2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IP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1.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6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 of one shar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Issued Decembe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3.26</v>
      </c>
      <c r="O47" s="4" t="inlineStr">
        <is>
          <t xml:space="preserve"> </t>
        </is>
      </c>
    </row>
    <row r="48">
      <c r="A48" s="4" t="inlineStr">
        <is>
          <t>Number of securities called by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85287</v>
      </c>
      <c r="O48" s="4" t="inlineStr">
        <is>
          <t xml:space="preserve"> </t>
        </is>
      </c>
    </row>
    <row r="49">
      <c r="A49" s="4" t="inlineStr">
        <is>
          <t>Warrants Issued Octobe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outstand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5 years</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3.78</v>
      </c>
    </row>
    <row r="53">
      <c r="A53" s="4" t="inlineStr">
        <is>
          <t>Number of securities called by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02295</v>
      </c>
    </row>
    <row r="54">
      <c r="A54" s="4" t="inlineStr">
        <is>
          <t>2025 March Institutional/Accredited Investor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2.02</v>
      </c>
      <c r="K56" s="9" t="n">
        <v>2.02</v>
      </c>
      <c r="L56" s="4" t="inlineStr">
        <is>
          <t xml:space="preserve"> </t>
        </is>
      </c>
      <c r="M56" s="4" t="inlineStr">
        <is>
          <t xml:space="preserve"> </t>
        </is>
      </c>
      <c r="N56" s="4" t="inlineStr">
        <is>
          <t xml:space="preserve"> </t>
        </is>
      </c>
      <c r="O56" s="4" t="inlineStr">
        <is>
          <t xml:space="preserve"> </t>
        </is>
      </c>
    </row>
    <row r="57">
      <c r="A57" s="4" t="inlineStr">
        <is>
          <t>Number of securities called by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25084</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reverse split - rou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222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of uni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37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derwrit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 of purchase | $</t>
        </is>
      </c>
      <c r="B66" s="4" t="inlineStr">
        <is>
          <t xml:space="preserve"> </t>
        </is>
      </c>
      <c r="C66" s="4" t="inlineStr">
        <is>
          <t xml:space="preserve"> </t>
        </is>
      </c>
      <c r="D66" s="6" t="n">
        <v>9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 unit price (in Dollars per share) | $ / shares</t>
        </is>
      </c>
      <c r="B67" s="4" t="inlineStr">
        <is>
          <t xml:space="preserve"> </t>
        </is>
      </c>
      <c r="C67" s="4" t="inlineStr">
        <is>
          <t xml:space="preserve"> </t>
        </is>
      </c>
      <c r="D67" s="4" t="inlineStr">
        <is>
          <t xml:space="preserve"> </t>
        </is>
      </c>
      <c r="E67" s="6"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price adjustment | $ / shares</t>
        </is>
      </c>
      <c r="B68" s="4" t="inlineStr">
        <is>
          <t xml:space="preserve"> </t>
        </is>
      </c>
      <c r="C68" s="4" t="inlineStr">
        <is>
          <t xml:space="preserve"> </t>
        </is>
      </c>
      <c r="D68" s="4" t="inlineStr">
        <is>
          <t xml:space="preserve"> </t>
        </is>
      </c>
      <c r="E68" s="8" t="n">
        <v>1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derwriting Agreement | Underwriter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outstanding,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6" t="n">
        <v>2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ecurities called by warrants (in shares)</t>
        </is>
      </c>
      <c r="B73" s="4" t="inlineStr">
        <is>
          <t xml:space="preserve"> </t>
        </is>
      </c>
      <c r="C73" s="4" t="inlineStr">
        <is>
          <t xml:space="preserve"> </t>
        </is>
      </c>
      <c r="D73" s="4" t="inlineStr">
        <is>
          <t xml:space="preserve"> </t>
        </is>
      </c>
      <c r="E73" s="5" t="n">
        <v>48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warrants exercisable (in shares)</t>
        </is>
      </c>
      <c r="B74" s="4" t="inlineStr">
        <is>
          <t xml:space="preserve"> </t>
        </is>
      </c>
      <c r="C74" s="4" t="inlineStr">
        <is>
          <t xml:space="preserve"> </t>
        </is>
      </c>
      <c r="D74" s="4" t="inlineStr">
        <is>
          <t xml:space="preserve"> </t>
        </is>
      </c>
      <c r="E74" s="5" t="n">
        <v>24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derwriting Agreement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derwriter agent fee percentage</t>
        </is>
      </c>
      <c r="B77" s="4" t="inlineStr">
        <is>
          <t xml:space="preserve"> </t>
        </is>
      </c>
      <c r="C77" s="4" t="inlineStr">
        <is>
          <t xml:space="preserve"> </t>
        </is>
      </c>
      <c r="D77" s="12" t="n">
        <v>0.0700000000000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units (in Shares)</t>
        </is>
      </c>
      <c r="B78" s="4" t="inlineStr">
        <is>
          <t xml:space="preserve"> </t>
        </is>
      </c>
      <c r="C78" s="4" t="inlineStr">
        <is>
          <t xml:space="preserve"> </t>
        </is>
      </c>
      <c r="D78" s="4" t="inlineStr">
        <is>
          <t xml:space="preserve"> </t>
        </is>
      </c>
      <c r="E78" s="5" t="n">
        <v>303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Underwriting Agreement | Warrants | Pre-Fund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of units (in Shares)</t>
        </is>
      </c>
      <c r="B81" s="4" t="inlineStr">
        <is>
          <t xml:space="preserve"> </t>
        </is>
      </c>
      <c r="C81" s="4" t="inlineStr">
        <is>
          <t xml:space="preserve"> </t>
        </is>
      </c>
      <c r="D81" s="4" t="inlineStr">
        <is>
          <t xml:space="preserve"> </t>
        </is>
      </c>
      <c r="E81" s="5" t="n">
        <v>176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in dollars per share) | $ / shares</t>
        </is>
      </c>
      <c r="B82" s="4" t="inlineStr">
        <is>
          <t xml:space="preserve"> </t>
        </is>
      </c>
      <c r="C82" s="4" t="inlineStr">
        <is>
          <t xml:space="preserve"> </t>
        </is>
      </c>
      <c r="D82" s="4" t="inlineStr">
        <is>
          <t xml:space="preserve"> </t>
        </is>
      </c>
      <c r="E82" s="8" t="n">
        <v>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nderwriting Agreement | Warrants | Series A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ale of units (in Shares)</t>
        </is>
      </c>
      <c r="B85" s="4" t="inlineStr">
        <is>
          <t xml:space="preserve"> </t>
        </is>
      </c>
      <c r="C85" s="4" t="inlineStr">
        <is>
          <t xml:space="preserve"> </t>
        </is>
      </c>
      <c r="D85" s="4" t="inlineStr">
        <is>
          <t xml:space="preserve"> </t>
        </is>
      </c>
      <c r="E85" s="5" t="n">
        <v>48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outstanding, term</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price (in dollars per share) | $ / shares</t>
        </is>
      </c>
      <c r="B87" s="4" t="inlineStr">
        <is>
          <t xml:space="preserve"> </t>
        </is>
      </c>
      <c r="C87" s="4" t="inlineStr">
        <is>
          <t xml:space="preserve"> </t>
        </is>
      </c>
      <c r="D87" s="4" t="inlineStr">
        <is>
          <t xml:space="preserve"> </t>
        </is>
      </c>
      <c r="E87" s="6" t="n">
        <v>2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of warrant or right, number of securities called by each warrant</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derwriting Agreement | Warrants | Series B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ale of units (in Shares)</t>
        </is>
      </c>
      <c r="B91" s="4" t="inlineStr">
        <is>
          <t xml:space="preserve"> </t>
        </is>
      </c>
      <c r="C91" s="4" t="inlineStr">
        <is>
          <t xml:space="preserve"> </t>
        </is>
      </c>
      <c r="D91" s="4" t="inlineStr">
        <is>
          <t xml:space="preserve"> </t>
        </is>
      </c>
      <c r="E91" s="5" t="n">
        <v>48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outstanding, term</t>
        </is>
      </c>
      <c r="B92" s="4" t="inlineStr">
        <is>
          <t xml:space="preserve"> </t>
        </is>
      </c>
      <c r="C92" s="4" t="inlineStr">
        <is>
          <t xml:space="preserve"> </t>
        </is>
      </c>
      <c r="D92" s="4" t="inlineStr">
        <is>
          <t xml:space="preserve"> </t>
        </is>
      </c>
      <c r="E92" s="4" t="inlineStr">
        <is>
          <t>9 month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in dollars per share) | $ / shares</t>
        </is>
      </c>
      <c r="B93" s="4" t="inlineStr">
        <is>
          <t xml:space="preserve"> </t>
        </is>
      </c>
      <c r="C93" s="4" t="inlineStr">
        <is>
          <t xml:space="preserve"> </t>
        </is>
      </c>
      <c r="D93" s="4" t="inlineStr">
        <is>
          <t xml:space="preserve"> </t>
        </is>
      </c>
      <c r="E93" s="6" t="n">
        <v>2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lass of warrant or right, number of securities called by each warrant</t>
        </is>
      </c>
      <c r="B94" s="4" t="inlineStr">
        <is>
          <t xml:space="preserve"> </t>
        </is>
      </c>
      <c r="C94" s="4" t="inlineStr">
        <is>
          <t xml:space="preserve"> </t>
        </is>
      </c>
      <c r="D94" s="4" t="inlineStr">
        <is>
          <t xml:space="preserve"> </t>
        </is>
      </c>
      <c r="E94" s="5"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Underwriting Agreement | Warrants | Series C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ale of units (in Shares)</t>
        </is>
      </c>
      <c r="B97" s="4" t="inlineStr">
        <is>
          <t xml:space="preserve"> </t>
        </is>
      </c>
      <c r="C97" s="4" t="inlineStr">
        <is>
          <t xml:space="preserve"> </t>
        </is>
      </c>
      <c r="D97" s="4" t="inlineStr">
        <is>
          <t xml:space="preserve"> </t>
        </is>
      </c>
      <c r="E97" s="5" t="n">
        <v>48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outstanding, term</t>
        </is>
      </c>
      <c r="B98" s="4" t="inlineStr">
        <is>
          <t xml:space="preserve"> </t>
        </is>
      </c>
      <c r="C98" s="4" t="inlineStr">
        <is>
          <t xml:space="preserve"> </t>
        </is>
      </c>
      <c r="D98" s="4" t="inlineStr">
        <is>
          <t xml:space="preserve"> </t>
        </is>
      </c>
      <c r="E98" s="4" t="inlineStr">
        <is>
          <t>5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in dollars per share) | $ / shares</t>
        </is>
      </c>
      <c r="B99" s="4" t="inlineStr">
        <is>
          <t xml:space="preserve"> </t>
        </is>
      </c>
      <c r="C99" s="4" t="inlineStr">
        <is>
          <t xml:space="preserve"> </t>
        </is>
      </c>
      <c r="D99" s="4" t="inlineStr">
        <is>
          <t xml:space="preserve"> </t>
        </is>
      </c>
      <c r="E99" s="6" t="n">
        <v>2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lass of warrant or right, number of securities called by each warrant</t>
        </is>
      </c>
      <c r="B100" s="4" t="inlineStr">
        <is>
          <t xml:space="preserve"> </t>
        </is>
      </c>
      <c r="C100" s="4" t="inlineStr">
        <is>
          <t xml:space="preserve"> </t>
        </is>
      </c>
      <c r="D100" s="4" t="inlineStr">
        <is>
          <t xml:space="preserve"> </t>
        </is>
      </c>
      <c r="E100" s="5"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PO | Newbor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lass of warrant or right, number of securities called by each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warrants per uni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PO | Newbo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warrants per uni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vate Placement | Newbor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warrants per uni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rivate Placement |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ggregate share purchas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8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common stock issuable upon exercise of warrants outstanding (Details)</t>
        </is>
      </c>
      <c r="B1" s="2" t="inlineStr">
        <is>
          <t>3 Months Ended</t>
        </is>
      </c>
    </row>
    <row r="2">
      <c r="B2" s="2" t="inlineStr">
        <is>
          <t>Mar. 31, 2025 $ / shares shares</t>
        </is>
      </c>
    </row>
    <row r="3">
      <c r="A3" s="3" t="inlineStr">
        <is>
          <t>Stockholders’ Equity (Details) - Schedule of common stock issuable upon exercise of warrants outstanding [Line Items]</t>
        </is>
      </c>
      <c r="B3" s="4" t="inlineStr">
        <is>
          <t xml:space="preserve"> </t>
        </is>
      </c>
    </row>
    <row r="4">
      <c r="A4" s="4" t="inlineStr">
        <is>
          <t>Number of Warrants (in shares)</t>
        </is>
      </c>
      <c r="B4" s="5" t="n">
        <v>3087116</v>
      </c>
    </row>
    <row r="5">
      <c r="A5" s="4" t="inlineStr">
        <is>
          <t>Warrants exercised (in shares)</t>
        </is>
      </c>
      <c r="B5" s="5" t="n">
        <v>0</v>
      </c>
    </row>
    <row r="6">
      <c r="A6" s="4" t="inlineStr">
        <is>
          <t>Number of Warrants Cancelled (in shares)</t>
        </is>
      </c>
      <c r="B6" s="5" t="n">
        <v>472500</v>
      </c>
    </row>
    <row r="7">
      <c r="A7" s="4" t="inlineStr">
        <is>
          <t>Number of Warrants Exercisable (in shares)</t>
        </is>
      </c>
      <c r="B7" s="5" t="n">
        <v>2614616</v>
      </c>
    </row>
    <row r="8">
      <c r="A8" s="4" t="inlineStr">
        <is>
          <t>Public Warrants</t>
        </is>
      </c>
      <c r="B8" s="4" t="inlineStr">
        <is>
          <t xml:space="preserve"> </t>
        </is>
      </c>
    </row>
    <row r="9">
      <c r="A9" s="3" t="inlineStr">
        <is>
          <t>Stockholders’ Equity (Details) - Schedule of common stock issuable upon exercise of warrants outstanding [Line Items]</t>
        </is>
      </c>
      <c r="B9" s="4" t="inlineStr">
        <is>
          <t xml:space="preserve"> </t>
        </is>
      </c>
    </row>
    <row r="10">
      <c r="A10" s="4" t="inlineStr">
        <is>
          <t>Number of Warrants (in shares)</t>
        </is>
      </c>
      <c r="B10" s="5" t="n">
        <v>7188</v>
      </c>
    </row>
    <row r="11">
      <c r="A11" s="4" t="inlineStr">
        <is>
          <t>Warrants exercised (in shares)</t>
        </is>
      </c>
      <c r="B11" s="5" t="n">
        <v>0</v>
      </c>
    </row>
    <row r="12">
      <c r="A12" s="4" t="inlineStr">
        <is>
          <t>Number of Warrants Cancelled (in shares)</t>
        </is>
      </c>
      <c r="B12" s="5" t="n">
        <v>0</v>
      </c>
    </row>
    <row r="13">
      <c r="A13" s="4" t="inlineStr">
        <is>
          <t>Number of Warrants Exercisable (in shares)</t>
        </is>
      </c>
      <c r="B13" s="5" t="n">
        <v>7188</v>
      </c>
    </row>
    <row r="14">
      <c r="A14" s="4" t="inlineStr">
        <is>
          <t>Exercise price (in dollars per share) | $ / shares</t>
        </is>
      </c>
      <c r="B14" s="6" t="n">
        <v>4600</v>
      </c>
    </row>
    <row r="15">
      <c r="A15" s="4" t="inlineStr">
        <is>
          <t>Private Warrants - February 2020</t>
        </is>
      </c>
      <c r="B15" s="4" t="inlineStr">
        <is>
          <t xml:space="preserve"> </t>
        </is>
      </c>
    </row>
    <row r="16">
      <c r="A16" s="3" t="inlineStr">
        <is>
          <t>Stockholders’ Equity (Details) - Schedule of common stock issuable upon exercise of warrants outstanding [Line Items]</t>
        </is>
      </c>
      <c r="B16" s="4" t="inlineStr">
        <is>
          <t xml:space="preserve"> </t>
        </is>
      </c>
    </row>
    <row r="17">
      <c r="A17" s="4" t="inlineStr">
        <is>
          <t>Number of Warrants (in shares)</t>
        </is>
      </c>
      <c r="B17" s="5" t="n">
        <v>341</v>
      </c>
    </row>
    <row r="18">
      <c r="A18" s="4" t="inlineStr">
        <is>
          <t>Warrants exercised (in shares)</t>
        </is>
      </c>
      <c r="B18" s="5" t="n">
        <v>0</v>
      </c>
    </row>
    <row r="19">
      <c r="A19" s="4" t="inlineStr">
        <is>
          <t>Number of Warrants Cancelled (in shares)</t>
        </is>
      </c>
      <c r="B19" s="5" t="n">
        <v>0</v>
      </c>
    </row>
    <row r="20">
      <c r="A20" s="4" t="inlineStr">
        <is>
          <t>Number of Warrants Exercisable (in shares)</t>
        </is>
      </c>
      <c r="B20" s="5" t="n">
        <v>341</v>
      </c>
    </row>
    <row r="21">
      <c r="A21" s="4" t="inlineStr">
        <is>
          <t>Exercise price (in dollars per share) | $ / shares</t>
        </is>
      </c>
      <c r="B21" s="6" t="n">
        <v>4600</v>
      </c>
    </row>
    <row r="22">
      <c r="A22" s="4" t="inlineStr">
        <is>
          <t>PIPE Warrants</t>
        </is>
      </c>
      <c r="B22" s="4" t="inlineStr">
        <is>
          <t xml:space="preserve"> </t>
        </is>
      </c>
    </row>
    <row r="23">
      <c r="A23" s="3" t="inlineStr">
        <is>
          <t>Stockholders’ Equity (Details) - Schedule of common stock issuable upon exercise of warrants outstanding [Line Items]</t>
        </is>
      </c>
      <c r="B23" s="4" t="inlineStr">
        <is>
          <t xml:space="preserve"> </t>
        </is>
      </c>
    </row>
    <row r="24">
      <c r="A24" s="4" t="inlineStr">
        <is>
          <t>Number of Warrants (in shares)</t>
        </is>
      </c>
      <c r="B24" s="5" t="n">
        <v>3384</v>
      </c>
    </row>
    <row r="25">
      <c r="A25" s="4" t="inlineStr">
        <is>
          <t>Warrants exercised (in shares)</t>
        </is>
      </c>
      <c r="B25" s="5" t="n">
        <v>0</v>
      </c>
    </row>
    <row r="26">
      <c r="A26" s="4" t="inlineStr">
        <is>
          <t>Number of Warrants Cancelled (in shares)</t>
        </is>
      </c>
      <c r="B26" s="5" t="n">
        <v>0</v>
      </c>
    </row>
    <row r="27">
      <c r="A27" s="4" t="inlineStr">
        <is>
          <t>Number of Warrants Exercisable (in shares)</t>
        </is>
      </c>
      <c r="B27" s="5" t="n">
        <v>3384</v>
      </c>
    </row>
    <row r="28">
      <c r="A28" s="4" t="inlineStr">
        <is>
          <t>Exercise price (in dollars per share) | $ / shares</t>
        </is>
      </c>
      <c r="B28" s="6" t="n">
        <v>4600</v>
      </c>
    </row>
    <row r="29">
      <c r="A29" s="4" t="inlineStr">
        <is>
          <t>2022 July Institutional/Accredited Investor Warrants</t>
        </is>
      </c>
      <c r="B29" s="4" t="inlineStr">
        <is>
          <t xml:space="preserve"> </t>
        </is>
      </c>
    </row>
    <row r="30">
      <c r="A30" s="3" t="inlineStr">
        <is>
          <t>Stockholders’ Equity (Details) - Schedule of common stock issuable upon exercise of warrants outstanding [Line Items]</t>
        </is>
      </c>
      <c r="B30" s="4" t="inlineStr">
        <is>
          <t xml:space="preserve"> </t>
        </is>
      </c>
    </row>
    <row r="31">
      <c r="A31" s="4" t="inlineStr">
        <is>
          <t>Number of Warrants (in shares)</t>
        </is>
      </c>
      <c r="B31" s="5" t="n">
        <v>10000</v>
      </c>
    </row>
    <row r="32">
      <c r="A32" s="4" t="inlineStr">
        <is>
          <t>Warrants exercised (in shares)</t>
        </is>
      </c>
      <c r="B32" s="5" t="n">
        <v>0</v>
      </c>
    </row>
    <row r="33">
      <c r="A33" s="4" t="inlineStr">
        <is>
          <t>Number of Warrants Cancelled (in shares)</t>
        </is>
      </c>
      <c r="B33" s="5" t="n">
        <v>0</v>
      </c>
    </row>
    <row r="34">
      <c r="A34" s="4" t="inlineStr">
        <is>
          <t>Number of Warrants Exercisable (in shares)</t>
        </is>
      </c>
      <c r="B34" s="5" t="n">
        <v>10000</v>
      </c>
    </row>
    <row r="35">
      <c r="A35" s="4" t="inlineStr">
        <is>
          <t>Exercise price (in dollars per share) | $ / shares</t>
        </is>
      </c>
      <c r="B35" s="6" t="n">
        <v>1500</v>
      </c>
    </row>
    <row r="36">
      <c r="A36" s="4" t="inlineStr">
        <is>
          <t>Underwriter Warrants - February 2024 offering</t>
        </is>
      </c>
      <c r="B36" s="4" t="inlineStr">
        <is>
          <t xml:space="preserve"> </t>
        </is>
      </c>
    </row>
    <row r="37">
      <c r="A37" s="3" t="inlineStr">
        <is>
          <t>Stockholders’ Equity (Details) - Schedule of common stock issuable upon exercise of warrants outstanding [Line Items]</t>
        </is>
      </c>
      <c r="B37" s="4" t="inlineStr">
        <is>
          <t xml:space="preserve"> </t>
        </is>
      </c>
    </row>
    <row r="38">
      <c r="A38" s="4" t="inlineStr">
        <is>
          <t>Number of Warrants (in shares)</t>
        </is>
      </c>
      <c r="B38" s="5" t="n">
        <v>48000</v>
      </c>
    </row>
    <row r="39">
      <c r="A39" s="4" t="inlineStr">
        <is>
          <t>Warrants exercised (in shares)</t>
        </is>
      </c>
      <c r="B39" s="5" t="n">
        <v>0</v>
      </c>
    </row>
    <row r="40">
      <c r="A40" s="4" t="inlineStr">
        <is>
          <t>Number of Warrants Cancelled (in shares)</t>
        </is>
      </c>
      <c r="B40" s="5" t="n">
        <v>22500</v>
      </c>
    </row>
    <row r="41">
      <c r="A41" s="4" t="inlineStr">
        <is>
          <t>Number of Warrants Exercisable (in shares)</t>
        </is>
      </c>
      <c r="B41" s="5" t="n">
        <v>25500</v>
      </c>
    </row>
    <row r="42">
      <c r="A42" s="4" t="inlineStr">
        <is>
          <t>Exercise price (in dollars per share) | $ / shares</t>
        </is>
      </c>
      <c r="B42" s="6" t="n">
        <v>20</v>
      </c>
    </row>
    <row r="43">
      <c r="A43" s="4" t="inlineStr">
        <is>
          <t>2024 February Institutional/Accredited Investor Warrants - series A</t>
        </is>
      </c>
      <c r="B43" s="4" t="inlineStr">
        <is>
          <t xml:space="preserve"> </t>
        </is>
      </c>
    </row>
    <row r="44">
      <c r="A44" s="3" t="inlineStr">
        <is>
          <t>Stockholders’ Equity (Details) - Schedule of common stock issuable upon exercise of warrants outstanding [Line Items]</t>
        </is>
      </c>
      <c r="B44" s="4" t="inlineStr">
        <is>
          <t xml:space="preserve"> </t>
        </is>
      </c>
    </row>
    <row r="45">
      <c r="A45" s="4" t="inlineStr">
        <is>
          <t>Number of Warrants (in shares)</t>
        </is>
      </c>
      <c r="B45" s="5" t="n">
        <v>480000</v>
      </c>
    </row>
    <row r="46">
      <c r="A46" s="4" t="inlineStr">
        <is>
          <t>Warrants exercised (in shares)</t>
        </is>
      </c>
      <c r="B46" s="5" t="n">
        <v>0</v>
      </c>
    </row>
    <row r="47">
      <c r="A47" s="4" t="inlineStr">
        <is>
          <t>Number of Warrants Cancelled (in shares)</t>
        </is>
      </c>
      <c r="B47" s="5" t="n">
        <v>0</v>
      </c>
    </row>
    <row r="48">
      <c r="A48" s="4" t="inlineStr">
        <is>
          <t>Number of Warrants Exercisable (in shares)</t>
        </is>
      </c>
      <c r="B48" s="5" t="n">
        <v>480000</v>
      </c>
    </row>
    <row r="49">
      <c r="A49" s="4" t="inlineStr">
        <is>
          <t>Exercise price (in dollars per share) | $ / shares</t>
        </is>
      </c>
      <c r="B49" s="6" t="n">
        <v>20</v>
      </c>
    </row>
    <row r="50">
      <c r="A50" s="4" t="inlineStr">
        <is>
          <t>2024 February Institutional/Accredited Investor Warrants - series C</t>
        </is>
      </c>
      <c r="B50" s="4" t="inlineStr">
        <is>
          <t xml:space="preserve"> </t>
        </is>
      </c>
    </row>
    <row r="51">
      <c r="A51" s="3" t="inlineStr">
        <is>
          <t>Stockholders’ Equity (Details) - Schedule of common stock issuable upon exercise of warrants outstanding [Line Items]</t>
        </is>
      </c>
      <c r="B51" s="4" t="inlineStr">
        <is>
          <t xml:space="preserve"> </t>
        </is>
      </c>
    </row>
    <row r="52">
      <c r="A52" s="4" t="inlineStr">
        <is>
          <t>Number of Warrants (in shares)</t>
        </is>
      </c>
      <c r="B52" s="5" t="n">
        <v>480000</v>
      </c>
    </row>
    <row r="53">
      <c r="A53" s="4" t="inlineStr">
        <is>
          <t>Warrants exercised (in shares)</t>
        </is>
      </c>
      <c r="B53" s="5" t="n">
        <v>0</v>
      </c>
    </row>
    <row r="54">
      <c r="A54" s="4" t="inlineStr">
        <is>
          <t>Number of Warrants Cancelled (in shares)</t>
        </is>
      </c>
      <c r="B54" s="5" t="n">
        <v>450000</v>
      </c>
    </row>
    <row r="55">
      <c r="A55" s="4" t="inlineStr">
        <is>
          <t>Number of Warrants Exercisable (in shares)</t>
        </is>
      </c>
      <c r="B55" s="5" t="n">
        <v>30000</v>
      </c>
    </row>
    <row r="56">
      <c r="A56" s="4" t="inlineStr">
        <is>
          <t>Exercise price (in dollars per share) | $ / shares</t>
        </is>
      </c>
      <c r="B56" s="6" t="n">
        <v>20</v>
      </c>
    </row>
    <row r="57">
      <c r="A57" s="4" t="inlineStr">
        <is>
          <t>2024 October Institutional/Accredited Investor Warrants</t>
        </is>
      </c>
      <c r="B57" s="4" t="inlineStr">
        <is>
          <t xml:space="preserve"> </t>
        </is>
      </c>
    </row>
    <row r="58">
      <c r="A58" s="3" t="inlineStr">
        <is>
          <t>Stockholders’ Equity (Details) - Schedule of common stock issuable upon exercise of warrants outstanding [Line Items]</t>
        </is>
      </c>
      <c r="B58" s="4" t="inlineStr">
        <is>
          <t xml:space="preserve"> </t>
        </is>
      </c>
    </row>
    <row r="59">
      <c r="A59" s="4" t="inlineStr">
        <is>
          <t>Number of Warrants (in shares)</t>
        </is>
      </c>
      <c r="B59" s="5" t="n">
        <v>1147832</v>
      </c>
    </row>
    <row r="60">
      <c r="A60" s="4" t="inlineStr">
        <is>
          <t>Warrants exercised (in shares)</t>
        </is>
      </c>
      <c r="B60" s="5" t="n">
        <v>0</v>
      </c>
    </row>
    <row r="61">
      <c r="A61" s="4" t="inlineStr">
        <is>
          <t>Number of Warrants Cancelled (in shares)</t>
        </is>
      </c>
      <c r="B61" s="5" t="n">
        <v>0</v>
      </c>
    </row>
    <row r="62">
      <c r="A62" s="4" t="inlineStr">
        <is>
          <t>Number of Warrants Exercisable (in shares)</t>
        </is>
      </c>
      <c r="B62" s="5" t="n">
        <v>1147832</v>
      </c>
    </row>
    <row r="63">
      <c r="A63" s="4" t="inlineStr">
        <is>
          <t>Exercise price (in dollars per share) | $ / shares</t>
        </is>
      </c>
      <c r="B63" s="9" t="n">
        <v>3.78</v>
      </c>
    </row>
    <row r="64">
      <c r="A64" s="4" t="inlineStr">
        <is>
          <t>2024 December Institutional/Accredited Investor Warrants</t>
        </is>
      </c>
      <c r="B64" s="4" t="inlineStr">
        <is>
          <t xml:space="preserve"> </t>
        </is>
      </c>
    </row>
    <row r="65">
      <c r="A65" s="3" t="inlineStr">
        <is>
          <t>Stockholders’ Equity (Details) - Schedule of common stock issuable upon exercise of warrants outstanding [Line Items]</t>
        </is>
      </c>
      <c r="B65" s="4" t="inlineStr">
        <is>
          <t xml:space="preserve"> </t>
        </is>
      </c>
    </row>
    <row r="66">
      <c r="A66" s="4" t="inlineStr">
        <is>
          <t>Number of Warrants (in shares)</t>
        </is>
      </c>
      <c r="B66" s="5" t="n">
        <v>85287</v>
      </c>
    </row>
    <row r="67">
      <c r="A67" s="4" t="inlineStr">
        <is>
          <t>Warrants exercised (in shares)</t>
        </is>
      </c>
      <c r="B67" s="5" t="n">
        <v>0</v>
      </c>
    </row>
    <row r="68">
      <c r="A68" s="4" t="inlineStr">
        <is>
          <t>Number of Warrants Cancelled (in shares)</t>
        </is>
      </c>
      <c r="B68" s="5" t="n">
        <v>0</v>
      </c>
    </row>
    <row r="69">
      <c r="A69" s="4" t="inlineStr">
        <is>
          <t>Number of Warrants Exercisable (in shares)</t>
        </is>
      </c>
      <c r="B69" s="5" t="n">
        <v>85287</v>
      </c>
    </row>
    <row r="70">
      <c r="A70" s="4" t="inlineStr">
        <is>
          <t>Exercise price (in dollars per share) | $ / shares</t>
        </is>
      </c>
      <c r="B70" s="9" t="n">
        <v>3.26</v>
      </c>
    </row>
    <row r="71">
      <c r="A71" s="4" t="inlineStr">
        <is>
          <t>2025 March Institutional/Accredited Investor Warrants</t>
        </is>
      </c>
      <c r="B71" s="4" t="inlineStr">
        <is>
          <t xml:space="preserve"> </t>
        </is>
      </c>
    </row>
    <row r="72">
      <c r="A72" s="3" t="inlineStr">
        <is>
          <t>Stockholders’ Equity (Details) - Schedule of common stock issuable upon exercise of warrants outstanding [Line Items]</t>
        </is>
      </c>
      <c r="B72" s="4" t="inlineStr">
        <is>
          <t xml:space="preserve"> </t>
        </is>
      </c>
    </row>
    <row r="73">
      <c r="A73" s="4" t="inlineStr">
        <is>
          <t>Number of Warrants (in shares)</t>
        </is>
      </c>
      <c r="B73" s="5" t="n">
        <v>825084</v>
      </c>
    </row>
    <row r="74">
      <c r="A74" s="4" t="inlineStr">
        <is>
          <t>Warrants exercised (in shares)</t>
        </is>
      </c>
      <c r="B74" s="5" t="n">
        <v>0</v>
      </c>
    </row>
    <row r="75">
      <c r="A75" s="4" t="inlineStr">
        <is>
          <t>Number of Warrants Cancelled (in shares)</t>
        </is>
      </c>
      <c r="B75" s="5" t="n">
        <v>0</v>
      </c>
    </row>
    <row r="76">
      <c r="A76" s="4" t="inlineStr">
        <is>
          <t>Number of Warrants Exercisable (in shares)</t>
        </is>
      </c>
      <c r="B76" s="5" t="n">
        <v>825084</v>
      </c>
    </row>
    <row r="77">
      <c r="A77" s="4" t="inlineStr">
        <is>
          <t>Exercise price (in dollars per share) | $ / shares</t>
        </is>
      </c>
      <c r="B77" s="9" t="n">
        <v>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878601</v>
      </c>
      <c r="C4" s="6" t="n">
        <v>-6728737</v>
      </c>
      <c r="D4" s="4" t="inlineStr">
        <is>
          <t xml:space="preserve"> </t>
        </is>
      </c>
      <c r="E4" s="4" t="inlineStr">
        <is>
          <t xml:space="preserve"> </t>
        </is>
      </c>
    </row>
    <row r="5">
      <c r="A5" s="3" t="inlineStr">
        <is>
          <t>Adjustments to reconcile to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2677</v>
      </c>
      <c r="C6" s="5" t="n">
        <v>86656</v>
      </c>
      <c r="D6" s="4" t="inlineStr">
        <is>
          <t xml:space="preserve"> </t>
        </is>
      </c>
      <c r="E6" s="4" t="inlineStr">
        <is>
          <t xml:space="preserve"> </t>
        </is>
      </c>
    </row>
    <row r="7">
      <c r="A7" s="4" t="inlineStr">
        <is>
          <t>Stock-based compensation</t>
        </is>
      </c>
      <c r="B7" s="5" t="n">
        <v>554659</v>
      </c>
      <c r="C7" s="5" t="n">
        <v>877782</v>
      </c>
      <c r="D7" s="4" t="inlineStr">
        <is>
          <t xml:space="preserve"> </t>
        </is>
      </c>
      <c r="E7" s="4" t="inlineStr">
        <is>
          <t xml:space="preserve"> </t>
        </is>
      </c>
    </row>
    <row r="8">
      <c r="A8" s="4" t="inlineStr">
        <is>
          <t>Amortization of discount on debt and promissory notes</t>
        </is>
      </c>
      <c r="B8" s="5" t="n">
        <v>61326</v>
      </c>
      <c r="C8" s="5" t="n">
        <v>0</v>
      </c>
      <c r="D8" s="4" t="inlineStr">
        <is>
          <t xml:space="preserve"> </t>
        </is>
      </c>
      <c r="E8" s="4" t="inlineStr">
        <is>
          <t xml:space="preserve"> </t>
        </is>
      </c>
    </row>
    <row r="9">
      <c r="A9" s="4" t="inlineStr">
        <is>
          <t>Change in fair value of warrants liability</t>
        </is>
      </c>
      <c r="B9" s="5" t="n">
        <v>124618</v>
      </c>
      <c r="C9" s="5" t="n">
        <v>-727662</v>
      </c>
      <c r="D9" s="4" t="inlineStr">
        <is>
          <t xml:space="preserve"> </t>
        </is>
      </c>
      <c r="E9" s="4" t="inlineStr">
        <is>
          <t xml:space="preserve"> </t>
        </is>
      </c>
    </row>
    <row r="10">
      <c r="A10" s="4" t="inlineStr">
        <is>
          <t>Change in fair value of convertible notes</t>
        </is>
      </c>
      <c r="B10" s="5" t="n">
        <v>1091006</v>
      </c>
      <c r="C10" s="5" t="n">
        <v>0</v>
      </c>
      <c r="D10" s="4" t="inlineStr">
        <is>
          <t xml:space="preserve"> </t>
        </is>
      </c>
      <c r="E10" s="4" t="inlineStr">
        <is>
          <t xml:space="preserve"> </t>
        </is>
      </c>
    </row>
    <row r="11">
      <c r="A11" s="4" t="inlineStr">
        <is>
          <t>Change in fair value of derivative liability</t>
        </is>
      </c>
      <c r="B11" s="5" t="n">
        <v>0</v>
      </c>
      <c r="C11" s="5" t="n">
        <v>11533</v>
      </c>
      <c r="D11" s="4" t="inlineStr">
        <is>
          <t xml:space="preserve"> </t>
        </is>
      </c>
      <c r="E11" s="4" t="inlineStr">
        <is>
          <t xml:space="preserve"> </t>
        </is>
      </c>
    </row>
    <row r="12">
      <c r="A12" s="4" t="inlineStr">
        <is>
          <t>Loss on warrants issuance</t>
        </is>
      </c>
      <c r="B12" s="5" t="n">
        <v>0</v>
      </c>
      <c r="C12" s="5" t="n">
        <v>305065</v>
      </c>
      <c r="D12" s="4" t="inlineStr">
        <is>
          <t xml:space="preserve"> </t>
        </is>
      </c>
      <c r="E12" s="4" t="inlineStr">
        <is>
          <t xml:space="preserve"> </t>
        </is>
      </c>
    </row>
    <row r="13">
      <c r="A13" s="4" t="inlineStr">
        <is>
          <t>Noncash lease expense</t>
        </is>
      </c>
      <c r="B13" s="5" t="n">
        <v>111059</v>
      </c>
      <c r="C13" s="5" t="n">
        <v>126178</v>
      </c>
      <c r="D13" s="4" t="inlineStr">
        <is>
          <t xml:space="preserve"> </t>
        </is>
      </c>
      <c r="E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606037</v>
      </c>
      <c r="C15" s="5" t="n">
        <v>443875</v>
      </c>
      <c r="D15" s="4" t="inlineStr">
        <is>
          <t xml:space="preserve"> </t>
        </is>
      </c>
      <c r="E15" s="4" t="inlineStr">
        <is>
          <t xml:space="preserve"> </t>
        </is>
      </c>
    </row>
    <row r="16">
      <c r="A16" s="4" t="inlineStr">
        <is>
          <t>Inventory</t>
        </is>
      </c>
      <c r="B16" s="5" t="n">
        <v>204841</v>
      </c>
      <c r="C16" s="5" t="n">
        <v>-193180</v>
      </c>
      <c r="D16" s="4" t="inlineStr">
        <is>
          <t xml:space="preserve"> </t>
        </is>
      </c>
      <c r="E16" s="4" t="inlineStr">
        <is>
          <t xml:space="preserve"> </t>
        </is>
      </c>
    </row>
    <row r="17">
      <c r="A17" s="4" t="inlineStr">
        <is>
          <t>Prepaid expenses and other assets</t>
        </is>
      </c>
      <c r="B17" s="5" t="n">
        <v>210137</v>
      </c>
      <c r="C17" s="5" t="n">
        <v>732925</v>
      </c>
      <c r="D17" s="4" t="inlineStr">
        <is>
          <t xml:space="preserve"> </t>
        </is>
      </c>
      <c r="E17" s="4" t="inlineStr">
        <is>
          <t xml:space="preserve"> </t>
        </is>
      </c>
    </row>
    <row r="18">
      <c r="A18" s="4" t="inlineStr">
        <is>
          <t>Accounts payable</t>
        </is>
      </c>
      <c r="B18" s="5" t="n">
        <v>306656</v>
      </c>
      <c r="C18" s="5" t="n">
        <v>-215495</v>
      </c>
      <c r="D18" s="4" t="inlineStr">
        <is>
          <t xml:space="preserve"> </t>
        </is>
      </c>
      <c r="E18" s="4" t="inlineStr">
        <is>
          <t xml:space="preserve"> </t>
        </is>
      </c>
    </row>
    <row r="19">
      <c r="A19" s="4" t="inlineStr">
        <is>
          <t>Accrued expenses and other liabilities</t>
        </is>
      </c>
      <c r="B19" s="5" t="n">
        <v>1405765</v>
      </c>
      <c r="C19" s="5" t="n">
        <v>504357</v>
      </c>
      <c r="D19" s="4" t="inlineStr">
        <is>
          <t xml:space="preserve"> </t>
        </is>
      </c>
      <c r="E19" s="4" t="inlineStr">
        <is>
          <t xml:space="preserve"> </t>
        </is>
      </c>
    </row>
    <row r="20">
      <c r="A20" s="4" t="inlineStr">
        <is>
          <t>Deferred revenue</t>
        </is>
      </c>
      <c r="B20" s="5" t="n">
        <v>321039</v>
      </c>
      <c r="C20" s="5" t="n">
        <v>52123</v>
      </c>
      <c r="D20" s="4" t="inlineStr">
        <is>
          <t xml:space="preserve"> </t>
        </is>
      </c>
      <c r="E20" s="4" t="inlineStr">
        <is>
          <t xml:space="preserve"> </t>
        </is>
      </c>
    </row>
    <row r="21">
      <c r="A21" s="4" t="inlineStr">
        <is>
          <t>Net cash used in operating activities</t>
        </is>
      </c>
      <c r="B21" s="5" t="n">
        <v>-1808781</v>
      </c>
      <c r="C21" s="5" t="n">
        <v>-4724580</v>
      </c>
      <c r="D21" s="6" t="n">
        <v>-15700000</v>
      </c>
      <c r="E21" s="6" t="n">
        <v>-21300000</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5" t="n">
        <v>-12284</v>
      </c>
      <c r="C23" s="5" t="n">
        <v>-40907</v>
      </c>
      <c r="D23" s="4" t="inlineStr">
        <is>
          <t xml:space="preserve"> </t>
        </is>
      </c>
      <c r="E23" s="4" t="inlineStr">
        <is>
          <t xml:space="preserve"> </t>
        </is>
      </c>
    </row>
    <row r="24">
      <c r="A24" s="4" t="inlineStr">
        <is>
          <t>Net cash used in investing activities</t>
        </is>
      </c>
      <c r="B24" s="5" t="n">
        <v>-12284</v>
      </c>
      <c r="C24" s="5" t="n">
        <v>-40907</v>
      </c>
      <c r="D24" s="4" t="inlineStr">
        <is>
          <t xml:space="preserve"> </t>
        </is>
      </c>
      <c r="E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exercise of warrants</t>
        </is>
      </c>
      <c r="B26" s="5" t="n">
        <v>854096</v>
      </c>
      <c r="C26" s="5" t="n">
        <v>0</v>
      </c>
      <c r="D26" s="4" t="inlineStr">
        <is>
          <t xml:space="preserve"> </t>
        </is>
      </c>
      <c r="E26" s="4" t="inlineStr">
        <is>
          <t xml:space="preserve"> </t>
        </is>
      </c>
    </row>
    <row r="27">
      <c r="A27" s="4" t="inlineStr">
        <is>
          <t>Proceeds from debt and promissory notes obligations</t>
        </is>
      </c>
      <c r="B27" s="5" t="n">
        <v>3273524</v>
      </c>
      <c r="C27" s="5" t="n">
        <v>0</v>
      </c>
      <c r="D27" s="4" t="inlineStr">
        <is>
          <t xml:space="preserve"> </t>
        </is>
      </c>
      <c r="E27" s="4" t="inlineStr">
        <is>
          <t xml:space="preserve"> </t>
        </is>
      </c>
    </row>
    <row r="28">
      <c r="A28" s="4" t="inlineStr">
        <is>
          <t>Repayment of debt and promissory notes obligations</t>
        </is>
      </c>
      <c r="B28" s="5" t="n">
        <v>-2069579</v>
      </c>
      <c r="C28" s="5" t="n">
        <v>0</v>
      </c>
      <c r="D28" s="4" t="inlineStr">
        <is>
          <t xml:space="preserve"> </t>
        </is>
      </c>
      <c r="E28" s="4" t="inlineStr">
        <is>
          <t xml:space="preserve"> </t>
        </is>
      </c>
    </row>
    <row r="29">
      <c r="A29" s="4" t="inlineStr">
        <is>
          <t>Proceeds from common stock offering, net of issuance costs</t>
        </is>
      </c>
      <c r="B29" s="5" t="n">
        <v>564847</v>
      </c>
      <c r="C29" s="5" t="n">
        <v>8516741</v>
      </c>
      <c r="D29" s="4" t="inlineStr">
        <is>
          <t xml:space="preserve"> </t>
        </is>
      </c>
      <c r="E29" s="4" t="inlineStr">
        <is>
          <t xml:space="preserve"> </t>
        </is>
      </c>
    </row>
    <row r="30">
      <c r="A30" s="4" t="inlineStr">
        <is>
          <t>Payment of finance lease obligations</t>
        </is>
      </c>
      <c r="B30" s="5" t="n">
        <v>-2855</v>
      </c>
      <c r="C30" s="5" t="n">
        <v>-2888</v>
      </c>
      <c r="D30" s="4" t="inlineStr">
        <is>
          <t xml:space="preserve"> </t>
        </is>
      </c>
      <c r="E30" s="4" t="inlineStr">
        <is>
          <t xml:space="preserve"> </t>
        </is>
      </c>
    </row>
    <row r="31">
      <c r="A31" s="4" t="inlineStr">
        <is>
          <t>Net cash provided in financing activities</t>
        </is>
      </c>
      <c r="B31" s="5" t="n">
        <v>2620033</v>
      </c>
      <c r="C31" s="5" t="n">
        <v>8513853</v>
      </c>
      <c r="D31" s="4" t="inlineStr">
        <is>
          <t xml:space="preserve"> </t>
        </is>
      </c>
      <c r="E31" s="4" t="inlineStr">
        <is>
          <t xml:space="preserve"> </t>
        </is>
      </c>
    </row>
    <row r="32">
      <c r="A32" s="4" t="inlineStr">
        <is>
          <t>Effect of exchange rate on cash</t>
        </is>
      </c>
      <c r="B32" s="5" t="n">
        <v>19112</v>
      </c>
      <c r="C32" s="5" t="n">
        <v>5</v>
      </c>
      <c r="D32" s="4" t="inlineStr">
        <is>
          <t xml:space="preserve"> </t>
        </is>
      </c>
      <c r="E32" s="4" t="inlineStr">
        <is>
          <t xml:space="preserve"> </t>
        </is>
      </c>
    </row>
    <row r="33">
      <c r="A33" s="4" t="inlineStr">
        <is>
          <t>Net increase in cash and restricted cash</t>
        </is>
      </c>
      <c r="B33" s="5" t="n">
        <v>818080</v>
      </c>
      <c r="C33" s="5" t="n">
        <v>3748371</v>
      </c>
      <c r="D33" s="4" t="inlineStr">
        <is>
          <t xml:space="preserve"> </t>
        </is>
      </c>
      <c r="E33" s="4" t="inlineStr">
        <is>
          <t xml:space="preserve"> </t>
        </is>
      </c>
    </row>
    <row r="34">
      <c r="A34" s="4" t="inlineStr">
        <is>
          <t>Cash and restricted cash at beginning of year</t>
        </is>
      </c>
      <c r="B34" s="5" t="n">
        <v>691497</v>
      </c>
      <c r="C34" s="5" t="n">
        <v>2014660</v>
      </c>
      <c r="D34" s="5" t="n">
        <v>2014660</v>
      </c>
      <c r="E34" s="4" t="inlineStr">
        <is>
          <t xml:space="preserve"> </t>
        </is>
      </c>
    </row>
    <row r="35">
      <c r="A35" s="4" t="inlineStr">
        <is>
          <t>Cash and restricted cash at end of period</t>
        </is>
      </c>
      <c r="B35" s="5" t="n">
        <v>1509577</v>
      </c>
      <c r="C35" s="5" t="n">
        <v>5763031</v>
      </c>
      <c r="D35" s="6" t="n">
        <v>691497</v>
      </c>
      <c r="E35" s="6" t="n">
        <v>2014660</v>
      </c>
    </row>
    <row r="36">
      <c r="A36" s="3" t="inlineStr">
        <is>
          <t>Supplemental Disclosure of cash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6" t="n">
        <v>490462</v>
      </c>
      <c r="C37" s="6" t="n">
        <v>0</v>
      </c>
      <c r="D37" s="4" t="inlineStr">
        <is>
          <t xml:space="preserve"> </t>
        </is>
      </c>
      <c r="E37" s="4" t="inlineStr">
        <is>
          <t xml:space="preserve"> </t>
        </is>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40" customWidth="1" min="2" max="2"/>
  </cols>
  <sheetData>
    <row r="1">
      <c r="A1" s="1" t="inlineStr">
        <is>
          <t>Stockholders’ Deficit- Unit Purchase Option (Details)</t>
        </is>
      </c>
      <c r="B1" s="2" t="inlineStr">
        <is>
          <t>Feb. 19, 2020 USD ($) $ / shares shares</t>
        </is>
      </c>
    </row>
    <row r="2">
      <c r="A2" s="4" t="inlineStr">
        <is>
          <t>IPO | Newborn</t>
        </is>
      </c>
      <c r="B2" s="4" t="inlineStr">
        <is>
          <t xml:space="preserve"> </t>
        </is>
      </c>
    </row>
    <row r="3">
      <c r="A3" s="3" t="inlineStr">
        <is>
          <t>Stockholders' Equity [Line Items]</t>
        </is>
      </c>
      <c r="B3" s="4" t="inlineStr">
        <is>
          <t xml:space="preserve"> </t>
        </is>
      </c>
    </row>
    <row r="4">
      <c r="A4" s="4" t="inlineStr">
        <is>
          <t>Number of warrants per unit (in Shares)</t>
        </is>
      </c>
      <c r="B4" s="5" t="n">
        <v>1</v>
      </c>
    </row>
    <row r="5">
      <c r="A5" s="4" t="inlineStr">
        <is>
          <t>Class of warrant or right, number of securities called by each warrant</t>
        </is>
      </c>
      <c r="B5" s="5" t="n">
        <v>1</v>
      </c>
    </row>
    <row r="6">
      <c r="A6" s="4" t="inlineStr">
        <is>
          <t>Unit Purchase Option</t>
        </is>
      </c>
      <c r="B6" s="4" t="inlineStr">
        <is>
          <t xml:space="preserve"> </t>
        </is>
      </c>
    </row>
    <row r="7">
      <c r="A7" s="3" t="inlineStr">
        <is>
          <t>Stockholders' Equity [Line Items]</t>
        </is>
      </c>
      <c r="B7" s="4" t="inlineStr">
        <is>
          <t xml:space="preserve"> </t>
        </is>
      </c>
    </row>
    <row r="8">
      <c r="A8" s="4" t="inlineStr">
        <is>
          <t>Shares issued (in Dollars per share) | $ / shares</t>
        </is>
      </c>
      <c r="B8" s="6" t="n">
        <v>100</v>
      </c>
    </row>
    <row r="9">
      <c r="A9" s="4" t="inlineStr">
        <is>
          <t>Exercisable units (in shares)</t>
        </is>
      </c>
      <c r="B9" s="5" t="n">
        <v>791</v>
      </c>
    </row>
    <row r="10">
      <c r="A10" s="4" t="inlineStr">
        <is>
          <t>Options exercisable (in Dollars per share) | $ / shares</t>
        </is>
      </c>
      <c r="B10" s="6" t="n">
        <v>4600</v>
      </c>
    </row>
    <row r="11">
      <c r="A11" s="4" t="inlineStr">
        <is>
          <t>Aggregate exercise price | $</t>
        </is>
      </c>
      <c r="B11" s="6" t="n">
        <v>3636875</v>
      </c>
    </row>
    <row r="12">
      <c r="A12" s="4" t="inlineStr">
        <is>
          <t>Number of shares included in a unit (in shares)</t>
        </is>
      </c>
      <c r="B12" s="10" t="n">
        <v>1.1</v>
      </c>
    </row>
    <row r="13">
      <c r="A13" s="4" t="inlineStr">
        <is>
          <t>Unit Purchase Option | Minimum</t>
        </is>
      </c>
      <c r="B13" s="4" t="inlineStr">
        <is>
          <t xml:space="preserve"> </t>
        </is>
      </c>
    </row>
    <row r="14">
      <c r="A14" s="3" t="inlineStr">
        <is>
          <t>Stockholders' Equity [Line Items]</t>
        </is>
      </c>
      <c r="B14" s="4" t="inlineStr">
        <is>
          <t xml:space="preserve"> </t>
        </is>
      </c>
    </row>
    <row r="15">
      <c r="A15" s="4" t="inlineStr">
        <is>
          <t>Right to registration, period</t>
        </is>
      </c>
      <c r="B15" s="4" t="inlineStr">
        <is>
          <t>5 years</t>
        </is>
      </c>
    </row>
    <row r="16">
      <c r="A16" s="4" t="inlineStr">
        <is>
          <t>Unit Purchase Option | Maximum</t>
        </is>
      </c>
      <c r="B16" s="4" t="inlineStr">
        <is>
          <t xml:space="preserve"> </t>
        </is>
      </c>
    </row>
    <row r="17">
      <c r="A17" s="3" t="inlineStr">
        <is>
          <t>Stockholders' Equity [Line Items]</t>
        </is>
      </c>
      <c r="B17" s="4" t="inlineStr">
        <is>
          <t xml:space="preserve"> </t>
        </is>
      </c>
    </row>
    <row r="18">
      <c r="A18" s="4" t="inlineStr">
        <is>
          <t>Right to registration, period</t>
        </is>
      </c>
      <c r="B18"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Schedule of share repurchase activity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Shares repurchased (in shares)</t>
        </is>
      </c>
      <c r="B4" s="5" t="n">
        <v>1680</v>
      </c>
      <c r="C4" s="5" t="n">
        <v>1680</v>
      </c>
    </row>
    <row r="5">
      <c r="A5" s="4" t="inlineStr">
        <is>
          <t>Average purchase price per share (in dollars per share)</t>
        </is>
      </c>
      <c r="B5" s="8" t="n">
        <v>0.0001</v>
      </c>
      <c r="C5" s="8" t="n">
        <v>0.0001</v>
      </c>
    </row>
    <row r="6">
      <c r="A6" s="4" t="inlineStr">
        <is>
          <t>Amount spent on repurchased shares</t>
        </is>
      </c>
      <c r="B6" s="9" t="n">
        <v>0.17</v>
      </c>
      <c r="C6" s="9" t="n">
        <v>0.17</v>
      </c>
    </row>
    <row r="7">
      <c r="A7" s="4" t="inlineStr">
        <is>
          <t>Aggregate Board of Directors repurchase authorizations during the period</t>
        </is>
      </c>
      <c r="B7" s="6" t="n">
        <v>1680</v>
      </c>
      <c r="C7" s="6" t="n">
        <v>16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s>
  <sheetData>
    <row r="1">
      <c r="A1" s="1" t="inlineStr">
        <is>
          <t>Stock Option Plan - Narrative (Details) - USD ($)</t>
        </is>
      </c>
      <c r="B1" s="2" t="inlineStr">
        <is>
          <t>1 Months Ended</t>
        </is>
      </c>
      <c r="C1" s="2" t="inlineStr">
        <is>
          <t>3 Months Ended</t>
        </is>
      </c>
      <c r="E1" s="2" t="inlineStr">
        <is>
          <t>12 Months Ended</t>
        </is>
      </c>
    </row>
    <row r="2">
      <c r="B2" s="2" t="inlineStr">
        <is>
          <t>Jun. 30, 2023</t>
        </is>
      </c>
      <c r="C2" s="2" t="inlineStr">
        <is>
          <t>Mar. 31, 2025</t>
        </is>
      </c>
      <c r="D2" s="2" t="inlineStr">
        <is>
          <t>Mar. 31, 2024</t>
        </is>
      </c>
      <c r="E2" s="2" t="inlineStr">
        <is>
          <t>Dec. 31, 2021</t>
        </is>
      </c>
      <c r="F2" s="2" t="inlineStr">
        <is>
          <t>May 07,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option modified (in Shares)</t>
        </is>
      </c>
      <c r="B4" s="4" t="inlineStr">
        <is>
          <t xml:space="preserve"> </t>
        </is>
      </c>
      <c r="C4" s="4" t="inlineStr">
        <is>
          <t xml:space="preserve"> </t>
        </is>
      </c>
      <c r="D4" s="4" t="inlineStr">
        <is>
          <t xml:space="preserve"> </t>
        </is>
      </c>
      <c r="E4" s="5" t="n">
        <v>4100</v>
      </c>
      <c r="F4" s="4" t="inlineStr">
        <is>
          <t xml:space="preserve"> </t>
        </is>
      </c>
    </row>
    <row r="5">
      <c r="A5" s="4" t="inlineStr">
        <is>
          <t>Increase decrease exercise price (in Dollars per share)</t>
        </is>
      </c>
      <c r="B5" s="4" t="inlineStr">
        <is>
          <t xml:space="preserve"> </t>
        </is>
      </c>
      <c r="C5" s="4" t="inlineStr">
        <is>
          <t xml:space="preserve"> </t>
        </is>
      </c>
      <c r="D5" s="4" t="inlineStr">
        <is>
          <t xml:space="preserve"> </t>
        </is>
      </c>
      <c r="E5" s="6" t="n">
        <v>240</v>
      </c>
      <c r="F5" s="4" t="inlineStr">
        <is>
          <t xml:space="preserve"> </t>
        </is>
      </c>
    </row>
    <row r="6">
      <c r="A6" s="4" t="inlineStr">
        <is>
          <t>Incremental compensation cost (in Dollars)</t>
        </is>
      </c>
      <c r="B6" s="4" t="inlineStr">
        <is>
          <t xml:space="preserve"> </t>
        </is>
      </c>
      <c r="C6" s="4" t="inlineStr">
        <is>
          <t xml:space="preserve"> </t>
        </is>
      </c>
      <c r="D6" s="4" t="inlineStr">
        <is>
          <t xml:space="preserve"> </t>
        </is>
      </c>
      <c r="E6" s="6" t="n">
        <v>246000</v>
      </c>
      <c r="F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compensation expense</t>
        </is>
      </c>
      <c r="B9" s="4" t="inlineStr">
        <is>
          <t xml:space="preserve"> </t>
        </is>
      </c>
      <c r="C9" s="4" t="inlineStr">
        <is>
          <t xml:space="preserve"> </t>
        </is>
      </c>
      <c r="D9" s="6" t="n">
        <v>169</v>
      </c>
      <c r="E9" s="4" t="inlineStr">
        <is>
          <t xml:space="preserve"> </t>
        </is>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cognized compensation cost related to nonvested restricted stock</t>
        </is>
      </c>
      <c r="B12" s="4" t="inlineStr">
        <is>
          <t xml:space="preserve"> </t>
        </is>
      </c>
      <c r="C12" s="6" t="n">
        <v>0</v>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ested restricted stock units (in shares)</t>
        </is>
      </c>
      <c r="B15" s="4" t="inlineStr">
        <is>
          <t xml:space="preserve"> </t>
        </is>
      </c>
      <c r="C15" s="5" t="n">
        <v>0</v>
      </c>
      <c r="D15" s="4" t="inlineStr">
        <is>
          <t xml:space="preserve"> </t>
        </is>
      </c>
      <c r="E15" s="4" t="inlineStr">
        <is>
          <t xml:space="preserve"> </t>
        </is>
      </c>
      <c r="F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dditional shares authorized (in shares)</t>
        </is>
      </c>
      <c r="B18" s="5" t="n">
        <v>10000</v>
      </c>
      <c r="C18" s="4" t="inlineStr">
        <is>
          <t xml:space="preserve"> </t>
        </is>
      </c>
      <c r="D18" s="4" t="inlineStr">
        <is>
          <t xml:space="preserve"> </t>
        </is>
      </c>
      <c r="E18" s="4" t="inlineStr">
        <is>
          <t xml:space="preserve"> </t>
        </is>
      </c>
      <c r="F18" s="4" t="inlineStr">
        <is>
          <t xml:space="preserve"> </t>
        </is>
      </c>
    </row>
    <row r="19">
      <c r="A19" s="4" t="inlineStr">
        <is>
          <t>Aggregate of common shares (in Shares)</t>
        </is>
      </c>
      <c r="B19" s="4" t="inlineStr">
        <is>
          <t xml:space="preserve"> </t>
        </is>
      </c>
      <c r="C19" s="5" t="n">
        <v>63497</v>
      </c>
      <c r="D19" s="4" t="inlineStr">
        <is>
          <t xml:space="preserve"> </t>
        </is>
      </c>
      <c r="E19" s="4" t="inlineStr">
        <is>
          <t xml:space="preserve"> </t>
        </is>
      </c>
      <c r="F19" s="4" t="inlineStr">
        <is>
          <t xml:space="preserve"> </t>
        </is>
      </c>
    </row>
    <row r="20">
      <c r="A20" s="4" t="inlineStr">
        <is>
          <t>Option contractual life</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Weighted average grant date fair value of options granted during period (in Dollars per share)</t>
        </is>
      </c>
      <c r="B21" s="4" t="inlineStr">
        <is>
          <t xml:space="preserve"> </t>
        </is>
      </c>
      <c r="C21" s="6" t="n">
        <v>0</v>
      </c>
      <c r="D21" s="4" t="inlineStr">
        <is>
          <t xml:space="preserve"> </t>
        </is>
      </c>
      <c r="E21" s="4" t="inlineStr">
        <is>
          <t xml:space="preserve"> </t>
        </is>
      </c>
      <c r="F21" s="4" t="inlineStr">
        <is>
          <t xml:space="preserve"> </t>
        </is>
      </c>
    </row>
    <row r="22">
      <c r="A22" s="4" t="inlineStr">
        <is>
          <t>2020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available for future (in Shares)</t>
        </is>
      </c>
      <c r="B24" s="4" t="inlineStr">
        <is>
          <t xml:space="preserve"> </t>
        </is>
      </c>
      <c r="C24" s="4" t="inlineStr">
        <is>
          <t xml:space="preserve"> </t>
        </is>
      </c>
      <c r="D24" s="4" t="inlineStr">
        <is>
          <t xml:space="preserve"> </t>
        </is>
      </c>
      <c r="E24" s="4" t="inlineStr">
        <is>
          <t xml:space="preserve"> </t>
        </is>
      </c>
      <c r="F24" s="5" t="n">
        <v>55408</v>
      </c>
    </row>
    <row r="25">
      <c r="A25" s="4" t="inlineStr">
        <is>
          <t>2020 Plan |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vesting period</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Expiration period after termination of service</t>
        </is>
      </c>
      <c r="B28" s="4" t="inlineStr">
        <is>
          <t xml:space="preserve"> </t>
        </is>
      </c>
      <c r="C28" s="4" t="inlineStr">
        <is>
          <t>90 days</t>
        </is>
      </c>
      <c r="D28" s="4" t="inlineStr">
        <is>
          <t xml:space="preserve"> </t>
        </is>
      </c>
      <c r="E28" s="4" t="inlineStr">
        <is>
          <t xml:space="preserve"> </t>
        </is>
      </c>
      <c r="F28" s="4" t="inlineStr">
        <is>
          <t xml:space="preserve"> </t>
        </is>
      </c>
    </row>
    <row r="29">
      <c r="A29" s="4" t="inlineStr">
        <is>
          <t>2010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grant date fair value of options granted during period (in Dollars per share)</t>
        </is>
      </c>
      <c r="B31" s="4" t="inlineStr">
        <is>
          <t xml:space="preserve"> </t>
        </is>
      </c>
      <c r="C31" s="6" t="n">
        <v>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Schedule of stock-based compensation expense for stock options (Details) - Selling, general and administrative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554659</v>
      </c>
      <c r="C4" s="6" t="n">
        <v>877782</v>
      </c>
    </row>
    <row r="5">
      <c r="A5" s="4" t="inlineStr">
        <is>
          <t>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554659</v>
      </c>
      <c r="C7" s="5" t="n">
        <v>677483</v>
      </c>
    </row>
    <row r="8">
      <c r="A8" s="4" t="inlineStr">
        <is>
          <t>Restricted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0</v>
      </c>
      <c r="C10" s="5" t="n">
        <v>168904</v>
      </c>
    </row>
    <row r="11">
      <c r="A11" s="4" t="inlineStr">
        <is>
          <t>Stock options - modified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0</v>
      </c>
      <c r="C13" s="5" t="n">
        <v>169</v>
      </c>
    </row>
    <row r="14">
      <c r="A14" s="4" t="inlineStr">
        <is>
          <t>Profit interest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6" t="n">
        <v>0</v>
      </c>
      <c r="C16" s="6" t="n">
        <v>3122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 Option Plan - Schedule of stock option activity (Details) - USD ($)</t>
        </is>
      </c>
      <c r="B1" s="2" t="inlineStr">
        <is>
          <t>3 Months Ended</t>
        </is>
      </c>
      <c r="C1" s="2" t="inlineStr">
        <is>
          <t>12 Months Ended</t>
        </is>
      </c>
    </row>
    <row r="2">
      <c r="B2" s="2" t="inlineStr">
        <is>
          <t>Mar. 31, 2025</t>
        </is>
      </c>
      <c r="C2" s="2" t="inlineStr">
        <is>
          <t>Dec. 31, 2024</t>
        </is>
      </c>
    </row>
    <row r="3">
      <c r="A3" s="4" t="inlineStr">
        <is>
          <t>2010 Pla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1916</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0</v>
      </c>
      <c r="C8" s="4" t="inlineStr">
        <is>
          <t xml:space="preserve"> </t>
        </is>
      </c>
    </row>
    <row r="9">
      <c r="A9" s="4" t="inlineStr">
        <is>
          <t>Expired/Cancelled (in Shares)</t>
        </is>
      </c>
      <c r="B9" s="5" t="n">
        <v>0</v>
      </c>
      <c r="C9" s="4" t="inlineStr">
        <is>
          <t xml:space="preserve"> </t>
        </is>
      </c>
    </row>
    <row r="10">
      <c r="A10" s="4" t="inlineStr">
        <is>
          <t>Ending balance (in Shares)</t>
        </is>
      </c>
      <c r="B10" s="5" t="n">
        <v>1916</v>
      </c>
      <c r="C10" s="5" t="n">
        <v>1916</v>
      </c>
    </row>
    <row r="11">
      <c r="A11" s="4" t="inlineStr">
        <is>
          <t>Options exercisable (in Shares)</t>
        </is>
      </c>
      <c r="B11" s="5" t="n">
        <v>1916</v>
      </c>
      <c r="C11" s="4" t="inlineStr">
        <is>
          <t xml:space="preserve"> </t>
        </is>
      </c>
    </row>
    <row r="12">
      <c r="A12" s="4" t="inlineStr">
        <is>
          <t>Options vested (in Shares)</t>
        </is>
      </c>
      <c r="B12" s="5" t="n">
        <v>1916</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Dollars per share)</t>
        </is>
      </c>
      <c r="B14" s="9" t="n">
        <v>1033.97</v>
      </c>
      <c r="C14" s="4" t="inlineStr">
        <is>
          <t xml:space="preserve"> </t>
        </is>
      </c>
    </row>
    <row r="15">
      <c r="A15" s="4" t="inlineStr">
        <is>
          <t>Granted (in Dollars per share)</t>
        </is>
      </c>
      <c r="B15" s="5" t="n">
        <v>0</v>
      </c>
      <c r="C15" s="4" t="inlineStr">
        <is>
          <t xml:space="preserve"> </t>
        </is>
      </c>
    </row>
    <row r="16">
      <c r="A16" s="4" t="inlineStr">
        <is>
          <t>Exercised (in Dollars per share)</t>
        </is>
      </c>
      <c r="B16" s="5" t="n">
        <v>0</v>
      </c>
      <c r="C16" s="4" t="inlineStr">
        <is>
          <t xml:space="preserve"> </t>
        </is>
      </c>
    </row>
    <row r="17">
      <c r="A17" s="4" t="inlineStr">
        <is>
          <t>Forfeited (in Dollars per share)</t>
        </is>
      </c>
      <c r="B17" s="5" t="n">
        <v>0</v>
      </c>
      <c r="C17" s="4" t="inlineStr">
        <is>
          <t xml:space="preserve"> </t>
        </is>
      </c>
    </row>
    <row r="18">
      <c r="A18" s="4" t="inlineStr">
        <is>
          <t>Expired/Cancelled (in Dollars per share)</t>
        </is>
      </c>
      <c r="B18" s="5" t="n">
        <v>0</v>
      </c>
      <c r="C18" s="4" t="inlineStr">
        <is>
          <t xml:space="preserve"> </t>
        </is>
      </c>
    </row>
    <row r="19">
      <c r="A19" s="4" t="inlineStr">
        <is>
          <t>Ending balance (in Dollars per share)</t>
        </is>
      </c>
      <c r="B19" s="5" t="n">
        <v>1034</v>
      </c>
      <c r="C19" s="9" t="n">
        <v>1033.97</v>
      </c>
    </row>
    <row r="20">
      <c r="A20" s="4" t="inlineStr">
        <is>
          <t>Options exercisable (in Dollars per share)</t>
        </is>
      </c>
      <c r="B20" s="10" t="n">
        <v>1033.6</v>
      </c>
      <c r="C20" s="4" t="inlineStr">
        <is>
          <t xml:space="preserve"> </t>
        </is>
      </c>
    </row>
    <row r="21">
      <c r="A21" s="4" t="inlineStr">
        <is>
          <t>Options vested (in Dollars per share)</t>
        </is>
      </c>
      <c r="B21" s="16" t="n">
        <v>1033.6</v>
      </c>
      <c r="C21" s="4" t="inlineStr">
        <is>
          <t xml:space="preserve"> </t>
        </is>
      </c>
    </row>
    <row r="22">
      <c r="A22" s="3" t="inlineStr">
        <is>
          <t>Weighted- Average Remaining Contractual Term (Years)</t>
        </is>
      </c>
      <c r="B22" s="4" t="inlineStr">
        <is>
          <t xml:space="preserve"> </t>
        </is>
      </c>
      <c r="C22" s="4" t="inlineStr">
        <is>
          <t xml:space="preserve"> </t>
        </is>
      </c>
    </row>
    <row r="23">
      <c r="A23" s="4" t="inlineStr">
        <is>
          <t>Outstanding, weighted-average remaining contractual term</t>
        </is>
      </c>
      <c r="B23" s="4" t="inlineStr">
        <is>
          <t>2 years 2 months 23 days</t>
        </is>
      </c>
      <c r="C23" s="4" t="inlineStr">
        <is>
          <t>2 years 6 months 14 days</t>
        </is>
      </c>
    </row>
    <row r="24">
      <c r="A24" s="4" t="inlineStr">
        <is>
          <t>Options exercisable, weighted average remaining contractual term</t>
        </is>
      </c>
      <c r="B24" s="4" t="inlineStr">
        <is>
          <t>2 years 2 months 23 days</t>
        </is>
      </c>
      <c r="C24" s="4" t="inlineStr">
        <is>
          <t xml:space="preserve"> </t>
        </is>
      </c>
    </row>
    <row r="25">
      <c r="A25" s="4" t="inlineStr">
        <is>
          <t>Options vested, weighted average remaining contractual term</t>
        </is>
      </c>
      <c r="B25" s="4" t="inlineStr">
        <is>
          <t>2 years 2 months 23 days</t>
        </is>
      </c>
      <c r="C25" s="4" t="inlineStr">
        <is>
          <t xml:space="preserve"> </t>
        </is>
      </c>
    </row>
    <row r="26">
      <c r="A26" s="3" t="inlineStr">
        <is>
          <t>Aggregate Intrinsic Value($)</t>
        </is>
      </c>
      <c r="B26" s="4" t="inlineStr">
        <is>
          <t xml:space="preserve"> </t>
        </is>
      </c>
      <c r="C26" s="4" t="inlineStr">
        <is>
          <t xml:space="preserve"> </t>
        </is>
      </c>
    </row>
    <row r="27">
      <c r="A27" s="4" t="inlineStr">
        <is>
          <t>Outstanding</t>
        </is>
      </c>
      <c r="B27" s="6" t="n">
        <v>0</v>
      </c>
      <c r="C27" s="6" t="n">
        <v>0</v>
      </c>
    </row>
    <row r="28">
      <c r="A28" s="4" t="inlineStr">
        <is>
          <t>Exercisable</t>
        </is>
      </c>
      <c r="B28" s="5" t="n">
        <v>0</v>
      </c>
      <c r="C28" s="4" t="inlineStr">
        <is>
          <t xml:space="preserve"> </t>
        </is>
      </c>
    </row>
    <row r="29">
      <c r="A29" s="4" t="inlineStr">
        <is>
          <t>Vested</t>
        </is>
      </c>
      <c r="B29" s="6" t="n">
        <v>0</v>
      </c>
      <c r="C29" s="4" t="inlineStr">
        <is>
          <t xml:space="preserve"> </t>
        </is>
      </c>
    </row>
    <row r="30">
      <c r="A30" s="4" t="inlineStr">
        <is>
          <t>2020 Plan</t>
        </is>
      </c>
      <c r="B30" s="4" t="inlineStr">
        <is>
          <t xml:space="preserve"> </t>
        </is>
      </c>
      <c r="C30" s="4" t="inlineStr">
        <is>
          <t xml:space="preserve"> </t>
        </is>
      </c>
    </row>
    <row r="31">
      <c r="A31" s="3" t="inlineStr">
        <is>
          <t>Shares</t>
        </is>
      </c>
      <c r="B31" s="4" t="inlineStr">
        <is>
          <t xml:space="preserve"> </t>
        </is>
      </c>
      <c r="C31" s="4" t="inlineStr">
        <is>
          <t xml:space="preserve"> </t>
        </is>
      </c>
    </row>
    <row r="32">
      <c r="A32" s="4" t="inlineStr">
        <is>
          <t>Beginning balance (in Shares)</t>
        </is>
      </c>
      <c r="B32" s="5" t="n">
        <v>4743</v>
      </c>
      <c r="C32" s="4" t="inlineStr">
        <is>
          <t xml:space="preserve"> </t>
        </is>
      </c>
    </row>
    <row r="33">
      <c r="A33" s="4" t="inlineStr">
        <is>
          <t>Granted, (in Shares)</t>
        </is>
      </c>
      <c r="B33" s="5" t="n">
        <v>0</v>
      </c>
      <c r="C33" s="4" t="inlineStr">
        <is>
          <t xml:space="preserve"> </t>
        </is>
      </c>
    </row>
    <row r="34">
      <c r="A34" s="4" t="inlineStr">
        <is>
          <t>Exercised (in Shares)</t>
        </is>
      </c>
      <c r="B34" s="5" t="n">
        <v>0</v>
      </c>
      <c r="C34" s="4" t="inlineStr">
        <is>
          <t xml:space="preserve"> </t>
        </is>
      </c>
    </row>
    <row r="35">
      <c r="A35" s="4" t="inlineStr">
        <is>
          <t>Forfeited (in Shares)</t>
        </is>
      </c>
      <c r="B35" s="5" t="n">
        <v>0</v>
      </c>
      <c r="C35" s="4" t="inlineStr">
        <is>
          <t xml:space="preserve"> </t>
        </is>
      </c>
    </row>
    <row r="36">
      <c r="A36" s="4" t="inlineStr">
        <is>
          <t>Expired/Cancelled (in Shares)</t>
        </is>
      </c>
      <c r="B36" s="5" t="n">
        <v>-10</v>
      </c>
      <c r="C36" s="4" t="inlineStr">
        <is>
          <t xml:space="preserve"> </t>
        </is>
      </c>
    </row>
    <row r="37">
      <c r="A37" s="4" t="inlineStr">
        <is>
          <t>Ending balance (in Shares)</t>
        </is>
      </c>
      <c r="B37" s="5" t="n">
        <v>4733</v>
      </c>
      <c r="C37" s="5" t="n">
        <v>4743</v>
      </c>
    </row>
    <row r="38">
      <c r="A38" s="4" t="inlineStr">
        <is>
          <t>Options exercisable (in Shares)</t>
        </is>
      </c>
      <c r="B38" s="5" t="n">
        <v>3650</v>
      </c>
      <c r="C38" s="4" t="inlineStr">
        <is>
          <t xml:space="preserve"> </t>
        </is>
      </c>
    </row>
    <row r="39">
      <c r="A39" s="4" t="inlineStr">
        <is>
          <t>Options vested (in Shares)</t>
        </is>
      </c>
      <c r="B39" s="5" t="n">
        <v>3650</v>
      </c>
      <c r="C39" s="4" t="inlineStr">
        <is>
          <t xml:space="preserve"> </t>
        </is>
      </c>
    </row>
    <row r="40">
      <c r="A40" s="3" t="inlineStr">
        <is>
          <t>Weighted- Average Exercise Price per Share($)</t>
        </is>
      </c>
      <c r="B40" s="4" t="inlineStr">
        <is>
          <t xml:space="preserve"> </t>
        </is>
      </c>
      <c r="C40" s="4" t="inlineStr">
        <is>
          <t xml:space="preserve"> </t>
        </is>
      </c>
    </row>
    <row r="41">
      <c r="A41" s="4" t="inlineStr">
        <is>
          <t>Beginning balance (in Dollars per share)</t>
        </is>
      </c>
      <c r="B41" s="9" t="n">
        <v>3874.89</v>
      </c>
      <c r="C41" s="4" t="inlineStr">
        <is>
          <t xml:space="preserve"> </t>
        </is>
      </c>
    </row>
    <row r="42">
      <c r="A42" s="4" t="inlineStr">
        <is>
          <t>Granted (in Dollars per share)</t>
        </is>
      </c>
      <c r="B42" s="5" t="n">
        <v>0</v>
      </c>
      <c r="C42" s="4" t="inlineStr">
        <is>
          <t xml:space="preserve"> </t>
        </is>
      </c>
    </row>
    <row r="43">
      <c r="A43" s="4" t="inlineStr">
        <is>
          <t>Exercised (in Dollars per share)</t>
        </is>
      </c>
      <c r="B43" s="5" t="n">
        <v>0</v>
      </c>
      <c r="C43" s="4" t="inlineStr">
        <is>
          <t xml:space="preserve"> </t>
        </is>
      </c>
    </row>
    <row r="44">
      <c r="A44" s="4" t="inlineStr">
        <is>
          <t>Forfeited (in Dollars per share)</t>
        </is>
      </c>
      <c r="B44" s="5" t="n">
        <v>0</v>
      </c>
      <c r="C44" s="4" t="inlineStr">
        <is>
          <t xml:space="preserve"> </t>
        </is>
      </c>
    </row>
    <row r="45">
      <c r="A45" s="4" t="inlineStr">
        <is>
          <t>Expired/Cancelled (in Dollars per share)</t>
        </is>
      </c>
      <c r="B45" s="5" t="n">
        <v>2708</v>
      </c>
      <c r="C45" s="4" t="inlineStr">
        <is>
          <t xml:space="preserve"> </t>
        </is>
      </c>
    </row>
    <row r="46">
      <c r="A46" s="4" t="inlineStr">
        <is>
          <t>Ending balance (in Dollars per share)</t>
        </is>
      </c>
      <c r="B46" s="7" t="n">
        <v>3877.35</v>
      </c>
      <c r="C46" s="9" t="n">
        <v>3874.89</v>
      </c>
    </row>
    <row r="47">
      <c r="A47" s="4" t="inlineStr">
        <is>
          <t>Options exercisable (in Dollars per share)</t>
        </is>
      </c>
      <c r="B47" s="7" t="n">
        <v>4993.33</v>
      </c>
      <c r="C47" s="4" t="inlineStr">
        <is>
          <t xml:space="preserve"> </t>
        </is>
      </c>
    </row>
    <row r="48">
      <c r="A48" s="4" t="inlineStr">
        <is>
          <t>Options vested (in Dollars per share)</t>
        </is>
      </c>
      <c r="B48" s="9" t="n">
        <v>4993.33</v>
      </c>
      <c r="C48" s="4" t="inlineStr">
        <is>
          <t xml:space="preserve"> </t>
        </is>
      </c>
    </row>
    <row r="49">
      <c r="A49" s="3" t="inlineStr">
        <is>
          <t>Weighted- Average Remaining Contractual Term (Years)</t>
        </is>
      </c>
      <c r="B49" s="4" t="inlineStr">
        <is>
          <t xml:space="preserve"> </t>
        </is>
      </c>
      <c r="C49" s="4" t="inlineStr">
        <is>
          <t xml:space="preserve"> </t>
        </is>
      </c>
    </row>
    <row r="50">
      <c r="A50" s="4" t="inlineStr">
        <is>
          <t>Outstanding, weighted-average remaining contractual term</t>
        </is>
      </c>
      <c r="B50" s="4" t="inlineStr">
        <is>
          <t>6 years 5 months 12 days</t>
        </is>
      </c>
      <c r="C50" s="4" t="inlineStr">
        <is>
          <t>6 years 8 months 4 days</t>
        </is>
      </c>
    </row>
    <row r="51">
      <c r="A51" s="4" t="inlineStr">
        <is>
          <t>Options exercisable, weighted average remaining contractual term</t>
        </is>
      </c>
      <c r="B51" s="4" t="inlineStr">
        <is>
          <t>6 years 2 months 4 days</t>
        </is>
      </c>
      <c r="C51" s="4" t="inlineStr">
        <is>
          <t xml:space="preserve"> </t>
        </is>
      </c>
    </row>
    <row r="52">
      <c r="A52" s="4" t="inlineStr">
        <is>
          <t>Options vested, weighted average remaining contractual term</t>
        </is>
      </c>
      <c r="B52" s="4" t="inlineStr">
        <is>
          <t>6 years 2 months 4 days</t>
        </is>
      </c>
      <c r="C52" s="4" t="inlineStr">
        <is>
          <t xml:space="preserve"> </t>
        </is>
      </c>
    </row>
    <row r="53">
      <c r="A53" s="3" t="inlineStr">
        <is>
          <t>Aggregate Intrinsic Value($)</t>
        </is>
      </c>
      <c r="B53" s="4" t="inlineStr">
        <is>
          <t xml:space="preserve"> </t>
        </is>
      </c>
      <c r="C53" s="4" t="inlineStr">
        <is>
          <t xml:space="preserve"> </t>
        </is>
      </c>
    </row>
    <row r="54">
      <c r="A54" s="4" t="inlineStr">
        <is>
          <t>Outstanding</t>
        </is>
      </c>
      <c r="B54" s="6" t="n">
        <v>0</v>
      </c>
      <c r="C54" s="6" t="n">
        <v>0</v>
      </c>
    </row>
    <row r="55">
      <c r="A55" s="4" t="inlineStr">
        <is>
          <t>Exercisable</t>
        </is>
      </c>
      <c r="B55" s="5" t="n">
        <v>0</v>
      </c>
      <c r="C55" s="4" t="inlineStr">
        <is>
          <t xml:space="preserve"> </t>
        </is>
      </c>
    </row>
    <row r="56">
      <c r="A56" s="4" t="inlineStr">
        <is>
          <t>Vested</t>
        </is>
      </c>
      <c r="B56" s="6" t="n">
        <v>0</v>
      </c>
      <c r="C5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 Plan - Schedule of other share based compensation information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Amount received from option exercised</t>
        </is>
      </c>
      <c r="B4" s="6" t="n">
        <v>0</v>
      </c>
      <c r="C4" s="6" t="n">
        <v>0</v>
      </c>
    </row>
    <row r="5">
      <c r="A5" s="4" t="inlineStr">
        <is>
          <t>Total unrecognized options compensation costs</t>
        </is>
      </c>
      <c r="B5" s="6" t="n">
        <v>38505</v>
      </c>
      <c r="C5" s="4" t="inlineStr">
        <is>
          <t xml:space="preserve"> </t>
        </is>
      </c>
    </row>
    <row r="6">
      <c r="A6" s="4" t="inlineStr">
        <is>
          <t>Weighted average remaining recognition period</t>
        </is>
      </c>
      <c r="B6" s="4" t="inlineStr">
        <is>
          <t>1 year 4 months 9 days</t>
        </is>
      </c>
      <c r="C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Effective tax rate</t>
        </is>
      </c>
      <c r="B5" s="12" t="n">
        <v>0</v>
      </c>
      <c r="C5" s="12"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Attributable to Common Stockholders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Nuvve Holding Corp. common stockholders, basic</t>
        </is>
      </c>
      <c r="B4" s="6" t="n">
        <v>-6873003</v>
      </c>
      <c r="C4" s="6" t="n">
        <v>-6950908</v>
      </c>
    </row>
    <row r="5">
      <c r="A5" s="4" t="inlineStr">
        <is>
          <t>Net loss attributable to Nuvve Holding Corp. common stockholders, diluted</t>
        </is>
      </c>
      <c r="B5" s="6" t="n">
        <v>-6873003</v>
      </c>
      <c r="C5" s="6" t="n">
        <v>-6950908</v>
      </c>
    </row>
    <row r="6">
      <c r="A6" s="4" t="inlineStr">
        <is>
          <t>Weighted-average shares used to compute net loss per share attributable to Nuvve common stockholders, basic (in Shares)</t>
        </is>
      </c>
      <c r="B6" s="5" t="n">
        <v>1772214</v>
      </c>
      <c r="C6" s="5" t="n">
        <v>411443</v>
      </c>
    </row>
    <row r="7">
      <c r="A7" s="4" t="inlineStr">
        <is>
          <t>Weighted-average shares used to compute net loss per share attributable to Nuvve common stockholders, diluted (in Shares)</t>
        </is>
      </c>
      <c r="B7" s="5" t="n">
        <v>1772214</v>
      </c>
      <c r="C7" s="5" t="n">
        <v>411443</v>
      </c>
    </row>
    <row r="8">
      <c r="A8" s="4" t="inlineStr">
        <is>
          <t>Net Loss per share attributable to Nuvve common stockholders, basic (in Dollars per share)</t>
        </is>
      </c>
      <c r="B8" s="9" t="n">
        <v>-3.88</v>
      </c>
      <c r="C8" s="9" t="n">
        <v>-16.89</v>
      </c>
    </row>
    <row r="9">
      <c r="A9" s="4" t="inlineStr">
        <is>
          <t>Net Loss per share attributable to Nuvve common stockholders, diluted (in Dollars per share)</t>
        </is>
      </c>
      <c r="B9" s="9" t="n">
        <v>-3.88</v>
      </c>
      <c r="C9" s="9" t="n">
        <v>-16.8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ed Net Loss Attributable to Nuvve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2621264</v>
      </c>
      <c r="C4" s="5" t="n">
        <v>1544785</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6649</v>
      </c>
      <c r="C7" s="5" t="n">
        <v>7649</v>
      </c>
    </row>
    <row r="8">
      <c r="A8" s="4" t="inlineStr">
        <is>
          <t>Nonvested restricted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0</v>
      </c>
      <c r="C10" s="5" t="n">
        <v>724</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7188</v>
      </c>
      <c r="C13" s="5" t="n">
        <v>7188</v>
      </c>
    </row>
    <row r="14">
      <c r="A14" s="4" t="inlineStr">
        <is>
          <t>Private warrants - February 2020</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5" t="n">
        <v>341</v>
      </c>
      <c r="C16" s="5" t="n">
        <v>341</v>
      </c>
    </row>
    <row r="17">
      <c r="A17" s="4" t="inlineStr">
        <is>
          <t>PIP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5" t="n">
        <v>3384</v>
      </c>
      <c r="C19" s="5" t="n">
        <v>3384</v>
      </c>
    </row>
    <row r="20">
      <c r="A20" s="4" t="inlineStr">
        <is>
          <t>Stonepeak and Evolv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the computation of earnings per share (in shares)</t>
        </is>
      </c>
      <c r="B22" s="5" t="n">
        <v>0</v>
      </c>
      <c r="C22" s="5" t="n">
        <v>15000</v>
      </c>
    </row>
    <row r="23">
      <c r="A23" s="4" t="inlineStr">
        <is>
          <t>Stonepeak and Evolve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the computation of earnings per share (in shares)</t>
        </is>
      </c>
      <c r="B25" s="5" t="n">
        <v>0</v>
      </c>
      <c r="C25" s="5" t="n">
        <v>12500</v>
      </c>
    </row>
    <row r="26">
      <c r="A26" s="4" t="inlineStr">
        <is>
          <t>2022 July Institutional/Accredited Investor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the computation of earnings per share (in shares)</t>
        </is>
      </c>
      <c r="B28" s="5" t="n">
        <v>10000</v>
      </c>
      <c r="C28" s="5" t="n">
        <v>10000</v>
      </c>
    </row>
    <row r="29">
      <c r="A29" s="4" t="inlineStr">
        <is>
          <t>Underwriter Warrants - February 2024 offering</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the computation of earnings per share (in shares)</t>
        </is>
      </c>
      <c r="B31" s="5" t="n">
        <v>25500</v>
      </c>
      <c r="C31" s="5" t="n">
        <v>48000</v>
      </c>
    </row>
    <row r="32">
      <c r="A32" s="4" t="inlineStr">
        <is>
          <t>2024 February Institutional/Accredited Investor Warrants - series A</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the computation of earnings per share (in shares)</t>
        </is>
      </c>
      <c r="B34" s="5" t="n">
        <v>480000</v>
      </c>
      <c r="C34" s="5" t="n">
        <v>480000</v>
      </c>
    </row>
    <row r="35">
      <c r="A35" s="4" t="inlineStr">
        <is>
          <t>2024 February Institutional/Accredited Investor Warrants - series B</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the computation of earnings per share (in shares)</t>
        </is>
      </c>
      <c r="B37" s="5" t="n">
        <v>0</v>
      </c>
      <c r="C37" s="5" t="n">
        <v>480000</v>
      </c>
    </row>
    <row r="38">
      <c r="A38" s="4" t="inlineStr">
        <is>
          <t>2024 February Institutional/Accredited Investor Warrants - series C</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the computation of earnings per share (in shares)</t>
        </is>
      </c>
      <c r="B40" s="5" t="n">
        <v>30000</v>
      </c>
      <c r="C40" s="5" t="n">
        <v>480000</v>
      </c>
    </row>
    <row r="41">
      <c r="A41" s="4" t="inlineStr">
        <is>
          <t>2024 October Institutional/Accredited Investor Warrants</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the computation of earnings per share (in shares)</t>
        </is>
      </c>
      <c r="B43" s="5" t="n">
        <v>1147832</v>
      </c>
      <c r="C43" s="5" t="n">
        <v>0</v>
      </c>
    </row>
    <row r="44">
      <c r="A44" s="4" t="inlineStr">
        <is>
          <t>2024 December Institutional/Accredited Investor Warrants</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Antidilutive securities excluded from the computation of earnings per share (in shares)</t>
        </is>
      </c>
      <c r="B46" s="5" t="n">
        <v>85287</v>
      </c>
      <c r="C46" s="5" t="n">
        <v>0</v>
      </c>
    </row>
    <row r="47">
      <c r="A47" s="4" t="inlineStr">
        <is>
          <t>2025 March Institutional/Accredited Investor Warrants</t>
        </is>
      </c>
      <c r="B47" s="4" t="inlineStr">
        <is>
          <t xml:space="preserve"> </t>
        </is>
      </c>
      <c r="C47" s="4" t="inlineStr">
        <is>
          <t xml:space="preserve"> </t>
        </is>
      </c>
    </row>
    <row r="48">
      <c r="A48" s="3" t="inlineStr">
        <is>
          <t>Antidilutive Securities Excluded from Computation of Earnings Per Share [Line Items]</t>
        </is>
      </c>
      <c r="B48" s="4" t="inlineStr">
        <is>
          <t xml:space="preserve"> </t>
        </is>
      </c>
      <c r="C48" s="4" t="inlineStr">
        <is>
          <t xml:space="preserve"> </t>
        </is>
      </c>
    </row>
    <row r="49">
      <c r="A49" s="4" t="inlineStr">
        <is>
          <t>Antidilutive securities excluded from the computation of earnings per share (in shares)</t>
        </is>
      </c>
      <c r="B49" s="5" t="n">
        <v>825084</v>
      </c>
      <c r="C49"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ies (Details) - USD ($)</t>
        </is>
      </c>
      <c r="D1" s="2" t="inlineStr">
        <is>
          <t>1 Months Ended</t>
        </is>
      </c>
      <c r="E1" s="2" t="inlineStr">
        <is>
          <t>3 Months Ended</t>
        </is>
      </c>
    </row>
    <row r="2">
      <c r="B2" s="2" t="inlineStr">
        <is>
          <t>Jan. 31, 2025</t>
        </is>
      </c>
      <c r="C2" s="2" t="inlineStr">
        <is>
          <t>Aug. 27, 2024</t>
        </is>
      </c>
      <c r="D2" s="2" t="inlineStr">
        <is>
          <t>Feb. 28, 2025</t>
        </is>
      </c>
      <c r="E2" s="2" t="inlineStr">
        <is>
          <t>Mar. 31, 2025</t>
        </is>
      </c>
      <c r="F2" s="2" t="inlineStr">
        <is>
          <t>Mar. 31, 2024</t>
        </is>
      </c>
      <c r="G2" s="2" t="inlineStr">
        <is>
          <t>Dec. 31, 2024</t>
        </is>
      </c>
      <c r="H2" s="2" t="inlineStr">
        <is>
          <t>Oct. 31, 2024</t>
        </is>
      </c>
      <c r="I2" s="2" t="inlineStr">
        <is>
          <t>Aug. 1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expenses</t>
        </is>
      </c>
      <c r="B4" s="4" t="inlineStr">
        <is>
          <t xml:space="preserve"> </t>
        </is>
      </c>
      <c r="C4" s="4" t="inlineStr">
        <is>
          <t xml:space="preserve"> </t>
        </is>
      </c>
      <c r="D4" s="4" t="inlineStr">
        <is>
          <t xml:space="preserve"> </t>
        </is>
      </c>
      <c r="E4" s="6" t="n">
        <v>4798163</v>
      </c>
      <c r="F4" s="4" t="inlineStr">
        <is>
          <t xml:space="preserve"> </t>
        </is>
      </c>
      <c r="G4" s="6" t="n">
        <v>3393205</v>
      </c>
      <c r="H4" s="4" t="inlineStr">
        <is>
          <t xml:space="preserve"> </t>
        </is>
      </c>
      <c r="I4" s="4" t="inlineStr">
        <is>
          <t xml:space="preserve"> </t>
        </is>
      </c>
    </row>
    <row r="5">
      <c r="A5" s="4" t="inlineStr">
        <is>
          <t>Revenue</t>
        </is>
      </c>
      <c r="B5" s="4" t="inlineStr">
        <is>
          <t xml:space="preserve"> </t>
        </is>
      </c>
      <c r="C5" s="4" t="inlineStr">
        <is>
          <t xml:space="preserve"> </t>
        </is>
      </c>
      <c r="D5" s="4" t="inlineStr">
        <is>
          <t xml:space="preserve"> </t>
        </is>
      </c>
      <c r="E5" s="5" t="n">
        <v>934304</v>
      </c>
      <c r="F5" s="6" t="n">
        <v>779756</v>
      </c>
      <c r="G5" s="4" t="inlineStr">
        <is>
          <t xml:space="preserve"> </t>
        </is>
      </c>
      <c r="H5" s="4" t="inlineStr">
        <is>
          <t xml:space="preserve"> </t>
        </is>
      </c>
      <c r="I5" s="4" t="inlineStr">
        <is>
          <t xml:space="preserve"> </t>
        </is>
      </c>
    </row>
    <row r="6">
      <c r="A6" s="4" t="inlineStr">
        <is>
          <t>Accounts receivable, net</t>
        </is>
      </c>
      <c r="B6" s="4" t="inlineStr">
        <is>
          <t xml:space="preserve"> </t>
        </is>
      </c>
      <c r="C6" s="4" t="inlineStr">
        <is>
          <t xml:space="preserve"> </t>
        </is>
      </c>
      <c r="D6" s="4" t="inlineStr">
        <is>
          <t xml:space="preserve"> </t>
        </is>
      </c>
      <c r="E6" s="5" t="n">
        <v>1485842</v>
      </c>
      <c r="F6" s="4" t="inlineStr">
        <is>
          <t xml:space="preserve"> </t>
        </is>
      </c>
      <c r="G6" s="5" t="n">
        <v>2148198</v>
      </c>
      <c r="H6" s="4" t="inlineStr">
        <is>
          <t xml:space="preserve"> </t>
        </is>
      </c>
      <c r="I6" s="4" t="inlineStr">
        <is>
          <t xml:space="preserve"> </t>
        </is>
      </c>
    </row>
    <row r="7">
      <c r="A7" s="4" t="inlineStr">
        <is>
          <t>Board Memb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expenses</t>
        </is>
      </c>
      <c r="B9" s="4" t="inlineStr">
        <is>
          <t xml:space="preserve"> </t>
        </is>
      </c>
      <c r="C9" s="4" t="inlineStr">
        <is>
          <t xml:space="preserve"> </t>
        </is>
      </c>
      <c r="D9" s="4" t="inlineStr">
        <is>
          <t xml:space="preserve"> </t>
        </is>
      </c>
      <c r="E9" s="5" t="n">
        <v>140000</v>
      </c>
      <c r="F9" s="4" t="inlineStr">
        <is>
          <t xml:space="preserve"> </t>
        </is>
      </c>
      <c r="G9" s="4" t="inlineStr">
        <is>
          <t xml:space="preserve"> </t>
        </is>
      </c>
      <c r="H9" s="4" t="inlineStr">
        <is>
          <t xml:space="preserve"> </t>
        </is>
      </c>
      <c r="I9" s="4" t="inlineStr">
        <is>
          <t xml:space="preserve"> </t>
        </is>
      </c>
    </row>
    <row r="10">
      <c r="A10" s="4" t="inlineStr">
        <is>
          <t>Gregory Poilasne and David Robson | Promissory Notes - August 27,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PIPE offering</t>
        </is>
      </c>
      <c r="B12" s="4" t="inlineStr">
        <is>
          <t xml:space="preserve"> </t>
        </is>
      </c>
      <c r="C12" s="6" t="n">
        <v>4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s | Promissory Notes - August 27,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amount</t>
        </is>
      </c>
      <c r="B16" s="6" t="n">
        <v>5230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s | Promissory Notes - August 16,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0000</v>
      </c>
    </row>
    <row r="20">
      <c r="A20" s="4" t="inlineStr">
        <is>
          <t>Promissory Notes | Promissory Notes - February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6" t="n">
        <v>26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PIPE offering</t>
        </is>
      </c>
      <c r="B23" s="4" t="inlineStr">
        <is>
          <t xml:space="preserve"> </t>
        </is>
      </c>
      <c r="C23" s="4" t="inlineStr">
        <is>
          <t xml:space="preserve"> </t>
        </is>
      </c>
      <c r="D23" s="5" t="n">
        <v>26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missory Notes | Gregory Poilasne and David Robson | Promissory Notes - August 27,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s | Gregory Poilasne and David Robson | Promissory Notes - August 16,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0</v>
      </c>
    </row>
    <row r="30">
      <c r="A30" s="4" t="inlineStr">
        <is>
          <t>Promissory Notes | Chief Executive Officer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v>
      </c>
      <c r="I32" s="4" t="inlineStr">
        <is>
          <t xml:space="preserve"> </t>
        </is>
      </c>
    </row>
    <row r="33">
      <c r="A33" s="4" t="inlineStr">
        <is>
          <t>Promissory Notes | Chief Executive Officer | Promissory Notes - August 16,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nded amount</t>
        </is>
      </c>
      <c r="B35" s="4" t="inlineStr">
        <is>
          <t xml:space="preserve"> </t>
        </is>
      </c>
      <c r="C35" s="4" t="inlineStr">
        <is>
          <t xml:space="preserve"> </t>
        </is>
      </c>
      <c r="D35" s="4" t="inlineStr">
        <is>
          <t xml:space="preserve"> </t>
        </is>
      </c>
      <c r="E35" s="5" t="n">
        <v>610500</v>
      </c>
      <c r="F35" s="4" t="inlineStr">
        <is>
          <t xml:space="preserve"> </t>
        </is>
      </c>
      <c r="G35" s="4" t="inlineStr">
        <is>
          <t xml:space="preserve"> </t>
        </is>
      </c>
      <c r="H35" s="4" t="inlineStr">
        <is>
          <t xml:space="preserve"> </t>
        </is>
      </c>
      <c r="I35" s="4" t="inlineStr">
        <is>
          <t xml:space="preserve"> </t>
        </is>
      </c>
    </row>
    <row r="36">
      <c r="A36" s="4" t="inlineStr">
        <is>
          <t>Promissory Notes | Chief Executive Officer | Senior Convertible Notes - October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ecurities called by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3487</v>
      </c>
      <c r="I38" s="4" t="inlineStr">
        <is>
          <t xml:space="preserve"> </t>
        </is>
      </c>
    </row>
    <row r="39">
      <c r="A39" s="4" t="inlineStr">
        <is>
          <t>Promissory Notes | Chief Executive Officer | Promissory Notes - February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5" t="n">
        <v>133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missory Notes | Chief Financial Officer | Promissory Notes - August 16,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unded amount</t>
        </is>
      </c>
      <c r="B44" s="4" t="inlineStr">
        <is>
          <t xml:space="preserve"> </t>
        </is>
      </c>
      <c r="C44" s="4" t="inlineStr">
        <is>
          <t xml:space="preserve"> </t>
        </is>
      </c>
      <c r="D44" s="4" t="inlineStr">
        <is>
          <t xml:space="preserve"> </t>
        </is>
      </c>
      <c r="E44" s="5" t="n">
        <v>230000</v>
      </c>
      <c r="F44" s="4" t="inlineStr">
        <is>
          <t xml:space="preserve"> </t>
        </is>
      </c>
      <c r="G44" s="4" t="inlineStr">
        <is>
          <t xml:space="preserve"> </t>
        </is>
      </c>
      <c r="H44" s="4" t="inlineStr">
        <is>
          <t xml:space="preserve"> </t>
        </is>
      </c>
      <c r="I44" s="4" t="inlineStr">
        <is>
          <t xml:space="preserve"> </t>
        </is>
      </c>
    </row>
    <row r="45">
      <c r="A45" s="4" t="inlineStr">
        <is>
          <t>Promissory Notes | Chief Financial Officer | Promissory Notes - February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6" t="n">
        <v>13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t>
        </is>
      </c>
      <c r="B50" s="4" t="inlineStr">
        <is>
          <t xml:space="preserve"> </t>
        </is>
      </c>
      <c r="C50" s="4" t="inlineStr">
        <is>
          <t xml:space="preserve"> </t>
        </is>
      </c>
      <c r="D50" s="4" t="inlineStr">
        <is>
          <t xml:space="preserve"> </t>
        </is>
      </c>
      <c r="E50" s="5" t="n">
        <v>8877</v>
      </c>
      <c r="F50" s="6" t="n">
        <v>75659</v>
      </c>
      <c r="G50" s="4" t="inlineStr">
        <is>
          <t xml:space="preserve"> </t>
        </is>
      </c>
      <c r="H50" s="4" t="inlineStr">
        <is>
          <t xml:space="preserve"> </t>
        </is>
      </c>
      <c r="I50" s="4" t="inlineStr">
        <is>
          <t xml:space="preserve"> </t>
        </is>
      </c>
    </row>
    <row r="51">
      <c r="A51" s="4" t="inlineStr">
        <is>
          <t>Accounts receivable, net</t>
        </is>
      </c>
      <c r="B51" s="4" t="inlineStr">
        <is>
          <t xml:space="preserve"> </t>
        </is>
      </c>
      <c r="C51" s="4" t="inlineStr">
        <is>
          <t xml:space="preserve"> </t>
        </is>
      </c>
      <c r="D51" s="4" t="inlineStr">
        <is>
          <t xml:space="preserve"> </t>
        </is>
      </c>
      <c r="E51" s="6" t="n">
        <v>0</v>
      </c>
      <c r="F51" s="4" t="inlineStr">
        <is>
          <t xml:space="preserve"> </t>
        </is>
      </c>
      <c r="G51" s="6" t="n">
        <v>0</v>
      </c>
      <c r="H51" s="4" t="inlineStr">
        <is>
          <t xml:space="preserve"> </t>
        </is>
      </c>
      <c r="I51"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Nuvve Holding Corp., a Delaware corporation headquartered in San Diego, California (the “Company” or “Nuvve”), was founded on November 10, 2020 under the laws of the state of Delaware. On March 19, 2021, the Company (at the time known as NB Merger Corp.) acquired the outstanding shares of Nuvve Corporation (“Nuvve Corp.”), and the Company changed its name to Nuvve Holding Corp. Reverse Stock Split At the Company’s Special Meeting of Stockholders held on January 5, 2024, the Company’s stockholders approved a proposal to authorize a reverse stock split of the Company’s common stock, at a ratio within the range of 1-for-2 to 1-for-40. The Board approved a 1-for-40 reverse split ratio, and on January 19, 2024, the Company filed a Certificate of Amendment to the Amended and Restated Certificate of Incorporation of the Company with the Secretary of State of the State of Delaware to effect the reverse split effective January 19, 2024 (the “January 2024 Reverse Stock Split”). The January 2024 Reverse Stock Split is already reflected in the year ended December 31, 2023 consolidated financial statement balances. Additionally, at the Company’s Annual Meeting of Stockholders held on September 9, 2024, the Company’s stockholders approved a proposal to authorize a reverse stock split of the Company’s common stock, at a ratio within the range of 1-for-2 to 1-for-10. The Board approved a 1-for-10 reverse split ratio, and on September 16, 2024, the Company filed a Certificate of Amendment to the Amended and Restated Certificate of Incorporation of the Company with the Secretary of State of the State of Delaware to effect the reverse split effective September 17, 2024 (the “September 2024 Reverse Stock Split” and together with the January 2024 Reverse Stock Split, the “Reverse Stock Splits”). The Reverse Stock Splits were also applicable to the Company’s outstanding warrants, stock options and restricted stock units. The number of shares of common stock into which these outstanding securities are convertible or exercisable were adjusted proportionately as a result of the Reverse Stock Spli ts. The exercise prices of any outstanding warrants or stock options were also proportionately adjusted in accordance with the terms of those securities and the Company’s equity incentive plans. The Re verse Stock Splits did not affect the number of authorized shares of the Company's common stock or the par value of the common stock. All issued and outstanding common stock, options to purchase common stock, warrants to purchase common stock and per share amounts contained in the condensed consolidated financial statement have been retroactively adjusted to reflect each of the January 2024 Reverse Stock Split and the September 2024 Reverse Stock Split for all periods presented. Structure of the Company Nuvve has two wholly owned subsidiaries, Nuvve Corp. and Nuvve CPO Inc. Nuvve Corp. has four wholly owned subsidiaries or branches: (1) Nuvve Denmark ApS, (“Nuvve Denmark”), a company registered in Denmark, (2) Nuvve SaS, a company registered in France as a branch of Nuvve Corp, (3) Nuvve KK (Nuvve Japan), a company registered in Japan, and (4) Nuvve LTD, a company registered in United Kingdom. Nuvve CPO Inc., or Nuvve Charge Point Operator, was established in August 2024 to support the deployment and ongoing support of the Company's customers charging station networks. Deep Impact On August 16, 2024, the Company, Nuvve CPO, and WISE EV-LLC (“WISE”), entered into the definitive agreements to form Deep Impact 1 LLC, a Delaware limited liability company (“Deep Impact”) in which the Company holds a 51% equity interest by way of Nuvve CPO, and in which WISE holds a 49% equity interest. Deep Impact is an entity formed for the principal purpose of operation, installation, maintenance of electric vehicle chargers and other related activities and services created as a business venture between the Company, Nuvve CPO and Wise. In connection with the Deep Impact, Nuvve CPO, WISE and Deep Impact entered into a Contribution and Unit Purchase Agreement (the “Contribution Agreement”), pursuant to which Nuvve CPO and WISE agreed to contribute $51 and $49, respectively to the Deep Impact, and to provide certain services pursuant to separate services agreements to Deep Impact. For such contributions and the services, Nuvve CPO received 51 membership units in Deep Impact, equal to a 51% equity interest, and WISE received 49 membership units in Deep Impact, equal to a 49% equity interest. Please see Note 2 for the principles of consolidation. Deep Impact had limited business operations during the three months ended March March 31, 2025 and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Lease cost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t>
        </is>
      </c>
      <c r="B4" s="6" t="n">
        <v>4359362</v>
      </c>
      <c r="C4" s="4" t="inlineStr">
        <is>
          <t xml:space="preserve"> </t>
        </is>
      </c>
      <c r="D4" s="6" t="n">
        <v>4493360</v>
      </c>
    </row>
    <row r="5">
      <c r="A5" s="4" t="inlineStr">
        <is>
          <t>Finance lease assets</t>
        </is>
      </c>
      <c r="B5" s="5" t="n">
        <v>2771</v>
      </c>
      <c r="C5" s="4" t="inlineStr">
        <is>
          <t xml:space="preserve"> </t>
        </is>
      </c>
      <c r="D5" s="5" t="n">
        <v>6890</v>
      </c>
    </row>
    <row r="6">
      <c r="A6" s="4" t="inlineStr">
        <is>
          <t>Total lease assets</t>
        </is>
      </c>
      <c r="B6" s="6" t="n">
        <v>4362133</v>
      </c>
      <c r="C6" s="4" t="inlineStr">
        <is>
          <t xml:space="preserve"> </t>
        </is>
      </c>
      <c r="D6" s="6" t="n">
        <v>4500250</v>
      </c>
    </row>
    <row r="7">
      <c r="A7" s="4" t="inlineStr">
        <is>
          <t>Finance lease, right-of-use asset, statement of financial position [extensible list]</t>
        </is>
      </c>
      <c r="B7" s="4" t="inlineStr">
        <is>
          <t>Property and equipment, net</t>
        </is>
      </c>
      <c r="C7" s="4" t="inlineStr">
        <is>
          <t xml:space="preserve"> </t>
        </is>
      </c>
      <c r="D7" s="4" t="inlineStr">
        <is>
          <t>Property and equipment, net</t>
        </is>
      </c>
    </row>
    <row r="8">
      <c r="A8" s="4" t="inlineStr">
        <is>
          <t>Operating lease liabilities - current</t>
        </is>
      </c>
      <c r="B8" s="6" t="n">
        <v>931128</v>
      </c>
      <c r="C8" s="4" t="inlineStr">
        <is>
          <t xml:space="preserve"> </t>
        </is>
      </c>
      <c r="D8" s="6" t="n">
        <v>914800</v>
      </c>
    </row>
    <row r="9">
      <c r="A9" s="4" t="inlineStr">
        <is>
          <t>Operating lease liabilities - noncurrent</t>
        </is>
      </c>
      <c r="B9" s="5" t="n">
        <v>4109738</v>
      </c>
      <c r="C9" s="4" t="inlineStr">
        <is>
          <t xml:space="preserve"> </t>
        </is>
      </c>
      <c r="D9" s="5" t="n">
        <v>4254173</v>
      </c>
    </row>
    <row r="10">
      <c r="A10" s="4" t="inlineStr">
        <is>
          <t>Finance lease liabilities - current</t>
        </is>
      </c>
      <c r="B10" s="5" t="n">
        <v>7235</v>
      </c>
      <c r="C10" s="4" t="inlineStr">
        <is>
          <t xml:space="preserve"> </t>
        </is>
      </c>
      <c r="D10" s="5" t="n">
        <v>6969</v>
      </c>
    </row>
    <row r="11">
      <c r="A11" s="4" t="inlineStr">
        <is>
          <t>Finance lease liabilities - noncurrent</t>
        </is>
      </c>
      <c r="B11" s="5" t="n">
        <v>0</v>
      </c>
      <c r="C11" s="4" t="inlineStr">
        <is>
          <t xml:space="preserve"> </t>
        </is>
      </c>
      <c r="D11" s="5" t="n">
        <v>1519</v>
      </c>
    </row>
    <row r="12">
      <c r="A12" s="4" t="inlineStr">
        <is>
          <t>Total lease obligations</t>
        </is>
      </c>
      <c r="B12" s="6" t="n">
        <v>5048101</v>
      </c>
      <c r="C12" s="4" t="inlineStr">
        <is>
          <t xml:space="preserve"> </t>
        </is>
      </c>
      <c r="D12" s="6" t="n">
        <v>5177461</v>
      </c>
    </row>
    <row r="13">
      <c r="A13" s="4" t="inlineStr">
        <is>
          <t>Finance lease, liability, current, statement of financial position, extensible list</t>
        </is>
      </c>
      <c r="B13" s="4" t="inlineStr">
        <is>
          <t>Other liabilities</t>
        </is>
      </c>
      <c r="C13" s="4" t="inlineStr">
        <is>
          <t xml:space="preserve"> </t>
        </is>
      </c>
      <c r="D13" s="4" t="inlineStr">
        <is>
          <t>Other liabilities</t>
        </is>
      </c>
    </row>
    <row r="14">
      <c r="A14" s="4" t="inlineStr">
        <is>
          <t>Finance lease, liability, noncurrent, statement of financial position, extensible list</t>
        </is>
      </c>
      <c r="B14" s="4" t="inlineStr">
        <is>
          <t>Other long-term liabilities</t>
        </is>
      </c>
      <c r="C14" s="4" t="inlineStr">
        <is>
          <t xml:space="preserve"> </t>
        </is>
      </c>
      <c r="D14" s="4" t="inlineStr">
        <is>
          <t>Other long-term liabilities</t>
        </is>
      </c>
    </row>
    <row r="15">
      <c r="A15" s="4" t="inlineStr">
        <is>
          <t>Total lease expense</t>
        </is>
      </c>
      <c r="B15" s="6" t="n">
        <v>235595</v>
      </c>
      <c r="C15" s="6" t="n">
        <v>230466</v>
      </c>
      <c r="D15" s="4" t="inlineStr">
        <is>
          <t xml:space="preserve"> </t>
        </is>
      </c>
    </row>
    <row r="16">
      <c r="A16" s="4" t="inlineStr">
        <is>
          <t>Selling, general and administrativ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expense</t>
        </is>
      </c>
      <c r="B18" s="5" t="n">
        <v>233986</v>
      </c>
      <c r="C18" s="5" t="n">
        <v>228633</v>
      </c>
      <c r="D18" s="4" t="inlineStr">
        <is>
          <t xml:space="preserve"> </t>
        </is>
      </c>
    </row>
    <row r="19">
      <c r="A19" s="4" t="inlineStr">
        <is>
          <t>Amortization of finance lease assets</t>
        </is>
      </c>
      <c r="B19" s="5" t="n">
        <v>1406</v>
      </c>
      <c r="C19" s="5" t="n">
        <v>1472</v>
      </c>
      <c r="D19" s="4" t="inlineStr">
        <is>
          <t xml:space="preserve"> </t>
        </is>
      </c>
    </row>
    <row r="20">
      <c r="A20" s="4" t="inlineStr">
        <is>
          <t>Interest (expense) income, net</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Interest (expense) income, net</t>
        </is>
      </c>
      <c r="B22" s="6" t="n">
        <v>203</v>
      </c>
      <c r="C22" s="6" t="n">
        <v>361</v>
      </c>
      <c r="D2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Schedule of operating lease liability maturity (Details)</t>
        </is>
      </c>
      <c r="B1" s="2" t="inlineStr">
        <is>
          <t>Mar. 31, 2025 USD ($)</t>
        </is>
      </c>
    </row>
    <row r="2">
      <c r="A2" s="3" t="inlineStr">
        <is>
          <t>Operating Lease</t>
        </is>
      </c>
      <c r="B2" s="4" t="inlineStr">
        <is>
          <t xml:space="preserve"> </t>
        </is>
      </c>
    </row>
    <row r="3">
      <c r="A3" s="4" t="inlineStr">
        <is>
          <t>2025</t>
        </is>
      </c>
      <c r="B3" s="6" t="n">
        <v>725880</v>
      </c>
    </row>
    <row r="4">
      <c r="A4" s="4" t="inlineStr">
        <is>
          <t>2026</t>
        </is>
      </c>
      <c r="B4" s="5" t="n">
        <v>981717</v>
      </c>
    </row>
    <row r="5">
      <c r="A5" s="4" t="inlineStr">
        <is>
          <t>2027</t>
        </is>
      </c>
      <c r="B5" s="5" t="n">
        <v>987955</v>
      </c>
    </row>
    <row r="6">
      <c r="A6" s="4" t="inlineStr">
        <is>
          <t>2028</t>
        </is>
      </c>
      <c r="B6" s="5" t="n">
        <v>937727</v>
      </c>
    </row>
    <row r="7">
      <c r="A7" s="4" t="inlineStr">
        <is>
          <t>2029</t>
        </is>
      </c>
      <c r="B7" s="5" t="n">
        <v>925564</v>
      </c>
    </row>
    <row r="8">
      <c r="A8" s="4" t="inlineStr">
        <is>
          <t>Thereafter</t>
        </is>
      </c>
      <c r="B8" s="5" t="n">
        <v>1935262</v>
      </c>
    </row>
    <row r="9">
      <c r="A9" s="4" t="inlineStr">
        <is>
          <t>Total lease payments</t>
        </is>
      </c>
      <c r="B9" s="5" t="n">
        <v>6494105</v>
      </c>
    </row>
    <row r="10">
      <c r="A10" s="4" t="inlineStr">
        <is>
          <t>Less: interest</t>
        </is>
      </c>
      <c r="B10" s="5" t="n">
        <v>-1453239</v>
      </c>
    </row>
    <row r="11">
      <c r="A11" s="4" t="inlineStr">
        <is>
          <t>Total lease obligations</t>
        </is>
      </c>
      <c r="B11" s="5" t="n">
        <v>5040866</v>
      </c>
    </row>
    <row r="12">
      <c r="A12" s="3" t="inlineStr">
        <is>
          <t>Finance Lease</t>
        </is>
      </c>
      <c r="B12" s="4" t="inlineStr">
        <is>
          <t xml:space="preserve"> </t>
        </is>
      </c>
    </row>
    <row r="13">
      <c r="A13" s="4" t="inlineStr">
        <is>
          <t>2025</t>
        </is>
      </c>
      <c r="B13" s="5" t="n">
        <v>5843</v>
      </c>
    </row>
    <row r="14">
      <c r="A14" s="4" t="inlineStr">
        <is>
          <t>2026</t>
        </is>
      </c>
      <c r="B14" s="5" t="n">
        <v>1805</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lease payments</t>
        </is>
      </c>
      <c r="B19" s="5" t="n">
        <v>7648</v>
      </c>
    </row>
    <row r="20">
      <c r="A20" s="4" t="inlineStr">
        <is>
          <t>Less: interest</t>
        </is>
      </c>
      <c r="B20" s="5" t="n">
        <v>-413</v>
      </c>
    </row>
    <row r="21">
      <c r="A21" s="4" t="inlineStr">
        <is>
          <t>Total lease obligations</t>
        </is>
      </c>
      <c r="B21" s="6" t="n">
        <v>7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7" customWidth="1" min="2" max="2"/>
    <col width="14" customWidth="1" min="3" max="3"/>
    <col width="25" customWidth="1" min="4" max="4"/>
  </cols>
  <sheetData>
    <row r="1">
      <c r="A1" s="1" t="inlineStr">
        <is>
          <t>Leases - Lease term, discount rate, and other information (Details) - USD ($)</t>
        </is>
      </c>
      <c r="B1" s="2" t="inlineStr">
        <is>
          <t>3 Months Ended</t>
        </is>
      </c>
    </row>
    <row r="2">
      <c r="B2" s="2" t="inlineStr">
        <is>
          <t>Mar. 31, 2025</t>
        </is>
      </c>
      <c r="C2" s="2" t="inlineStr">
        <is>
          <t>Mar. 31, 2024</t>
        </is>
      </c>
      <c r="D2" s="2" t="inlineStr">
        <is>
          <t>Dec. 31, 2024</t>
        </is>
      </c>
    </row>
    <row r="3">
      <c r="A3" s="3" t="inlineStr">
        <is>
          <t>Weighted-average remaining lease terms (in years):</t>
        </is>
      </c>
      <c r="B3" s="4" t="inlineStr">
        <is>
          <t xml:space="preserve"> </t>
        </is>
      </c>
      <c r="C3" s="4" t="inlineStr">
        <is>
          <t xml:space="preserve"> </t>
        </is>
      </c>
      <c r="D3" s="4" t="inlineStr">
        <is>
          <t xml:space="preserve"> </t>
        </is>
      </c>
    </row>
    <row r="4">
      <c r="A4" s="4" t="inlineStr">
        <is>
          <t>Operating lease</t>
        </is>
      </c>
      <c r="B4" s="4" t="inlineStr">
        <is>
          <t>6 years 6 months</t>
        </is>
      </c>
      <c r="C4" s="4" t="inlineStr">
        <is>
          <t xml:space="preserve"> </t>
        </is>
      </c>
      <c r="D4" s="4" t="inlineStr">
        <is>
          <t>6 years 8 months 12 days</t>
        </is>
      </c>
    </row>
    <row r="5">
      <c r="A5" s="4" t="inlineStr">
        <is>
          <t>Finance lease</t>
        </is>
      </c>
      <c r="B5" s="4" t="inlineStr">
        <is>
          <t>1 year</t>
        </is>
      </c>
      <c r="C5" s="4" t="inlineStr">
        <is>
          <t xml:space="preserve"> </t>
        </is>
      </c>
      <c r="D5" s="4" t="inlineStr">
        <is>
          <t>1 year 3 months 18 days</t>
        </is>
      </c>
    </row>
    <row r="6">
      <c r="A6" s="3" t="inlineStr">
        <is>
          <t>Weighted-average discount rate:</t>
        </is>
      </c>
      <c r="B6" s="4" t="inlineStr">
        <is>
          <t xml:space="preserve"> </t>
        </is>
      </c>
      <c r="C6" s="4" t="inlineStr">
        <is>
          <t xml:space="preserve"> </t>
        </is>
      </c>
      <c r="D6" s="4" t="inlineStr">
        <is>
          <t xml:space="preserve"> </t>
        </is>
      </c>
    </row>
    <row r="7">
      <c r="A7" s="4" t="inlineStr">
        <is>
          <t>Operating lease</t>
        </is>
      </c>
      <c r="B7" s="13" t="n">
        <v>0.078</v>
      </c>
      <c r="C7" s="4" t="inlineStr">
        <is>
          <t xml:space="preserve"> </t>
        </is>
      </c>
      <c r="D7" s="13" t="n">
        <v>0.078</v>
      </c>
    </row>
    <row r="8">
      <c r="A8" s="4" t="inlineStr">
        <is>
          <t>Finance lease</t>
        </is>
      </c>
      <c r="B8" s="13" t="n">
        <v>0.078</v>
      </c>
      <c r="C8" s="4" t="inlineStr">
        <is>
          <t xml:space="preserve"> </t>
        </is>
      </c>
      <c r="D8" s="13" t="n">
        <v>0.07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 operating leases</t>
        </is>
      </c>
      <c r="B10" s="6" t="n">
        <v>111059</v>
      </c>
      <c r="C10" s="6" t="n">
        <v>126178</v>
      </c>
      <c r="D10" s="4" t="inlineStr">
        <is>
          <t xml:space="preserve"> </t>
        </is>
      </c>
    </row>
    <row r="11">
      <c r="A11" s="4" t="inlineStr">
        <is>
          <t>Operating cash flows - finance leases</t>
        </is>
      </c>
      <c r="B11" s="5" t="n">
        <v>0</v>
      </c>
      <c r="C11" s="5" t="n">
        <v>1805</v>
      </c>
      <c r="D11" s="4" t="inlineStr">
        <is>
          <t xml:space="preserve"> </t>
        </is>
      </c>
    </row>
    <row r="12">
      <c r="A12" s="4" t="inlineStr">
        <is>
          <t>Financing cash flows - finance leases</t>
        </is>
      </c>
      <c r="B12" s="5" t="n">
        <v>2855</v>
      </c>
      <c r="C12" s="5" t="n">
        <v>2888</v>
      </c>
      <c r="D12" s="4" t="inlineStr">
        <is>
          <t xml:space="preserve"> </t>
        </is>
      </c>
    </row>
    <row r="13">
      <c r="A13" s="4" t="inlineStr">
        <is>
          <t>Leased assets obtained in exchange for new finance lease liabilities</t>
        </is>
      </c>
      <c r="B13" s="5" t="n">
        <v>5723</v>
      </c>
      <c r="C13" s="5" t="n">
        <v>11423</v>
      </c>
      <c r="D13" s="4" t="inlineStr">
        <is>
          <t xml:space="preserve"> </t>
        </is>
      </c>
    </row>
    <row r="14">
      <c r="A14" s="4" t="inlineStr">
        <is>
          <t>Leased assets obtained in exchange for new operating lease liabilities</t>
        </is>
      </c>
      <c r="B14" s="6" t="n">
        <v>0</v>
      </c>
      <c r="C14" s="6" t="n">
        <v>0</v>
      </c>
      <c r="D1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s>
  <sheetData>
    <row r="1">
      <c r="A1" s="1" t="inlineStr">
        <is>
          <t>Leases - Sublease (Details)</t>
        </is>
      </c>
      <c r="B1" s="2" t="inlineStr">
        <is>
          <t>1 Months Ended</t>
        </is>
      </c>
      <c r="C1" s="2" t="inlineStr">
        <is>
          <t>3 Months Ended</t>
        </is>
      </c>
    </row>
    <row r="2">
      <c r="B2" s="2" t="inlineStr">
        <is>
          <t>Apr. 30, 2022 USD ($) ft²</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Net area subleased | ft²</t>
        </is>
      </c>
      <c r="B4" s="5" t="n">
        <v>800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ublease term</t>
        </is>
      </c>
      <c r="B7" s="4" t="inlineStr">
        <is>
          <t>6 months</t>
        </is>
      </c>
      <c r="C7" s="4" t="inlineStr">
        <is>
          <t xml:space="preserve"> </t>
        </is>
      </c>
      <c r="D7" s="4" t="inlineStr">
        <is>
          <t xml:space="preserve"> </t>
        </is>
      </c>
    </row>
    <row r="8">
      <c r="A8" s="4" t="inlineStr">
        <is>
          <t>Sublease monthly rental income</t>
        </is>
      </c>
      <c r="B8" s="6" t="n">
        <v>225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ublease term</t>
        </is>
      </c>
      <c r="B11" s="4" t="inlineStr">
        <is>
          <t>7 years</t>
        </is>
      </c>
      <c r="C11" s="4" t="inlineStr">
        <is>
          <t xml:space="preserve"> </t>
        </is>
      </c>
      <c r="D11" s="4" t="inlineStr">
        <is>
          <t xml:space="preserve"> </t>
        </is>
      </c>
    </row>
    <row r="12">
      <c r="A12" s="4" t="inlineStr">
        <is>
          <t>Sublease monthly rental income</t>
        </is>
      </c>
      <c r="B12" s="6" t="n">
        <v>14500</v>
      </c>
      <c r="C12" s="4" t="inlineStr">
        <is>
          <t xml:space="preserve"> </t>
        </is>
      </c>
      <c r="D12" s="4" t="inlineStr">
        <is>
          <t xml:space="preserve"> </t>
        </is>
      </c>
    </row>
    <row r="13">
      <c r="A13" s="4" t="inlineStr">
        <is>
          <t>Other, ne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ublease lease income</t>
        </is>
      </c>
      <c r="B15" s="4" t="inlineStr">
        <is>
          <t xml:space="preserve"> </t>
        </is>
      </c>
      <c r="C15" s="6" t="n">
        <v>104942</v>
      </c>
      <c r="D15" s="6" t="n">
        <v>100802</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Lessor (Details) - USD ($)</t>
        </is>
      </c>
      <c r="B1" s="2" t="inlineStr">
        <is>
          <t>3 Months Ended</t>
        </is>
      </c>
    </row>
    <row r="2">
      <c r="B2" s="2" t="inlineStr">
        <is>
          <t>Mar. 31, 2025</t>
        </is>
      </c>
      <c r="C2" s="2" t="inlineStr">
        <is>
          <t>Mar. 31, 2024</t>
        </is>
      </c>
      <c r="D2" s="2" t="inlineStr">
        <is>
          <t>Dec. 31, 2024</t>
        </is>
      </c>
      <c r="E2" s="2" t="inlineStr">
        <is>
          <t>Feb. 2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vestment in leases</t>
        </is>
      </c>
      <c r="B4" s="6" t="n">
        <v>100588</v>
      </c>
      <c r="C4" s="4" t="inlineStr">
        <is>
          <t xml:space="preserve"> </t>
        </is>
      </c>
      <c r="D4" s="6" t="n">
        <v>101415</v>
      </c>
      <c r="E4" s="4" t="inlineStr">
        <is>
          <t xml:space="preserve"> </t>
        </is>
      </c>
    </row>
    <row r="5">
      <c r="A5" s="4" t="inlineStr">
        <is>
          <t>Operating Lease, Lease Income, Statement of Income or Comprehensive Income [Extensible Enumeration]</t>
        </is>
      </c>
      <c r="B5" s="4" t="inlineStr">
        <is>
          <t>Total revenue</t>
        </is>
      </c>
      <c r="C5" s="4" t="inlineStr">
        <is>
          <t>Total revenue</t>
        </is>
      </c>
      <c r="D5" s="4" t="inlineStr">
        <is>
          <t xml:space="preserve"> </t>
        </is>
      </c>
      <c r="E5" s="4" t="inlineStr">
        <is>
          <t xml:space="preserve"> </t>
        </is>
      </c>
    </row>
    <row r="6">
      <c r="A6" s="4" t="inlineStr">
        <is>
          <t>Master Services Agree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 (in years)</t>
        </is>
      </c>
      <c r="B8" s="4" t="inlineStr">
        <is>
          <t xml:space="preserve"> </t>
        </is>
      </c>
      <c r="C8" s="4" t="inlineStr">
        <is>
          <t xml:space="preserve"> </t>
        </is>
      </c>
      <c r="D8" s="4" t="inlineStr">
        <is>
          <t xml:space="preserve"> </t>
        </is>
      </c>
      <c r="E8" s="4" t="inlineStr">
        <is>
          <t>10 years</t>
        </is>
      </c>
    </row>
    <row r="9">
      <c r="A9" s="4" t="inlineStr">
        <is>
          <t>Lease income</t>
        </is>
      </c>
      <c r="B9" s="6" t="n">
        <v>827</v>
      </c>
      <c r="C9" s="6" t="n">
        <v>1138</v>
      </c>
      <c r="D9" s="4" t="inlineStr">
        <is>
          <t xml:space="preserve"> </t>
        </is>
      </c>
      <c r="E9" s="4" t="inlineStr">
        <is>
          <t xml:space="preserve"> </t>
        </is>
      </c>
    </row>
    <row r="10">
      <c r="A10" s="4" t="inlineStr">
        <is>
          <t>Interest income</t>
        </is>
      </c>
      <c r="B10" s="5" t="n">
        <v>3931</v>
      </c>
      <c r="C10" s="5" t="n">
        <v>4115</v>
      </c>
      <c r="D10" s="4" t="inlineStr">
        <is>
          <t xml:space="preserve"> </t>
        </is>
      </c>
      <c r="E10" s="4" t="inlineStr">
        <is>
          <t xml:space="preserve"> </t>
        </is>
      </c>
    </row>
    <row r="11">
      <c r="A11" s="4" t="inlineStr">
        <is>
          <t>Total lease income</t>
        </is>
      </c>
      <c r="B11" s="6" t="n">
        <v>4758</v>
      </c>
      <c r="C11" s="6" t="n">
        <v>5253</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mmitments and Contingencies - Narrative (Details) - USD ($)</t>
        </is>
      </c>
      <c r="C1" s="2" t="inlineStr">
        <is>
          <t>1 Months Ended</t>
        </is>
      </c>
      <c r="D1" s="2" t="inlineStr">
        <is>
          <t>3 Months Ended</t>
        </is>
      </c>
      <c r="E1" s="2" t="inlineStr">
        <is>
          <t>12 Months Ended</t>
        </is>
      </c>
    </row>
    <row r="2">
      <c r="B2" s="2" t="inlineStr">
        <is>
          <t>Feb. 02, 2024</t>
        </is>
      </c>
      <c r="C2" s="2" t="inlineStr">
        <is>
          <t>Nov. 30, 2017</t>
        </is>
      </c>
      <c r="D2" s="2" t="inlineStr">
        <is>
          <t>Mar. 31, 2025</t>
        </is>
      </c>
      <c r="E2" s="2" t="inlineStr">
        <is>
          <t>Dec. 31, 2024</t>
        </is>
      </c>
      <c r="F2" s="2" t="inlineStr">
        <is>
          <t>Mar. 31, 2024</t>
        </is>
      </c>
      <c r="G2" s="2" t="inlineStr">
        <is>
          <t>Jul. 20, 2021</t>
        </is>
      </c>
      <c r="H2" s="2" t="inlineStr">
        <is>
          <t>Sep. 0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amount</t>
        </is>
      </c>
      <c r="B4" s="4" t="inlineStr">
        <is>
          <t xml:space="preserve"> </t>
        </is>
      </c>
      <c r="C4" s="4" t="inlineStr">
        <is>
          <t xml:space="preserve"> </t>
        </is>
      </c>
      <c r="D4" s="6" t="n">
        <v>30000</v>
      </c>
      <c r="E4" s="4" t="inlineStr">
        <is>
          <t xml:space="preserve"> </t>
        </is>
      </c>
      <c r="F4" s="6" t="n">
        <v>21357</v>
      </c>
      <c r="G4" s="4" t="inlineStr">
        <is>
          <t xml:space="preserve"> </t>
        </is>
      </c>
      <c r="H4" s="6" t="n">
        <v>400000</v>
      </c>
    </row>
    <row r="5">
      <c r="A5" s="4" t="inlineStr">
        <is>
          <t>Property expire</t>
        </is>
      </c>
      <c r="B5" s="4" t="inlineStr">
        <is>
          <t xml:space="preserve"> </t>
        </is>
      </c>
      <c r="C5" s="4" t="inlineStr">
        <is>
          <t xml:space="preserve"> </t>
        </is>
      </c>
      <c r="D5" s="4" t="inlineStr">
        <is>
          <t>20 years</t>
        </is>
      </c>
      <c r="E5" s="4" t="inlineStr">
        <is>
          <t xml:space="preserve"> </t>
        </is>
      </c>
      <c r="F5" s="4" t="inlineStr">
        <is>
          <t xml:space="preserve"> </t>
        </is>
      </c>
      <c r="G5" s="4" t="inlineStr">
        <is>
          <t xml:space="preserve"> </t>
        </is>
      </c>
      <c r="H5" s="4" t="inlineStr">
        <is>
          <t xml:space="preserve"> </t>
        </is>
      </c>
    </row>
    <row r="6">
      <c r="A6" s="4" t="inlineStr">
        <is>
          <t>Royalty expense, aggregate amount under agreement</t>
        </is>
      </c>
      <c r="B6" s="4" t="inlineStr">
        <is>
          <t xml:space="preserve"> </t>
        </is>
      </c>
      <c r="C6" s="4" t="inlineStr">
        <is>
          <t xml:space="preserve"> </t>
        </is>
      </c>
      <c r="D6" s="6" t="n">
        <v>700000</v>
      </c>
      <c r="E6" s="4" t="inlineStr">
        <is>
          <t xml:space="preserve"> </t>
        </is>
      </c>
      <c r="F6" s="4" t="inlineStr">
        <is>
          <t xml:space="preserve"> </t>
        </is>
      </c>
      <c r="G6" s="4" t="inlineStr">
        <is>
          <t xml:space="preserve"> </t>
        </is>
      </c>
      <c r="H6" s="4" t="inlineStr">
        <is>
          <t xml:space="preserve"> </t>
        </is>
      </c>
    </row>
    <row r="7">
      <c r="A7" s="4" t="inlineStr">
        <is>
          <t>Royalty expense</t>
        </is>
      </c>
      <c r="B7" s="4" t="inlineStr">
        <is>
          <t xml:space="preserve"> </t>
        </is>
      </c>
      <c r="C7" s="4" t="inlineStr">
        <is>
          <t xml:space="preserve"> </t>
        </is>
      </c>
      <c r="D7" s="5" t="n">
        <v>0</v>
      </c>
      <c r="E7" s="6" t="n">
        <v>0</v>
      </c>
      <c r="F7" s="4" t="inlineStr">
        <is>
          <t xml:space="preserve"> </t>
        </is>
      </c>
      <c r="G7" s="4" t="inlineStr">
        <is>
          <t xml:space="preserve"> </t>
        </is>
      </c>
      <c r="H7" s="4" t="inlineStr">
        <is>
          <t xml:space="preserve"> </t>
        </is>
      </c>
    </row>
    <row r="8">
      <c r="A8" s="4" t="inlineStr">
        <is>
          <t>Acquisition costs, amortization period</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t>
        </is>
      </c>
      <c r="B9" s="4" t="inlineStr">
        <is>
          <t xml:space="preserve"> </t>
        </is>
      </c>
      <c r="C9" s="4" t="inlineStr">
        <is>
          <t xml:space="preserve"> </t>
        </is>
      </c>
      <c r="D9" s="5" t="n">
        <v>270000</v>
      </c>
      <c r="E9" s="4" t="inlineStr">
        <is>
          <t xml:space="preserve"> </t>
        </is>
      </c>
      <c r="F9" s="4" t="inlineStr">
        <is>
          <t xml:space="preserve"> </t>
        </is>
      </c>
      <c r="G9" s="4" t="inlineStr">
        <is>
          <t xml:space="preserve"> </t>
        </is>
      </c>
      <c r="H9" s="4" t="inlineStr">
        <is>
          <t xml:space="preserve"> </t>
        </is>
      </c>
    </row>
    <row r="10">
      <c r="A10" s="4" t="inlineStr">
        <is>
          <t>Purchase obligation</t>
        </is>
      </c>
      <c r="B10" s="4" t="inlineStr">
        <is>
          <t xml:space="preserve"> </t>
        </is>
      </c>
      <c r="C10" s="4" t="inlineStr">
        <is>
          <t xml:space="preserve"> </t>
        </is>
      </c>
      <c r="D10" s="4" t="inlineStr">
        <is>
          <t xml:space="preserve"> </t>
        </is>
      </c>
      <c r="E10" s="4" t="inlineStr">
        <is>
          <t xml:space="preserve"> </t>
        </is>
      </c>
      <c r="F10" s="4" t="inlineStr">
        <is>
          <t xml:space="preserve"> </t>
        </is>
      </c>
      <c r="G10" s="6" t="n">
        <v>13200000</v>
      </c>
      <c r="H10" s="4" t="inlineStr">
        <is>
          <t xml:space="preserve"> </t>
        </is>
      </c>
    </row>
    <row r="11">
      <c r="A11" s="4" t="inlineStr">
        <is>
          <t>Loss contingency, accrual current</t>
        </is>
      </c>
      <c r="B11" s="6" t="n">
        <v>4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Accrual Payment Period</t>
        </is>
      </c>
      <c r="B12" s="4" t="inlineStr">
        <is>
          <t>1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accrual noncurrent</t>
        </is>
      </c>
      <c r="B13" s="6"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accrual payments percentage</t>
        </is>
      </c>
      <c r="B14" s="12"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minimum payment upon shipment,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remaining payment upon shipment, period</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 Acquisi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upfront payment</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equity consideration transferred</t>
        </is>
      </c>
      <c r="B20" s="4" t="inlineStr">
        <is>
          <t xml:space="preserve"> </t>
        </is>
      </c>
      <c r="C20" s="5" t="n">
        <v>14915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4" t="inlineStr">
        <is>
          <t xml:space="preserve"> </t>
        </is>
      </c>
      <c r="C21" s="5" t="n">
        <v>19915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ies payments</t>
        </is>
      </c>
      <c r="B22" s="4" t="inlineStr">
        <is>
          <t xml:space="preserve"> </t>
        </is>
      </c>
      <c r="C22" s="6" t="n">
        <v>7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agreement, minimum access period to Company's GIVe platform</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debt outstanding</t>
        </is>
      </c>
      <c r="B26" s="4" t="inlineStr">
        <is>
          <t xml:space="preserve"> </t>
        </is>
      </c>
      <c r="C26" s="4" t="inlineStr">
        <is>
          <t xml:space="preserve"> </t>
        </is>
      </c>
      <c r="D26" s="6" t="n">
        <v>187713</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chedule of milestone event (Details)</t>
        </is>
      </c>
      <c r="B1" s="2" t="inlineStr">
        <is>
          <t>3 Months Ended</t>
        </is>
      </c>
    </row>
    <row r="2">
      <c r="B2" s="2" t="inlineStr">
        <is>
          <t>Mar. 31, 2025 USD ($)</t>
        </is>
      </c>
    </row>
    <row r="3">
      <c r="A3" s="3" t="inlineStr">
        <is>
          <t>Other Commitments [Line Items]</t>
        </is>
      </c>
      <c r="B3" s="4" t="inlineStr">
        <is>
          <t xml:space="preserve"> </t>
        </is>
      </c>
    </row>
    <row r="4">
      <c r="A4" s="4" t="inlineStr">
        <is>
          <t>Milestone Payment Amount</t>
        </is>
      </c>
      <c r="B4" s="6" t="n">
        <v>7500000</v>
      </c>
    </row>
    <row r="5">
      <c r="A5" s="4" t="inlineStr">
        <is>
          <t>10000</t>
        </is>
      </c>
      <c r="B5" s="4" t="inlineStr">
        <is>
          <t xml:space="preserve"> </t>
        </is>
      </c>
    </row>
    <row r="6">
      <c r="A6" s="3" t="inlineStr">
        <is>
          <t>Other Commitments [Line Items]</t>
        </is>
      </c>
      <c r="B6" s="4" t="inlineStr">
        <is>
          <t xml:space="preserve"> </t>
        </is>
      </c>
    </row>
    <row r="7">
      <c r="A7" s="4" t="inlineStr">
        <is>
          <t>Milestone Payment Amount</t>
        </is>
      </c>
      <c r="B7" s="5" t="n">
        <v>500000</v>
      </c>
    </row>
    <row r="8">
      <c r="A8" s="4" t="inlineStr">
        <is>
          <t>20000</t>
        </is>
      </c>
      <c r="B8" s="4" t="inlineStr">
        <is>
          <t xml:space="preserve"> </t>
        </is>
      </c>
    </row>
    <row r="9">
      <c r="A9" s="3" t="inlineStr">
        <is>
          <t>Other Commitments [Line Items]</t>
        </is>
      </c>
      <c r="B9" s="4" t="inlineStr">
        <is>
          <t xml:space="preserve"> </t>
        </is>
      </c>
    </row>
    <row r="10">
      <c r="A10" s="4" t="inlineStr">
        <is>
          <t>Milestone Payment Amount</t>
        </is>
      </c>
      <c r="B10" s="5" t="n">
        <v>750000</v>
      </c>
    </row>
    <row r="11">
      <c r="A11" s="4" t="inlineStr">
        <is>
          <t>40000</t>
        </is>
      </c>
      <c r="B11" s="4" t="inlineStr">
        <is>
          <t xml:space="preserve"> </t>
        </is>
      </c>
    </row>
    <row r="12">
      <c r="A12" s="3" t="inlineStr">
        <is>
          <t>Other Commitments [Line Items]</t>
        </is>
      </c>
      <c r="B12" s="4" t="inlineStr">
        <is>
          <t xml:space="preserve"> </t>
        </is>
      </c>
    </row>
    <row r="13">
      <c r="A13" s="4" t="inlineStr">
        <is>
          <t>Milestone Payment Amount</t>
        </is>
      </c>
      <c r="B13" s="5" t="n">
        <v>750000</v>
      </c>
    </row>
    <row r="14">
      <c r="A14" s="4" t="inlineStr">
        <is>
          <t>60000</t>
        </is>
      </c>
      <c r="B14" s="4" t="inlineStr">
        <is>
          <t xml:space="preserve"> </t>
        </is>
      </c>
    </row>
    <row r="15">
      <c r="A15" s="3" t="inlineStr">
        <is>
          <t>Other Commitments [Line Items]</t>
        </is>
      </c>
      <c r="B15" s="4" t="inlineStr">
        <is>
          <t xml:space="preserve"> </t>
        </is>
      </c>
    </row>
    <row r="16">
      <c r="A16" s="4" t="inlineStr">
        <is>
          <t>Milestone Payment Amount</t>
        </is>
      </c>
      <c r="B16" s="5" t="n">
        <v>750000</v>
      </c>
    </row>
    <row r="17">
      <c r="A17" s="4" t="inlineStr">
        <is>
          <t>80000</t>
        </is>
      </c>
      <c r="B17" s="4" t="inlineStr">
        <is>
          <t xml:space="preserve"> </t>
        </is>
      </c>
    </row>
    <row r="18">
      <c r="A18" s="3" t="inlineStr">
        <is>
          <t>Other Commitments [Line Items]</t>
        </is>
      </c>
      <c r="B18" s="4" t="inlineStr">
        <is>
          <t xml:space="preserve"> </t>
        </is>
      </c>
    </row>
    <row r="19">
      <c r="A19" s="4" t="inlineStr">
        <is>
          <t>Milestone Payment Amount</t>
        </is>
      </c>
      <c r="B19" s="5" t="n">
        <v>750000</v>
      </c>
    </row>
    <row r="20">
      <c r="A20" s="4" t="inlineStr">
        <is>
          <t>100000</t>
        </is>
      </c>
      <c r="B20" s="4" t="inlineStr">
        <is>
          <t xml:space="preserve"> </t>
        </is>
      </c>
    </row>
    <row r="21">
      <c r="A21" s="3" t="inlineStr">
        <is>
          <t>Other Commitments [Line Items]</t>
        </is>
      </c>
      <c r="B21" s="4" t="inlineStr">
        <is>
          <t xml:space="preserve"> </t>
        </is>
      </c>
    </row>
    <row r="22">
      <c r="A22" s="4" t="inlineStr">
        <is>
          <t>Milestone Payment Amount</t>
        </is>
      </c>
      <c r="B22" s="5" t="n">
        <v>1000000</v>
      </c>
    </row>
    <row r="23">
      <c r="A23" s="4" t="inlineStr">
        <is>
          <t>200000</t>
        </is>
      </c>
      <c r="B23" s="4" t="inlineStr">
        <is>
          <t xml:space="preserve"> </t>
        </is>
      </c>
    </row>
    <row r="24">
      <c r="A24" s="3" t="inlineStr">
        <is>
          <t>Other Commitments [Line Items]</t>
        </is>
      </c>
      <c r="B24" s="4" t="inlineStr">
        <is>
          <t xml:space="preserve"> </t>
        </is>
      </c>
    </row>
    <row r="25">
      <c r="A25" s="4" t="inlineStr">
        <is>
          <t>Milestone Payment Amount</t>
        </is>
      </c>
      <c r="B25" s="5" t="n">
        <v>1000000</v>
      </c>
    </row>
    <row r="26">
      <c r="A26" s="4" t="inlineStr">
        <is>
          <t>250000</t>
        </is>
      </c>
      <c r="B26" s="4" t="inlineStr">
        <is>
          <t xml:space="preserve"> </t>
        </is>
      </c>
    </row>
    <row r="27">
      <c r="A27" s="3" t="inlineStr">
        <is>
          <t>Other Commitments [Line Items]</t>
        </is>
      </c>
      <c r="B27" s="4" t="inlineStr">
        <is>
          <t xml:space="preserve"> </t>
        </is>
      </c>
    </row>
    <row r="28">
      <c r="A28" s="4" t="inlineStr">
        <is>
          <t>Milestone Payment Amount</t>
        </is>
      </c>
      <c r="B28" s="6" t="n">
        <v>2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n-Controlling Interest - Narrative (Details)</t>
        </is>
      </c>
      <c r="B1" s="2" t="inlineStr">
        <is>
          <t>Oct. 15, 2024</t>
        </is>
      </c>
    </row>
    <row r="2">
      <c r="A2" s="4" t="inlineStr">
        <is>
          <t>Levo LLCA</t>
        </is>
      </c>
      <c r="B2" s="4" t="inlineStr">
        <is>
          <t xml:space="preserve"> </t>
        </is>
      </c>
    </row>
    <row r="3">
      <c r="A3" s="3" t="inlineStr">
        <is>
          <t>Noncontrolling Interest [Line Items]</t>
        </is>
      </c>
      <c r="B3" s="4" t="inlineStr">
        <is>
          <t xml:space="preserve"> </t>
        </is>
      </c>
    </row>
    <row r="4">
      <c r="A4" s="4" t="inlineStr">
        <is>
          <t>Ownership (percent)</t>
        </is>
      </c>
      <c r="B4" s="12"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Non-controlling interests presented as a separate component of stockholders’ equ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6" t="n">
        <v>-28809</v>
      </c>
      <c r="C4" s="4" t="inlineStr">
        <is>
          <t xml:space="preserve"> </t>
        </is>
      </c>
      <c r="D4" s="4" t="inlineStr">
        <is>
          <t xml:space="preserve"> </t>
        </is>
      </c>
    </row>
    <row r="5">
      <c r="A5" s="4" t="inlineStr">
        <is>
          <t>Net loss attributable to non-controlling interests</t>
        </is>
      </c>
      <c r="B5" s="5" t="n">
        <v>-5598</v>
      </c>
      <c r="C5" s="6" t="n">
        <v>-14299</v>
      </c>
      <c r="D5" s="4" t="inlineStr">
        <is>
          <t xml:space="preserve"> </t>
        </is>
      </c>
    </row>
    <row r="6">
      <c r="A6" s="4" t="inlineStr">
        <is>
          <t>Less: dividends paid to non-controlling interests</t>
        </is>
      </c>
      <c r="B6" s="4" t="inlineStr">
        <is>
          <t xml:space="preserve"> </t>
        </is>
      </c>
      <c r="C6" s="5" t="n">
        <v>75004</v>
      </c>
      <c r="D6" s="4" t="inlineStr">
        <is>
          <t xml:space="preserve"> </t>
        </is>
      </c>
    </row>
    <row r="7">
      <c r="A7" s="4" t="inlineStr">
        <is>
          <t>Non-controlling interests</t>
        </is>
      </c>
      <c r="B7" s="5" t="n">
        <v>-34407</v>
      </c>
      <c r="C7" s="4" t="inlineStr">
        <is>
          <t xml:space="preserve"> </t>
        </is>
      </c>
      <c r="D7" s="6" t="n">
        <v>-28809</v>
      </c>
    </row>
    <row r="8">
      <c r="A8" s="4" t="inlineStr">
        <is>
          <t>Levo Mobility LLC</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Beginning Balance</t>
        </is>
      </c>
      <c r="B10" s="5" t="n">
        <v>-28809</v>
      </c>
      <c r="C10" s="6" t="n">
        <v>-4894101</v>
      </c>
      <c r="D10" s="5" t="n">
        <v>-4894101</v>
      </c>
    </row>
    <row r="11">
      <c r="A11" s="4" t="inlineStr">
        <is>
          <t>Net loss attributable to non-controlling interests</t>
        </is>
      </c>
      <c r="B11" s="5" t="n">
        <v>-5598</v>
      </c>
      <c r="C11" s="4" t="inlineStr">
        <is>
          <t xml:space="preserve"> </t>
        </is>
      </c>
      <c r="D11" s="5" t="n">
        <v>-53376</v>
      </c>
    </row>
    <row r="12">
      <c r="A12" s="4" t="inlineStr">
        <is>
          <t>Less: dividends paid to non-controlling interests</t>
        </is>
      </c>
      <c r="B12" s="5" t="n">
        <v>0</v>
      </c>
      <c r="C12" s="4" t="inlineStr">
        <is>
          <t xml:space="preserve"> </t>
        </is>
      </c>
      <c r="D12" s="5" t="n">
        <v>151508</v>
      </c>
    </row>
    <row r="13">
      <c r="A13" s="4" t="inlineStr">
        <is>
          <t>Less: Preferred share accretion adjustment</t>
        </is>
      </c>
      <c r="B13" s="5" t="n">
        <v>0</v>
      </c>
      <c r="C13" s="4" t="inlineStr">
        <is>
          <t xml:space="preserve"> </t>
        </is>
      </c>
      <c r="D13" s="5" t="n">
        <v>322932</v>
      </c>
    </row>
    <row r="14">
      <c r="A14" s="4" t="inlineStr">
        <is>
          <t>Cancellation of non-controlling interests</t>
        </is>
      </c>
      <c r="B14" s="5" t="n">
        <v>0</v>
      </c>
      <c r="C14" s="4" t="inlineStr">
        <is>
          <t xml:space="preserve"> </t>
        </is>
      </c>
      <c r="D14" s="5" t="n">
        <v>5393108</v>
      </c>
    </row>
    <row r="15">
      <c r="A15" s="4" t="inlineStr">
        <is>
          <t>Non-controlling interests</t>
        </is>
      </c>
      <c r="B15" s="6" t="n">
        <v>-34407</v>
      </c>
      <c r="C15" s="4" t="inlineStr">
        <is>
          <t xml:space="preserve"> </t>
        </is>
      </c>
      <c r="D15" s="6" t="n">
        <v>-2880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Condensed consolidated statements of operations (Details) - USD ($)</t>
        </is>
      </c>
      <c r="B1" s="2" t="inlineStr">
        <is>
          <t>3 Months Ended</t>
        </is>
      </c>
    </row>
    <row r="2">
      <c r="B2" s="2" t="inlineStr">
        <is>
          <t>Mar. 31, 2025</t>
        </is>
      </c>
      <c r="C2" s="2" t="inlineStr">
        <is>
          <t>Mar. 31, 2024</t>
        </is>
      </c>
    </row>
    <row r="3">
      <c r="A3" s="4" t="inlineStr">
        <is>
          <t>Levo Mobility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et income (loss) attributable to non-controlling interests</t>
        </is>
      </c>
      <c r="B5" s="6" t="n">
        <v>-5598</v>
      </c>
      <c r="C5" s="6" t="n">
        <v>-142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see Note 2, “ Summary of Significant Accounting Policies ,” in the Notes to Consolidated Financial Statements included in the Company’s Annual Report on Form 10-K for the year ended December 31, 2024 (the “2024 Form 10-K”). During the three months ended March 31, 2025, there were no significant updates made to the Company’s significant accounting policies. Basis of Presentation The accompanying (i) unaudited condensed consolidated balance sheet as of December 31, 2024, which has been derived from audited financial statements, and (ii) unaudited interim condensed consolidat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recommended that these unaudited condensed consolidated financial statements should be read in conjunction with the audited consolidated financial statements and notes in the 2024 Form 10-K, filed with the SEC on March 31, 2025. In the opinion of management, the accompanying unaudited condensed consolidated financial statements reflect all normal recurring adjustments necessary to present fairly the financial position, results of operations, comprehensive loss, cash flows, and total equity for the interim periods, but are not necessarily indicative of the results to be anticipated for the full year 2025 or any future period. In accordance with the related Going Concern accounting standards, the Company has evaluated whether there are conditions and events, considered in the aggregate, that raise substantial doubt about its ability to continue as a going concern within one year after the consolidated financial statements are issued. Since inception, the Company has incurred recurring losses and negative cash flows from operations and has an accumulated deficit o f $172.5 million and $165.6 million as of March 31, 2025 and December 31, 2024, respectively. The Company incurred operating losses of approximately $5.6 million as of the three months ended March 31, 2025, and $20.5 million and $32.1 million for the years ended December 31, 2024, and 2023, respectively. The Company's cash used in operations was $1.8 million for the three months ended March 31, 2025, and $15.7 million and $21.3 million for the years ended December 31, 2024, and 2023, respectively. As of March 31, 2025, the Company had a cash balance, negative working capital, and total deficit of $1.2 million, $3.3 million and $3.2 million, respectively. The Company continues to expect to generate operating losses and negative cash flows and will need additional funding to support its planned operating activities through profitability and to repay its $3.7 million of debt due within a year after these financial statements are issued. The transition to profitability is dependent upon the successful expanded commercialization of the Company's GIVe platform and the achievement of a level of revenues adequate to support its cost structure. Management plans to fund current operations and satisfy its other obligations through increased revenues and raising additional capital. Management's expectations with respect to the Company’s ability to fund current operations and its other obligations is based on estimates that are subject to risks and uncertainties. There is an inherent risk that the Company may not achieve such financial projections and if so, cash outflows could be higher than currently anticipated.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 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Deep Impact with Nuvve CPO and WISE, in which the Company owned 51% of Deep Impact's common units ( See Note 1 ). The Company has determined that Deep Impact is a VIE in which the Company is the primary beneficiary. Accordingly, the Company consolidates Deep Impact and records a non-controlling interest for the share of the entity owned by WISE.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controlling interests" in the condensed consolidated statements of operations and "Non-controlling interests" in the condensed consolidated balance sheets. See Note 18 for details of non-controlling interests. The creditors of the consolidated VIE do not have recourse to the Company other than to the assets of the consolidated VIE. The following table summarizes the carrying amounts of the Company's VIE assets and liabilities included in the Company’s condensed consolidated balance sheets at March 31, 2025 and December 31, 2024: March 31, 2025 December 31, 2024 Assets Cash $ 284 $ 10,404 Intercompany loan receivable $ 840,000 $ 930,019 Prepaid expenses and other current assets 193,495 52,190 Total Assets $ 1,033,779 $ 992,613 Liabilities Accounts payable $ 240,222 $ 166,681 Promissory notes 863,752 884,676 Total Liabilities $ 1,103,974 $ 1,051,357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nual bonus accrual, and the recognition and disclosure of contingent liabilities. Management evaluates its estimates on an ongoing basis. Actual results could materially vary from those estimates.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March 31, 2025 and December 31, 2024 was $320,000 . Concentrations of Credit Risk At March 31, 2025 and December 31, 2024,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5, two customers accounted for 69.6% of revenue. For the three months ended March 31, 2024, three customers accounted for 53.9% o f revenue. During the three months ended March 31, 2025, the Company's top five customers accounted for approximately 85.7% o f the Company’s total revenue. During the three months ended March 31, 2024, the Company's top five customers accounted for approximately 70.0% o f the Company’s total revenue. At March 31, 2025, three customers accounted for 82.1% of accounts receivable. At December 31, 2024, three customers accounted for 71.6% of a ccounts receivable. Approximat ely 88.8% and 81.3% of the Company’s trade accounts receivable balance was with five customers at March 31, 2025 and December 31, 2024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Recently adopted accounting pronouncements None Applicable Recently issued accounting pronouncements not yet adopted In December 2023, the FASB issued ASU 2023-09, Income Taxes (Topic 740) Improvements to Income Tax Disclosures .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annual year ending December 31, 2025. The Company is currently evaluating the impact of this guidance on its consolidated financial statements. In November 2024, the FASB issued ASU 2024-03, Disaggregation of Income Statement Expenses . ASU 2024-03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for interim periods beginning after December 15, 2027. Early adop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Significant Segment Expenses- Schedule of Significant Segment Expens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934304</v>
      </c>
      <c r="C4" s="6" t="n">
        <v>779756</v>
      </c>
    </row>
    <row r="5">
      <c r="A5" s="3" t="inlineStr">
        <is>
          <t>Selling, general, and administrative expense:</t>
        </is>
      </c>
      <c r="B5" s="4" t="inlineStr">
        <is>
          <t xml:space="preserve"> </t>
        </is>
      </c>
      <c r="C5" s="4" t="inlineStr">
        <is>
          <t xml:space="preserve"> </t>
        </is>
      </c>
    </row>
    <row r="6">
      <c r="A6" s="4" t="inlineStr">
        <is>
          <t>Total selling, general, and administrative expense</t>
        </is>
      </c>
      <c r="B6" s="5" t="n">
        <v>5075902</v>
      </c>
      <c r="C6" s="5" t="n">
        <v>5928110</v>
      </c>
    </row>
    <row r="7">
      <c r="A7" s="3" t="inlineStr">
        <is>
          <t>Research and development expense:</t>
        </is>
      </c>
      <c r="B7" s="4" t="inlineStr">
        <is>
          <t xml:space="preserve"> </t>
        </is>
      </c>
      <c r="C7" s="4" t="inlineStr">
        <is>
          <t xml:space="preserve"> </t>
        </is>
      </c>
    </row>
    <row r="8">
      <c r="A8" s="4" t="inlineStr">
        <is>
          <t>Total research and development expense</t>
        </is>
      </c>
      <c r="B8" s="5" t="n">
        <v>883772</v>
      </c>
      <c r="C8" s="5" t="n">
        <v>1589577</v>
      </c>
    </row>
    <row r="9">
      <c r="A9" s="4" t="inlineStr">
        <is>
          <t>Total other income, net</t>
        </is>
      </c>
      <c r="B9" s="5" t="n">
        <v>-1291987</v>
      </c>
      <c r="C9" s="5" t="n">
        <v>518638</v>
      </c>
    </row>
    <row r="10">
      <c r="A10" s="4" t="inlineStr">
        <is>
          <t>Net loss</t>
        </is>
      </c>
      <c r="B10" s="5" t="n">
        <v>-6878601</v>
      </c>
      <c r="C10" s="5" t="n">
        <v>-6728737</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934304</v>
      </c>
      <c r="C13" s="5" t="n">
        <v>779756</v>
      </c>
    </row>
    <row r="14">
      <c r="A14" s="4" t="inlineStr">
        <is>
          <t>Cost of sales</t>
        </is>
      </c>
      <c r="B14" s="5" t="n">
        <v>561244</v>
      </c>
      <c r="C14" s="5" t="n">
        <v>509444</v>
      </c>
    </row>
    <row r="15">
      <c r="A15" s="3" t="inlineStr">
        <is>
          <t>Selling, general, and administrative expense:</t>
        </is>
      </c>
      <c r="B15" s="4" t="inlineStr">
        <is>
          <t xml:space="preserve"> </t>
        </is>
      </c>
      <c r="C15" s="4" t="inlineStr">
        <is>
          <t xml:space="preserve"> </t>
        </is>
      </c>
    </row>
    <row r="16">
      <c r="A16" s="4" t="inlineStr">
        <is>
          <t>Employee compensation and benefits</t>
        </is>
      </c>
      <c r="B16" s="5" t="n">
        <v>2417525</v>
      </c>
      <c r="C16" s="5" t="n">
        <v>3775134</v>
      </c>
    </row>
    <row r="17">
      <c r="A17" s="4" t="inlineStr">
        <is>
          <t>Consultants</t>
        </is>
      </c>
      <c r="B17" s="5" t="n">
        <v>0</v>
      </c>
      <c r="C17" s="5" t="n">
        <v>14475</v>
      </c>
    </row>
    <row r="18">
      <c r="A18" s="4" t="inlineStr">
        <is>
          <t>Marketing</t>
        </is>
      </c>
      <c r="B18" s="5" t="n">
        <v>264494</v>
      </c>
      <c r="C18" s="5" t="n">
        <v>67636</v>
      </c>
    </row>
    <row r="19">
      <c r="A19" s="4" t="inlineStr">
        <is>
          <t>Rent</t>
        </is>
      </c>
      <c r="B19" s="5" t="n">
        <v>273318</v>
      </c>
      <c r="C19" s="5" t="n">
        <v>239969</v>
      </c>
    </row>
    <row r="20">
      <c r="A20" s="4" t="inlineStr">
        <is>
          <t>Professional fees</t>
        </is>
      </c>
      <c r="B20" s="5" t="n">
        <v>315814</v>
      </c>
      <c r="C20" s="5" t="n">
        <v>50695</v>
      </c>
    </row>
    <row r="21">
      <c r="A21" s="4" t="inlineStr">
        <is>
          <t>Legal</t>
        </is>
      </c>
      <c r="B21" s="5" t="n">
        <v>711156</v>
      </c>
      <c r="C21" s="5" t="n">
        <v>129937</v>
      </c>
    </row>
    <row r="22">
      <c r="A22" s="4" t="inlineStr">
        <is>
          <t>Insurance (excluding health &amp; D&amp;O)</t>
        </is>
      </c>
      <c r="B22" s="5" t="n">
        <v>43847</v>
      </c>
      <c r="C22" s="5" t="n">
        <v>32119</v>
      </c>
    </row>
    <row r="23">
      <c r="A23" s="4" t="inlineStr">
        <is>
          <t>IT Expense</t>
        </is>
      </c>
      <c r="B23" s="5" t="n">
        <v>277074</v>
      </c>
      <c r="C23" s="5" t="n">
        <v>309732</v>
      </c>
    </row>
    <row r="24">
      <c r="A24" s="4" t="inlineStr">
        <is>
          <t>Travel</t>
        </is>
      </c>
      <c r="B24" s="5" t="n">
        <v>22772</v>
      </c>
      <c r="C24" s="5" t="n">
        <v>65031</v>
      </c>
    </row>
    <row r="25">
      <c r="A25" s="4" t="inlineStr">
        <is>
          <t>Office Meal and Employee Reimbursement</t>
        </is>
      </c>
      <c r="B25" s="5" t="n">
        <v>9688</v>
      </c>
      <c r="C25" s="5" t="n">
        <v>23420</v>
      </c>
    </row>
    <row r="26">
      <c r="A26" s="4" t="inlineStr">
        <is>
          <t>Dues &amp; Subscriptions</t>
        </is>
      </c>
      <c r="B26" s="5" t="n">
        <v>60768</v>
      </c>
      <c r="C26" s="5" t="n">
        <v>106394</v>
      </c>
    </row>
    <row r="27">
      <c r="A27" s="4" t="inlineStr">
        <is>
          <t>Repairs and Maintenance</t>
        </is>
      </c>
      <c r="B27" s="5" t="n">
        <v>0</v>
      </c>
      <c r="C27" s="5" t="n">
        <v>-10708</v>
      </c>
    </row>
    <row r="28">
      <c r="A28" s="4" t="inlineStr">
        <is>
          <t>Office Supplies</t>
        </is>
      </c>
      <c r="B28" s="5" t="n">
        <v>852</v>
      </c>
      <c r="C28" s="5" t="n">
        <v>2435</v>
      </c>
    </row>
    <row r="29">
      <c r="A29" s="4" t="inlineStr">
        <is>
          <t>Telephone</t>
        </is>
      </c>
      <c r="B29" s="5" t="n">
        <v>1783</v>
      </c>
      <c r="C29" s="5" t="n">
        <v>3160</v>
      </c>
    </row>
    <row r="30">
      <c r="A30" s="4" t="inlineStr">
        <is>
          <t>Utilities</t>
        </is>
      </c>
      <c r="B30" s="5" t="n">
        <v>12992</v>
      </c>
      <c r="C30" s="5" t="n">
        <v>11688</v>
      </c>
    </row>
    <row r="31">
      <c r="A31" s="4" t="inlineStr">
        <is>
          <t>Depreciation &amp; Amortization</t>
        </is>
      </c>
      <c r="B31" s="5" t="n">
        <v>78827</v>
      </c>
      <c r="C31" s="5" t="n">
        <v>86656</v>
      </c>
    </row>
    <row r="32">
      <c r="A32" s="4" t="inlineStr">
        <is>
          <t>Bank charges</t>
        </is>
      </c>
      <c r="B32" s="5" t="n">
        <v>5850</v>
      </c>
      <c r="C32" s="5" t="n">
        <v>4748</v>
      </c>
    </row>
    <row r="33">
      <c r="A33" s="4" t="inlineStr">
        <is>
          <t>Public Co Fees</t>
        </is>
      </c>
      <c r="B33" s="5" t="n">
        <v>542243</v>
      </c>
      <c r="C33" s="5" t="n">
        <v>730739</v>
      </c>
    </row>
    <row r="34">
      <c r="A34" s="4" t="inlineStr">
        <is>
          <t>Other</t>
        </is>
      </c>
      <c r="B34" s="5" t="n">
        <v>36898</v>
      </c>
      <c r="C34" s="5" t="n">
        <v>284850</v>
      </c>
    </row>
    <row r="35">
      <c r="A35" s="4" t="inlineStr">
        <is>
          <t>Total selling, general, and administrative expense</t>
        </is>
      </c>
      <c r="B35" s="5" t="n">
        <v>5075902</v>
      </c>
      <c r="C35" s="5" t="n">
        <v>5928109</v>
      </c>
    </row>
    <row r="36">
      <c r="A36" s="3" t="inlineStr">
        <is>
          <t>Research and development expense:</t>
        </is>
      </c>
      <c r="B36" s="4" t="inlineStr">
        <is>
          <t xml:space="preserve"> </t>
        </is>
      </c>
      <c r="C36" s="4" t="inlineStr">
        <is>
          <t xml:space="preserve"> </t>
        </is>
      </c>
    </row>
    <row r="37">
      <c r="A37" s="4" t="inlineStr">
        <is>
          <t>Employee compensation and benefits</t>
        </is>
      </c>
      <c r="B37" s="5" t="n">
        <v>478170</v>
      </c>
      <c r="C37" s="5" t="n">
        <v>753164</v>
      </c>
    </row>
    <row r="38">
      <c r="A38" s="4" t="inlineStr">
        <is>
          <t>Consultants</t>
        </is>
      </c>
      <c r="B38" s="5" t="n">
        <v>152130</v>
      </c>
      <c r="C38" s="5" t="n">
        <v>508380</v>
      </c>
    </row>
    <row r="39">
      <c r="A39" s="4" t="inlineStr">
        <is>
          <t>License fees</t>
        </is>
      </c>
      <c r="B39" s="5" t="n">
        <v>137312</v>
      </c>
      <c r="C39" s="5" t="n">
        <v>237274</v>
      </c>
    </row>
    <row r="40">
      <c r="A40" s="4" t="inlineStr">
        <is>
          <t>Legal</t>
        </is>
      </c>
      <c r="B40" s="5" t="n">
        <v>98621</v>
      </c>
      <c r="C40" s="5" t="n">
        <v>29012</v>
      </c>
    </row>
    <row r="41">
      <c r="A41" s="4" t="inlineStr">
        <is>
          <t>IT Expense</t>
        </is>
      </c>
      <c r="B41" s="5" t="n">
        <v>7920</v>
      </c>
      <c r="C41" s="5" t="n">
        <v>22221</v>
      </c>
    </row>
    <row r="42">
      <c r="A42" s="4" t="inlineStr">
        <is>
          <t>Travel</t>
        </is>
      </c>
      <c r="B42" s="5" t="n">
        <v>5653</v>
      </c>
      <c r="C42" s="5" t="n">
        <v>12854</v>
      </c>
    </row>
    <row r="43">
      <c r="A43" s="4" t="inlineStr">
        <is>
          <t>Office Meal and Employee Reimbursement</t>
        </is>
      </c>
      <c r="B43" s="5" t="n">
        <v>1646</v>
      </c>
      <c r="C43" s="5" t="n">
        <v>4618</v>
      </c>
    </row>
    <row r="44">
      <c r="A44" s="4" t="inlineStr">
        <is>
          <t>Repairs and Maintenance</t>
        </is>
      </c>
      <c r="B44" s="5" t="n">
        <v>1162</v>
      </c>
      <c r="C44" s="5" t="n">
        <v>20965</v>
      </c>
    </row>
    <row r="45">
      <c r="A45" s="4" t="inlineStr">
        <is>
          <t>Bank charges</t>
        </is>
      </c>
      <c r="B45" s="5" t="n">
        <v>1158</v>
      </c>
      <c r="C45" s="5" t="n">
        <v>1006</v>
      </c>
    </row>
    <row r="46">
      <c r="A46" s="4" t="inlineStr">
        <is>
          <t>Other</t>
        </is>
      </c>
      <c r="B46" s="5" t="n">
        <v>0</v>
      </c>
      <c r="C46" s="5" t="n">
        <v>84</v>
      </c>
    </row>
    <row r="47">
      <c r="A47" s="4" t="inlineStr">
        <is>
          <t>Total research and development expense</t>
        </is>
      </c>
      <c r="B47" s="5" t="n">
        <v>883772</v>
      </c>
      <c r="C47" s="5" t="n">
        <v>1589577</v>
      </c>
    </row>
    <row r="48">
      <c r="A48" s="4" t="inlineStr">
        <is>
          <t>Total other income, net</t>
        </is>
      </c>
      <c r="B48" s="5" t="n">
        <v>-1291987</v>
      </c>
      <c r="C48" s="5" t="n">
        <v>518638</v>
      </c>
    </row>
    <row r="49">
      <c r="A49" s="4" t="inlineStr">
        <is>
          <t>Net loss</t>
        </is>
      </c>
      <c r="B49" s="6" t="n">
        <v>-6878601</v>
      </c>
      <c r="C49" s="6" t="n">
        <v>-672873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Significant Segment Expenses - Schedule of Segment Information by Geographic Locations (Details) - USD ($)</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Long-lived assets</t>
        </is>
      </c>
      <c r="B3" s="6" t="n">
        <v>1616330</v>
      </c>
      <c r="C3" s="6" t="n">
        <v>167672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430538</v>
      </c>
      <c r="C6" s="5" t="n">
        <v>1508977</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901</v>
      </c>
      <c r="C9" s="5" t="n">
        <v>1425</v>
      </c>
    </row>
    <row r="10">
      <c r="A10" s="4" t="inlineStr">
        <is>
          <t>Denmark</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83890</v>
      </c>
      <c r="C12" s="6" t="n">
        <v>1663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0" customWidth="1" min="2" max="2"/>
    <col width="35" customWidth="1" min="3" max="3"/>
    <col width="29" customWidth="1" min="4" max="4"/>
    <col width="29" customWidth="1" min="5" max="5"/>
    <col width="22" customWidth="1" min="6" max="6"/>
    <col width="31" customWidth="1" min="7" max="7"/>
    <col width="14" customWidth="1" min="8" max="8"/>
  </cols>
  <sheetData>
    <row r="1">
      <c r="A1" s="1" t="inlineStr">
        <is>
          <t>Subsequent Events - Narrative (Details)</t>
        </is>
      </c>
      <c r="E1" s="2" t="inlineStr">
        <is>
          <t>3 Months Ended</t>
        </is>
      </c>
    </row>
    <row r="2">
      <c r="B2" s="2" t="inlineStr">
        <is>
          <t>Apr. 29, 2025 USD ($) $ / shares shares</t>
        </is>
      </c>
      <c r="C2" s="2" t="inlineStr">
        <is>
          <t>Apr. 28, 2025 USD ($) d $ / shares</t>
        </is>
      </c>
      <c r="D2" s="2" t="inlineStr">
        <is>
          <t>Apr. 25, 2025 USD ($) shares</t>
        </is>
      </c>
      <c r="E2" s="2" t="inlineStr">
        <is>
          <t>Mar. 31, 2025 USD ($) shares</t>
        </is>
      </c>
      <c r="F2" s="2" t="inlineStr">
        <is>
          <t>Mar. 31, 2024 USD ($)</t>
        </is>
      </c>
      <c r="G2" s="2" t="inlineStr">
        <is>
          <t>May 07, 2025 $ / shares shares</t>
        </is>
      </c>
      <c r="H2" s="2" t="inlineStr">
        <is>
          <t>Mar. 05,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as a percentage of 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95</v>
      </c>
    </row>
    <row r="5">
      <c r="A5" s="4" t="inlineStr">
        <is>
          <t>Warrants exercised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Proceeds from exercise of warrants | $</t>
        </is>
      </c>
      <c r="B6" s="4" t="inlineStr">
        <is>
          <t xml:space="preserve"> </t>
        </is>
      </c>
      <c r="C6" s="4" t="inlineStr">
        <is>
          <t xml:space="preserve"> </t>
        </is>
      </c>
      <c r="D6" s="4" t="inlineStr">
        <is>
          <t xml:space="preserve"> </t>
        </is>
      </c>
      <c r="E6" s="6" t="n">
        <v>854096</v>
      </c>
      <c r="F6" s="6" t="n">
        <v>0</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1500000</v>
      </c>
      <c r="H9" s="4" t="inlineStr">
        <is>
          <t xml:space="preserve"> </t>
        </is>
      </c>
    </row>
    <row r="10">
      <c r="A10" s="4" t="inlineStr">
        <is>
          <t>Subsequent Event | Warrant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1.05</v>
      </c>
      <c r="H12" s="4" t="inlineStr">
        <is>
          <t xml:space="preserve"> </t>
        </is>
      </c>
    </row>
    <row r="13">
      <c r="A13" s="4" t="inlineStr">
        <is>
          <t>Number of securities called by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row>
    <row r="14">
      <c r="A14" s="4" t="inlineStr">
        <is>
          <t>Subsequent Event | Warrant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1.25</v>
      </c>
      <c r="H16" s="4" t="inlineStr">
        <is>
          <t xml:space="preserve"> </t>
        </is>
      </c>
    </row>
    <row r="17">
      <c r="A17" s="4" t="inlineStr">
        <is>
          <t>Number of securities called by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row>
    <row r="18">
      <c r="A18" s="4" t="inlineStr">
        <is>
          <t>Subsequent Event | Warrant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1.5</v>
      </c>
      <c r="H20" s="4" t="inlineStr">
        <is>
          <t xml:space="preserve"> </t>
        </is>
      </c>
    </row>
    <row r="21">
      <c r="A21" s="4" t="inlineStr">
        <is>
          <t>Number of securiti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row>
    <row r="22">
      <c r="A22" s="4" t="inlineStr">
        <is>
          <t>Subsequent Event | Fermata Energ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 $</t>
        </is>
      </c>
      <c r="B24" s="4" t="inlineStr">
        <is>
          <t xml:space="preserve"> </t>
        </is>
      </c>
      <c r="C24" s="4" t="inlineStr">
        <is>
          <t xml:space="preserve"> </t>
        </is>
      </c>
      <c r="D24" s="6" t="n">
        <v>659243</v>
      </c>
      <c r="E24" s="4" t="inlineStr">
        <is>
          <t xml:space="preserve"> </t>
        </is>
      </c>
      <c r="F24" s="4" t="inlineStr">
        <is>
          <t xml:space="preserve"> </t>
        </is>
      </c>
      <c r="G24" s="4" t="inlineStr">
        <is>
          <t xml:space="preserve"> </t>
        </is>
      </c>
      <c r="H24" s="4" t="inlineStr">
        <is>
          <t xml:space="preserve"> </t>
        </is>
      </c>
    </row>
    <row r="25">
      <c r="A25" s="4" t="inlineStr">
        <is>
          <t>payments for assest acquistion | $</t>
        </is>
      </c>
      <c r="B25" s="4" t="inlineStr">
        <is>
          <t xml:space="preserve"> </t>
        </is>
      </c>
      <c r="C25" s="4" t="inlineStr">
        <is>
          <t xml:space="preserve"> </t>
        </is>
      </c>
      <c r="D25" s="6" t="n">
        <v>340200</v>
      </c>
      <c r="E25" s="4" t="inlineStr">
        <is>
          <t xml:space="preserve"> </t>
        </is>
      </c>
      <c r="F25" s="4" t="inlineStr">
        <is>
          <t xml:space="preserve"> </t>
        </is>
      </c>
      <c r="G25" s="4" t="inlineStr">
        <is>
          <t xml:space="preserve"> </t>
        </is>
      </c>
      <c r="H25" s="4" t="inlineStr">
        <is>
          <t xml:space="preserve"> </t>
        </is>
      </c>
    </row>
    <row r="26">
      <c r="A26" s="4" t="inlineStr">
        <is>
          <t>convertible preferred units</t>
        </is>
      </c>
      <c r="B26" s="4" t="inlineStr">
        <is>
          <t xml:space="preserve"> </t>
        </is>
      </c>
      <c r="C26" s="4" t="inlineStr">
        <is>
          <t xml:space="preserve"> </t>
        </is>
      </c>
      <c r="D26" s="5" t="n">
        <v>4900000</v>
      </c>
      <c r="E26" s="4" t="inlineStr">
        <is>
          <t xml:space="preserve"> </t>
        </is>
      </c>
      <c r="F26" s="4" t="inlineStr">
        <is>
          <t xml:space="preserve"> </t>
        </is>
      </c>
      <c r="G26" s="4" t="inlineStr">
        <is>
          <t xml:space="preserve"> </t>
        </is>
      </c>
      <c r="H26" s="4" t="inlineStr">
        <is>
          <t xml:space="preserve"> </t>
        </is>
      </c>
    </row>
    <row r="27">
      <c r="A27" s="4" t="inlineStr">
        <is>
          <t>April 2025 Convertible Notes | Convertible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 | $</t>
        </is>
      </c>
      <c r="B29" s="4" t="inlineStr">
        <is>
          <t xml:space="preserve"> </t>
        </is>
      </c>
      <c r="C29" s="9" t="n">
        <v>1444444.4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iginal issue discount, percent</t>
        </is>
      </c>
      <c r="B30" s="4" t="inlineStr">
        <is>
          <t xml:space="preserve"> </t>
        </is>
      </c>
      <c r="C30" s="12"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18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ive rate</t>
        </is>
      </c>
      <c r="B32" s="4" t="inlineStr">
        <is>
          <t xml:space="preserve"> </t>
        </is>
      </c>
      <c r="C32" s="12" t="n">
        <v>0.0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financing, conversion price, percent of price paid, increased rate upon default</t>
        </is>
      </c>
      <c r="B33" s="4" t="inlineStr">
        <is>
          <t xml:space="preserve"> </t>
        </is>
      </c>
      <c r="C33" s="14" t="n">
        <v>0.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in dollars per share) | $ / shares</t>
        </is>
      </c>
      <c r="B34" s="4" t="inlineStr">
        <is>
          <t xml:space="preserve"> </t>
        </is>
      </c>
      <c r="C34" s="8" t="n">
        <v>0.8260999999999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d, percent</t>
        </is>
      </c>
      <c r="B35" s="4" t="inlineStr">
        <is>
          <t xml:space="preserve"> </t>
        </is>
      </c>
      <c r="C35" s="12"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in dollars per share) | $ / shares</t>
        </is>
      </c>
      <c r="B36" s="15" t="n">
        <v>0.739</v>
      </c>
      <c r="C36" s="8" t="n">
        <v>0.82609999999999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as a percentage of stock price</t>
        </is>
      </c>
      <c r="B37" s="4" t="inlineStr">
        <is>
          <t xml:space="preserve"> </t>
        </is>
      </c>
      <c r="C37" s="7" t="n">
        <v>0.9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threshold trading days | d</t>
        </is>
      </c>
      <c r="B38" s="4" t="inlineStr">
        <is>
          <t xml:space="preserve"> </t>
        </is>
      </c>
      <c r="C38" s="5" t="n">
        <v>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threshold consecutive trading days | d</t>
        </is>
      </c>
      <c r="B39" s="4" t="inlineStr">
        <is>
          <t xml:space="preserve"> </t>
        </is>
      </c>
      <c r="C39" s="5" t="n">
        <v>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exercised (in shares)</t>
        </is>
      </c>
      <c r="B40" s="5" t="n">
        <v>405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ecurities called by warrants (in shares)</t>
        </is>
      </c>
      <c r="B41" s="5" t="n">
        <v>405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exercise of warrants | $</t>
        </is>
      </c>
      <c r="B42" s="6"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Consideration Transferred and Assets Acquired (Details) - Fermata Energy LLC - Subsequent Event</t>
        </is>
      </c>
      <c r="B1" s="2" t="inlineStr">
        <is>
          <t>Apr. 25, 2025 USD ($)</t>
        </is>
      </c>
    </row>
    <row r="2">
      <c r="A2" s="3" t="inlineStr">
        <is>
          <t>Subsequent Event [Line Items]</t>
        </is>
      </c>
      <c r="B2" s="4" t="inlineStr">
        <is>
          <t xml:space="preserve"> </t>
        </is>
      </c>
    </row>
    <row r="3">
      <c r="A3" s="4" t="inlineStr">
        <is>
          <t>Cash</t>
        </is>
      </c>
      <c r="B3" s="6" t="n">
        <v>340200</v>
      </c>
    </row>
    <row r="4">
      <c r="A4" s="4" t="inlineStr">
        <is>
          <t>Liabilities assumed</t>
        </is>
      </c>
      <c r="B4" s="5" t="n">
        <v>319043</v>
      </c>
    </row>
    <row r="5">
      <c r="A5" s="4" t="inlineStr">
        <is>
          <t>Total</t>
        </is>
      </c>
      <c r="B5" s="5" t="n">
        <v>659243</v>
      </c>
    </row>
    <row r="6">
      <c r="A6" s="4" t="inlineStr">
        <is>
          <t>Inventory</t>
        </is>
      </c>
      <c r="B6" s="5" t="n">
        <v>423138</v>
      </c>
    </row>
    <row r="7">
      <c r="A7" s="4" t="inlineStr">
        <is>
          <t>Furniture Fixtures and Equipment</t>
        </is>
      </c>
      <c r="B7" s="5" t="n">
        <v>79018</v>
      </c>
    </row>
    <row r="8">
      <c r="A8" s="4" t="inlineStr">
        <is>
          <t>Other Assets</t>
        </is>
      </c>
      <c r="B8" s="5" t="n">
        <v>9831</v>
      </c>
    </row>
    <row r="9">
      <c r="A9" s="4" t="inlineStr">
        <is>
          <t>Intangible Property</t>
        </is>
      </c>
      <c r="B9" s="5" t="n">
        <v>147254</v>
      </c>
    </row>
    <row r="10">
      <c r="A10" s="4" t="inlineStr">
        <is>
          <t>Total identifiable net assets</t>
        </is>
      </c>
      <c r="B10" s="6" t="n">
        <v>6592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4:23Z</dcterms:created>
  <dcterms:modified xmlns:dcterms="http://purl.org/dc/terms/" xmlns:xsi="http://www.w3.org/2001/XMLSchema-instance" xsi:type="dcterms:W3CDTF">2025-05-15T21:04:26Z</dcterms:modified>
</cp:coreProperties>
</file>